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USINESS (Notes)" sheetId="8" state="visible" r:id="rId8"/>
    <sheet xmlns:r="http://schemas.openxmlformats.org/officeDocument/2006/relationships" name="SUMMARY OF SIGNIFICANT ACCOUNTI" sheetId="9" state="visible" r:id="rId9"/>
    <sheet xmlns:r="http://schemas.openxmlformats.org/officeDocument/2006/relationships" name="NET INCOME PER SHARE (Notes)" sheetId="10" state="visible" r:id="rId10"/>
    <sheet xmlns:r="http://schemas.openxmlformats.org/officeDocument/2006/relationships" name="FAIR VALUE MEASUREMENTS (Notes)" sheetId="11" state="visible" r:id="rId11"/>
    <sheet xmlns:r="http://schemas.openxmlformats.org/officeDocument/2006/relationships" name="ACCOUNTS RECEIVABLE (Notes)" sheetId="12" state="visible" r:id="rId12"/>
    <sheet xmlns:r="http://schemas.openxmlformats.org/officeDocument/2006/relationships" name="INVENTORIES (Notes)" sheetId="13" state="visible" r:id="rId13"/>
    <sheet xmlns:r="http://schemas.openxmlformats.org/officeDocument/2006/relationships" name="LONG-LIVED ASSETS (Notes)" sheetId="14" state="visible" r:id="rId14"/>
    <sheet xmlns:r="http://schemas.openxmlformats.org/officeDocument/2006/relationships" name="INTANGIBLE ASSETS AND GOODWILL " sheetId="15" state="visible" r:id="rId15"/>
    <sheet xmlns:r="http://schemas.openxmlformats.org/officeDocument/2006/relationships" name="OTHER LONG-TERM LIABILITIES (No" sheetId="16" state="visible" r:id="rId16"/>
    <sheet xmlns:r="http://schemas.openxmlformats.org/officeDocument/2006/relationships" name="COMMITMENTS AND CONTINGENCIES (" sheetId="17" state="visible" r:id="rId17"/>
    <sheet xmlns:r="http://schemas.openxmlformats.org/officeDocument/2006/relationships" name="CAPITAL STOCK (Notes)" sheetId="18" state="visible" r:id="rId18"/>
    <sheet xmlns:r="http://schemas.openxmlformats.org/officeDocument/2006/relationships" name="EMPLOYEE BENEFIT PLANS (Notes)" sheetId="19" state="visible" r:id="rId19"/>
    <sheet xmlns:r="http://schemas.openxmlformats.org/officeDocument/2006/relationships" name="INCOME TAXES (Notes)" sheetId="20" state="visible" r:id="rId20"/>
    <sheet xmlns:r="http://schemas.openxmlformats.org/officeDocument/2006/relationships" name="RESTRUCTURING COSTS AND ACCRUAL" sheetId="21" state="visible" r:id="rId21"/>
    <sheet xmlns:r="http://schemas.openxmlformats.org/officeDocument/2006/relationships" name="PRODUCT AND GEOGRAPHIC INFORMAT" sheetId="22" state="visible" r:id="rId22"/>
    <sheet xmlns:r="http://schemas.openxmlformats.org/officeDocument/2006/relationships" name="LONG TERM DEBT AND CREDIT AGREE" sheetId="23" state="visible" r:id="rId23"/>
    <sheet xmlns:r="http://schemas.openxmlformats.org/officeDocument/2006/relationships" name="QUARTERLY RESULTS (UNAUDITED) (" sheetId="24" state="visible" r:id="rId24"/>
    <sheet xmlns:r="http://schemas.openxmlformats.org/officeDocument/2006/relationships" name="SUMMARY OF SIGNIFICANT ACCOUN_2" sheetId="25" state="visible" r:id="rId25"/>
    <sheet xmlns:r="http://schemas.openxmlformats.org/officeDocument/2006/relationships" name="BUSINESS Subsequent Event (Tabl" sheetId="26" state="visible" r:id="rId26"/>
    <sheet xmlns:r="http://schemas.openxmlformats.org/officeDocument/2006/relationships" name="SUMMARY OF SIGNIFICANT ACCOUN_3"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NET INCOME PER SHARE (Tables)" sheetId="31" state="visible" r:id="rId31"/>
    <sheet xmlns:r="http://schemas.openxmlformats.org/officeDocument/2006/relationships" name="FAIR VALUE MEASUREMENTS (Tables" sheetId="32" state="visible" r:id="rId32"/>
    <sheet xmlns:r="http://schemas.openxmlformats.org/officeDocument/2006/relationships" name="ACCOUNTS RECEIVABLE (Tables)" sheetId="33" state="visible" r:id="rId33"/>
    <sheet xmlns:r="http://schemas.openxmlformats.org/officeDocument/2006/relationships" name="INVENTORIES (Tables)" sheetId="34" state="visible" r:id="rId34"/>
    <sheet xmlns:r="http://schemas.openxmlformats.org/officeDocument/2006/relationships" name="LONG-LIVED ASSETS (Tables)" sheetId="35" state="visible" r:id="rId35"/>
    <sheet xmlns:r="http://schemas.openxmlformats.org/officeDocument/2006/relationships" name="LONG-LIVED ASSETS Long-Lived As" sheetId="36" state="visible" r:id="rId36"/>
    <sheet xmlns:r="http://schemas.openxmlformats.org/officeDocument/2006/relationships" name="INTANGIBLE ASSETS AND GOODWIL_2" sheetId="37" state="visible" r:id="rId37"/>
    <sheet xmlns:r="http://schemas.openxmlformats.org/officeDocument/2006/relationships" name="OTHER LONG-TERM LIABILITIES (Ta" sheetId="38" state="visible" r:id="rId38"/>
    <sheet xmlns:r="http://schemas.openxmlformats.org/officeDocument/2006/relationships" name="COMMITMENTS AND CONTINGENCIES_2" sheetId="39" state="visible" r:id="rId39"/>
    <sheet xmlns:r="http://schemas.openxmlformats.org/officeDocument/2006/relationships" name="CAPITAL STOCK (Tables)" sheetId="40" state="visible" r:id="rId40"/>
    <sheet xmlns:r="http://schemas.openxmlformats.org/officeDocument/2006/relationships" name="INCOME TAXES (Tables)" sheetId="41" state="visible" r:id="rId41"/>
    <sheet xmlns:r="http://schemas.openxmlformats.org/officeDocument/2006/relationships" name="RESTRUCTURING COSTS AND ACCRU_2" sheetId="42" state="visible" r:id="rId42"/>
    <sheet xmlns:r="http://schemas.openxmlformats.org/officeDocument/2006/relationships" name="PRODUCT AND GEOGRAPHIC INFORM_2" sheetId="43" state="visible" r:id="rId43"/>
    <sheet xmlns:r="http://schemas.openxmlformats.org/officeDocument/2006/relationships" name="REVENUE Revenue from Contract w" sheetId="44" state="visible" r:id="rId44"/>
    <sheet xmlns:r="http://schemas.openxmlformats.org/officeDocument/2006/relationships" name="REVENUE Deferred Revenue Activi" sheetId="45" state="visible" r:id="rId45"/>
    <sheet xmlns:r="http://schemas.openxmlformats.org/officeDocument/2006/relationships" name="LONG-TERM DEBT AND CREDIT AGREE" sheetId="46" state="visible" r:id="rId46"/>
    <sheet xmlns:r="http://schemas.openxmlformats.org/officeDocument/2006/relationships" name="QUARTERLY RESULTS (UNAUDITED)_2" sheetId="47" state="visible" r:id="rId47"/>
    <sheet xmlns:r="http://schemas.openxmlformats.org/officeDocument/2006/relationships" name="SUMMARY OF SIGNIFICANT ACCOUN_7" sheetId="48" state="visible" r:id="rId48"/>
    <sheet xmlns:r="http://schemas.openxmlformats.org/officeDocument/2006/relationships" name="SUMMARY OF SIGNIFICANT ACCOUN_8" sheetId="49" state="visible" r:id="rId49"/>
    <sheet xmlns:r="http://schemas.openxmlformats.org/officeDocument/2006/relationships" name="SUMMARY OF SIGNIFICANT ACCOUN_9" sheetId="50" state="visible" r:id="rId50"/>
    <sheet xmlns:r="http://schemas.openxmlformats.org/officeDocument/2006/relationships" name="SUMMARY OF SIGNIFICANT ACCOU_10" sheetId="51" state="visible" r:id="rId51"/>
    <sheet xmlns:r="http://schemas.openxmlformats.org/officeDocument/2006/relationships" name="SUMMARY OF SIGNIFICANT ACCOU_11" sheetId="52" state="visible" r:id="rId52"/>
    <sheet xmlns:r="http://schemas.openxmlformats.org/officeDocument/2006/relationships" name="SUMMARY OF SIGNIFICANT ACCOU_12" sheetId="53" state="visible" r:id="rId53"/>
    <sheet xmlns:r="http://schemas.openxmlformats.org/officeDocument/2006/relationships" name="NET INCOME PER SHARE (Details)" sheetId="54" state="visible" r:id="rId54"/>
    <sheet xmlns:r="http://schemas.openxmlformats.org/officeDocument/2006/relationships" name="FAIR VALUE MEASUREMENTS (Detail" sheetId="55" state="visible" r:id="rId55"/>
    <sheet xmlns:r="http://schemas.openxmlformats.org/officeDocument/2006/relationships" name="ACCOUNTS RECEIVABLE (Details)" sheetId="56" state="visible" r:id="rId56"/>
    <sheet xmlns:r="http://schemas.openxmlformats.org/officeDocument/2006/relationships" name="INVENTORIES (Details)" sheetId="57" state="visible" r:id="rId57"/>
    <sheet xmlns:r="http://schemas.openxmlformats.org/officeDocument/2006/relationships" name="PROPERTY AND EQUIPMENT (Details" sheetId="58" state="visible" r:id="rId58"/>
    <sheet xmlns:r="http://schemas.openxmlformats.org/officeDocument/2006/relationships" name="LONG-LIVED ASSETS Long-Lived _2" sheetId="59" state="visible" r:id="rId59"/>
    <sheet xmlns:r="http://schemas.openxmlformats.org/officeDocument/2006/relationships" name="INTANGIBLE ASSETS AND GOODWIL_3" sheetId="60" state="visible" r:id="rId60"/>
    <sheet xmlns:r="http://schemas.openxmlformats.org/officeDocument/2006/relationships" name="OTHER LONG-TERM LIABILITIES (De" sheetId="61" state="visible" r:id="rId61"/>
    <sheet xmlns:r="http://schemas.openxmlformats.org/officeDocument/2006/relationships" name="COMMITMENTS AND CONTINGENCIES_3" sheetId="62" state="visible" r:id="rId62"/>
    <sheet xmlns:r="http://schemas.openxmlformats.org/officeDocument/2006/relationships" name="CAPITAL STOCK Preferred Stock (" sheetId="63" state="visible" r:id="rId63"/>
    <sheet xmlns:r="http://schemas.openxmlformats.org/officeDocument/2006/relationships" name="CAPITAL STOCK (Details)" sheetId="64" state="visible" r:id="rId64"/>
    <sheet xmlns:r="http://schemas.openxmlformats.org/officeDocument/2006/relationships" name="CAPITAL STOCK, Stock Options (D" sheetId="65" state="visible" r:id="rId65"/>
    <sheet xmlns:r="http://schemas.openxmlformats.org/officeDocument/2006/relationships" name="CAPITAL STOCK, Restricted Stock" sheetId="66" state="visible" r:id="rId66"/>
    <sheet xmlns:r="http://schemas.openxmlformats.org/officeDocument/2006/relationships" name="CAPITAL STOCK, Employee Stock P" sheetId="67" state="visible" r:id="rId67"/>
    <sheet xmlns:r="http://schemas.openxmlformats.org/officeDocument/2006/relationships" name="CAPITAL STOCK, Allocated Share-" sheetId="68" state="visible" r:id="rId68"/>
    <sheet xmlns:r="http://schemas.openxmlformats.org/officeDocument/2006/relationships" name="EMPLOYEE BENEFIT PLANS (Details" sheetId="69" state="visible" r:id="rId69"/>
    <sheet xmlns:r="http://schemas.openxmlformats.org/officeDocument/2006/relationships" name="EMPLOYEE BENEFIT PLANS Deferred" sheetId="70" state="visible" r:id="rId70"/>
    <sheet xmlns:r="http://schemas.openxmlformats.org/officeDocument/2006/relationships" name="INCOME TAXES (Details)" sheetId="71" state="visible" r:id="rId71"/>
    <sheet xmlns:r="http://schemas.openxmlformats.org/officeDocument/2006/relationships" name="INCOME TAXES Deferred Tax Asset" sheetId="72" state="visible" r:id="rId72"/>
    <sheet xmlns:r="http://schemas.openxmlformats.org/officeDocument/2006/relationships" name="INCOME TAXES Deferred Tax Liabi" sheetId="73" state="visible" r:id="rId73"/>
    <sheet xmlns:r="http://schemas.openxmlformats.org/officeDocument/2006/relationships" name="RESTRUCTURING COSTS AND ACCRU_3" sheetId="74" state="visible" r:id="rId74"/>
    <sheet xmlns:r="http://schemas.openxmlformats.org/officeDocument/2006/relationships" name="PRODUCT AND GEOGRAPHIC INFORM_3" sheetId="75" state="visible" r:id="rId75"/>
    <sheet xmlns:r="http://schemas.openxmlformats.org/officeDocument/2006/relationships" name="REVENUE Revenue from Contract_2" sheetId="76" state="visible" r:id="rId76"/>
    <sheet xmlns:r="http://schemas.openxmlformats.org/officeDocument/2006/relationships" name="REVENUE Deferred Revenue Acti_2" sheetId="77" state="visible" r:id="rId77"/>
    <sheet xmlns:r="http://schemas.openxmlformats.org/officeDocument/2006/relationships" name="LONG TERM DEBT AND CREDIT AGR_2" sheetId="78" state="visible" r:id="rId78"/>
    <sheet xmlns:r="http://schemas.openxmlformats.org/officeDocument/2006/relationships" name="LONG-TERM DEBT AND CREDIT AGR_2" sheetId="79" state="visible" r:id="rId79"/>
    <sheet xmlns:r="http://schemas.openxmlformats.org/officeDocument/2006/relationships" name="LONG-TERM DEBT AND CREDIT AGR_3" sheetId="80" state="visible" r:id="rId80"/>
    <sheet xmlns:r="http://schemas.openxmlformats.org/officeDocument/2006/relationships" name="QUARTERLY RESULTS (UNAUDITED)_3" sheetId="81" state="visible" r:id="rId81"/>
    <sheet xmlns:r="http://schemas.openxmlformats.org/officeDocument/2006/relationships" name="ACQUISITION Fair Value of Asset" sheetId="82" state="visible" r:id="rId82"/>
    <sheet xmlns:r="http://schemas.openxmlformats.org/officeDocument/2006/relationships" name="Uncategorized Items - avid-2018" sheetId="83" state="visible" r:id="rId83"/>
  </sheets>
  <definedNames/>
  <calcPr calcId="124519" fullCalcOnLoad="1"/>
</workbook>
</file>

<file path=xl/sharedStrings.xml><?xml version="1.0" encoding="utf-8"?>
<sst xmlns="http://schemas.openxmlformats.org/spreadsheetml/2006/main" uniqueCount="881">
  <si>
    <t>DOCUMENT AND ENTITY INFORMATION Document - USD ($)</t>
  </si>
  <si>
    <t>12 Months Ended</t>
  </si>
  <si>
    <t>Dec. 31, 2018</t>
  </si>
  <si>
    <t>Mar. 11, 2019</t>
  </si>
  <si>
    <t>Jun. 30, 2018</t>
  </si>
  <si>
    <t>Entity Information [Line Items]</t>
  </si>
  <si>
    <t>Entity Registrant Name</t>
  </si>
  <si>
    <t>Avid Technology, Inc.</t>
  </si>
  <si>
    <t>Entity Central Index Key</t>
  </si>
  <si>
    <t>0000896841</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2018</t>
  </si>
  <si>
    <t>Document Fiscal Period Focus</t>
  </si>
  <si>
    <t>FY</t>
  </si>
  <si>
    <t>Document Type</t>
  </si>
  <si>
    <t>10-K</t>
  </si>
  <si>
    <t>Amendment Flag</t>
  </si>
  <si>
    <t>false</t>
  </si>
  <si>
    <t>Document Period End Date</t>
  </si>
  <si>
    <t>Dec. 31,
		2018</t>
  </si>
  <si>
    <t>CONSOLIDATED STATEMENTS OF OPERATIONS - USD ($) shares in Thousands, $ in Thousands</t>
  </si>
  <si>
    <t>Dec. 31, 2017</t>
  </si>
  <si>
    <t>Dec. 31, 2016</t>
  </si>
  <si>
    <t>Net revenues:</t>
  </si>
  <si>
    <t>Products</t>
  </si>
  <si>
    <t>Services</t>
  </si>
  <si>
    <t>Total net revenues</t>
  </si>
  <si>
    <t>Cost of revenues:</t>
  </si>
  <si>
    <t>Amortization of intangible assets</t>
  </si>
  <si>
    <t>Total cost of revenues</t>
  </si>
  <si>
    <t>Gross profit</t>
  </si>
  <si>
    <t>Operating expenses:</t>
  </si>
  <si>
    <t>Research and development</t>
  </si>
  <si>
    <t>Marketing and selling</t>
  </si>
  <si>
    <t>General and administrative</t>
  </si>
  <si>
    <t>Restructuring costs, net</t>
  </si>
  <si>
    <t>Total operating expenses</t>
  </si>
  <si>
    <t>Operating income</t>
  </si>
  <si>
    <t>Interest income</t>
  </si>
  <si>
    <t>Interest expense</t>
  </si>
  <si>
    <t>Other income (expense), net</t>
  </si>
  <si>
    <t>(Loss) income before income taxes</t>
  </si>
  <si>
    <t>Provision for (benefit from) income taxes</t>
  </si>
  <si>
    <t>Net (loss) income</t>
  </si>
  <si>
    <t>Net (loss) income per common share - basic</t>
  </si>
  <si>
    <t>Weighted-average common shares outstanding - basic</t>
  </si>
  <si>
    <t>Weighted-average common shares outstanding - diluted</t>
  </si>
  <si>
    <t>CONSOLIDATED STATEMENTS OF COMPREHENSIVE (LOSS) INCOME Statement - USD ($) $ in Thousands</t>
  </si>
  <si>
    <t>Other comprehensive income (loss):</t>
  </si>
  <si>
    <t>Foreign currency translation adjustments</t>
  </si>
  <si>
    <t>Comprehensive (loss) income</t>
  </si>
  <si>
    <t>CONSOLIDATED BALANCE SHEETS - USD ($) $ in Thousands</t>
  </si>
  <si>
    <t>Current assets:</t>
  </si>
  <si>
    <t>Cash and cash equivalents</t>
  </si>
  <si>
    <t>Restricted Cash, Current</t>
  </si>
  <si>
    <t>Accounts receivable, net of allowances of $1,339 and $11,142 at December 31, 2018 and 2017, respectively</t>
  </si>
  <si>
    <t>Inventories</t>
  </si>
  <si>
    <t>Prepaid expenses</t>
  </si>
  <si>
    <t>Contract with Customer, Asset, Net</t>
  </si>
  <si>
    <t>Other current assets</t>
  </si>
  <si>
    <t>Total current assets</t>
  </si>
  <si>
    <t>Property and equipment, net</t>
  </si>
  <si>
    <t>Intangible assets, net</t>
  </si>
  <si>
    <t>Goodwill</t>
  </si>
  <si>
    <t>Long-term deferred tax assets, net</t>
  </si>
  <si>
    <t>Other long-term assets</t>
  </si>
  <si>
    <t>Total assets</t>
  </si>
  <si>
    <t>Current liabilities:</t>
  </si>
  <si>
    <t>Accounts payable</t>
  </si>
  <si>
    <t>Accrued compensation and benefits</t>
  </si>
  <si>
    <t>Accrued expenses and other current liabilities</t>
  </si>
  <si>
    <t>Income taxes payable</t>
  </si>
  <si>
    <t>Short-term debt</t>
  </si>
  <si>
    <t>Deferred revenues</t>
  </si>
  <si>
    <t>Total current liabilities</t>
  </si>
  <si>
    <t>Long-term debt</t>
  </si>
  <si>
    <t>Long-term deferred tax liabilities, net</t>
  </si>
  <si>
    <t>Long-term deferred revenues</t>
  </si>
  <si>
    <t>Other long-term liabilities</t>
  </si>
  <si>
    <t>Total liabilities</t>
  </si>
  <si>
    <t>Commitments and contingencies (Note J)</t>
  </si>
  <si>
    <t xml:space="preserve"> </t>
  </si>
  <si>
    <t>Stockholders' deficit:</t>
  </si>
  <si>
    <t>Preferred stock, $0.01 par value, 1,000 shares authorized; no shares issued or outstanding</t>
  </si>
  <si>
    <t>Common stock, $0.01 par value, 100,000 shares authorized; 42,339 shares issued and 41,949 shares and 41,356 shares outstanding at December 31, 2018 and 2017, respectively</t>
  </si>
  <si>
    <t>Additional paid-in capital</t>
  </si>
  <si>
    <t>Accumulated deficit</t>
  </si>
  <si>
    <t>Treasury stock at cost, net of reissuances, 391 and 983 shares at December 31, 2018 and 2017, respectively</t>
  </si>
  <si>
    <t>Accumulated other comprehensive loss</t>
  </si>
  <si>
    <t>Total stockholders' deficit</t>
  </si>
  <si>
    <t>Total liabilities and stockholders' deficit</t>
  </si>
  <si>
    <t>CONSOLIDATED BALANCE SHEETS (Parenthetical) - USD ($) shares in Thousands</t>
  </si>
  <si>
    <t>Allowances for sales returns and doubtful accounts</t>
  </si>
  <si>
    <t>Commons stock, par value</t>
  </si>
  <si>
    <t>Common stock, shares authorized</t>
  </si>
  <si>
    <t>Common stock, shares issued</t>
  </si>
  <si>
    <t>Common stock, shares outstanding</t>
  </si>
  <si>
    <t>Preferred stock, par value</t>
  </si>
  <si>
    <t>Preferred stock, shares authorized</t>
  </si>
  <si>
    <t>Preferred stock, shares issued</t>
  </si>
  <si>
    <t>Treasury stock, shares held</t>
  </si>
  <si>
    <t>CONSOLIDATED STATEMENTS OF STOCKHOLDERS' EQUITY - USD ($) shares in Thousands, $ in Thousands</t>
  </si>
  <si>
    <t>Total</t>
  </si>
  <si>
    <t>Common Stock [Member]</t>
  </si>
  <si>
    <t>Additional Paid-in Capital [Member]</t>
  </si>
  <si>
    <t>Retained Earnings [Member]</t>
  </si>
  <si>
    <t>Treasury Stock [Member]</t>
  </si>
  <si>
    <t>Accumulated Other Comprehensive Income (Loss) [Member]</t>
  </si>
  <si>
    <t>Balances at beginning of period at Dec. 31, 2015</t>
  </si>
  <si>
    <t>Balances at beginning of period (in shares) at Dec. 31, 2015</t>
  </si>
  <si>
    <t>Cumulative-effect adjustment due to adoption of ASU No. 2016-09</t>
  </si>
  <si>
    <t>Stock issued pursuant to employee stock plans</t>
  </si>
  <si>
    <t>Stock issued pursuant to employee stock plans (in shares)</t>
  </si>
  <si>
    <t>Stock-based compensation</t>
  </si>
  <si>
    <t>Other comprehensive income (loss)</t>
  </si>
  <si>
    <t>Balances at end of period at Dec. 31, 2016</t>
  </si>
  <si>
    <t>Balances at end of period (in shares) at Dec. 31, 2016</t>
  </si>
  <si>
    <t>Partial retirement of convertible senior notes conversion feature</t>
  </si>
  <si>
    <t>Partial unwind capped call cash receipt</t>
  </si>
  <si>
    <t>Balances at end of period at Dec. 31, 2017</t>
  </si>
  <si>
    <t>Balances at end of period (in shares) at Dec. 31, 2017</t>
  </si>
  <si>
    <t>Balances at end of period at Dec. 31, 2018</t>
  </si>
  <si>
    <t>Balances at end of period (in shares) at Dec. 31, 2018</t>
  </si>
  <si>
    <t>CONSOLIDATED STATEMENTS OF CASH FLOWS $ in Thousands</t>
  </si>
  <si>
    <t>Dec. 31, 2018USD ($)</t>
  </si>
  <si>
    <t>Dec. 31, 2017USD ($)</t>
  </si>
  <si>
    <t>Dec. 31, 2016USD ($)</t>
  </si>
  <si>
    <t>Cash flows from operating activities:</t>
  </si>
  <si>
    <t>Adjustments to reconcile net (loss) income to net cash provided by (used in) operating activities:</t>
  </si>
  <si>
    <t>Depreciation and amortization</t>
  </si>
  <si>
    <t>(Recovery) provision for doubtful accounts</t>
  </si>
  <si>
    <t>Stock-based compensation expense</t>
  </si>
  <si>
    <t>Non-cash provision for restructuring</t>
  </si>
  <si>
    <t>Non-cash interest expense</t>
  </si>
  <si>
    <t>Unrealized foreign currency transaction losses (gains)</t>
  </si>
  <si>
    <t>Benefit from deferred taxes</t>
  </si>
  <si>
    <t>Changes in operating assets and liabilities:</t>
  </si>
  <si>
    <t>Accounts receivable</t>
  </si>
  <si>
    <t>Prepaid expenses and other current assets</t>
  </si>
  <si>
    <t>Accrued expenses, compensation and benefits and other liabilities</t>
  </si>
  <si>
    <t>Net cash provided by (used in) operating activities</t>
  </si>
  <si>
    <t>Cash flows from investing activities:</t>
  </si>
  <si>
    <t>Purchases of property and equipment</t>
  </si>
  <si>
    <t>Increase in other long-term assets</t>
  </si>
  <si>
    <t>Net cash used in investing activities</t>
  </si>
  <si>
    <t>Cash flows from financing activities:</t>
  </si>
  <si>
    <t>Proceeds from long-term debt</t>
  </si>
  <si>
    <t>Repayment of debt</t>
  </si>
  <si>
    <t>Proceeds from issuance of common stock under employee stock plans</t>
  </si>
  <si>
    <t>Common stock repurchases for tax withholdings for net settlement of equity awards</t>
  </si>
  <si>
    <t>Proceeds from revolving credit facilities</t>
  </si>
  <si>
    <t>Payments on revolving credit facilities</t>
  </si>
  <si>
    <t>Repayments of Convertible Debt</t>
  </si>
  <si>
    <t>Payments for credit facility issuance costs</t>
  </si>
  <si>
    <t>Net cash provided by financing activities</t>
  </si>
  <si>
    <t>Effect of Exchange Rate on Cash, Cash Equivalents, Restricted Cash and Restricted Cash Equivalents</t>
  </si>
  <si>
    <t>Cash, Cash Equivalents, Restricted Cash and Restricted Cash Equivalents, Period Increase (Decrease), Including Exchange Rate Effect</t>
  </si>
  <si>
    <t>Cash, Cash Equivalents, Restricted Cash and Restricted Cash Equivalents</t>
  </si>
  <si>
    <t>Supplemental information: [Abstract]</t>
  </si>
  <si>
    <t>Cash and Cash Equivalents, at Carrying Value</t>
  </si>
  <si>
    <t>Restricted Cash, Noncurrent</t>
  </si>
  <si>
    <t>Cash (refunded) paid for income taxes, net</t>
  </si>
  <si>
    <t>Cash paid for interest</t>
  </si>
  <si>
    <t>Non-cash transaction - property and equipment included in accounts payable or accruals</t>
  </si>
  <si>
    <t>BUSINESS (Notes)</t>
  </si>
  <si>
    <t>ORGANIZATION AND OPERATIONS</t>
  </si>
  <si>
    <t>BUSINESS Description of Business Avid Technology, Inc. (“Avid”, “we” or “us”) develops, markets, sells, and supports software and integrated solutions for video and audio content creation, management and distribution. We are a leading technology provider that powers the media and entertainment industry. We do this by providing an open and efficient platform for digital media, along with a comprehensive set of tools and workflow solutions. Our solutions are used in production and post-production facilities; film studios; network, affiliate, independent and cable television stations; recording studios; live-sound performance venues; advertising agencies; government and educational institutions; corporate communications departments; and by independent video and audio creative professionals, as well as aspiring professionals. Projects produced using our tools, platform and ecosystem include feature films, television programming, live events, news broadcasts, sports productions, commercials, music, video and other digital media content. With over one million creative users and thousands of enterprise clients relying on our technology platforms and solutions around the world, Avid enables the industry to thrive in today’s connected media and entertainment world.</t>
  </si>
  <si>
    <t>SUMMARY OF SIGNIFICANT ACCOUNTING POLICIES Summary of Significant Accounting Policies (Notes)</t>
  </si>
  <si>
    <t>SUMMARY OF SIGNIFICANT ACCOUNTING POLICIES</t>
  </si>
  <si>
    <t>SUMMARY OF SIGNIFICANT ACCOUNTING POLICIES Principles of Consolidation The consolidated financial statements include our accounts and our wholly owned subsidiaries. Intercompany balances and transactions have been eliminated. Basis of Presentation and Use of Estimates Our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s of the financial statements and the reported amounts of revenues and expenses during the reported periods. Actual results could differ from our estimates. On January 1, 2018, we adopted ASC Topic 606, Revenue from Contracts with Customers (“ASC 606”), using the modified retrospective method applied to contracts not completed as of January 1, 2018. Results for reporting periods beginning after January 1, 2018 are presented under ASC 606, while prior period amounts are not adjusted and continue to be reported in accordance with our historic accounting under ASC 605. For this reason, the discussion that follows describes our revenue recognition policies both before and after our adoption of ASC 606. Revenue Recognition - Prior to the adoption of ASC 606 on January 1, 2018 General We commence revenue recognition when persuasive evidence of an arrangement exists, delivery has occurred, the sales price is fixed or determinable and collection is reasonably assured. Generally, the products we sell do not require significant production, modification or customization. Installation of our products is generally routine, consists of implementation and configuration and does not have to be performed by us. At the time of a sales transaction, we make an assessment of the collectability of the amount due from the customer. Revenues are recognized only if it is reasonably assured that collection will occur. When making this assessment, we consider customer credit-worthiness and historical payment experience. If it is determined from the outset of the arrangement that collection is not reasonably assured, revenues are recognized on a cash basis, provided that all other revenue recognition criteria are satisfied. At the outset of the arrangement, we also assess whether the fee associated with the order is fixed or determinable and free of contingencies or significant uncertainties. When assessing whether the fee is fixed or determinable, we consider the payment terms of the transaction, our collection experience in similar transactions, and our involvement, if any, in third-party financing transactions, among other factors. If the fee is not fixed or determinable, revenues are recognized only as payments become due from the customer, provided that all other revenue recognition criteria are met. If a significant portion of the fee is due after our normal payment terms, we evaluate whether we have sufficient history of successfully collecting past transactions with similar terms without offering concessions. If that collection history is sufficient, revenue recognition commences, upon delivery of the products, assuming all other revenue recognition criteria are satisfied. If we were to make different judgments or assumptions about any of these matters, it could cause a material increase or decrease in the amount of revenues reported in a particular period. We often receive multiple purchase orders or contracts from a single customer or a group of related customers that are evaluated to determine if they are, in effect, part of a single arrangement. In situations when we have concluded that two or more orders with the same customer are so closely related that they are, in effect, parts of a single arrangement, we account for those orders as a single arrangement for revenue recognition purposes. In other circumstances, when we have concluded that two or more orders with the same customer are independent buying decisions, such as an earlier purchase of a product and a subsequent purchase of a software upgrade or maintenance contract, we account for those orders as separate arrangements for revenue recognition purposes. For many of our products, there has been an ongoing practice of Avid making available at no charge to customers’ minor feature and compatibility enhancements as well as bug fixes on a when-and-if-available basis (collectively “Software Updates”), for a period of time after initial sales to end users. The implicit obligation to make such Software Updates available to customers over a period of time represents implied post-contract customer support, which is deemed to be a deliverable in each arrangement and is accounted for as a separate element (“Implied Maintenance Release PCS”). Over the course of the last few years, in connection with a strategic initiative to increase support and other recurring revenue streams, we have taken a number of steps to eliminate the longstanding practice of providing Implied Maintenance Release PCS for many of our products, including the Media Composer, Pro Tools and Sibelius product lines. In the third quarter and fourth quarter of 2015, respectively, we concluded that Implied Maintenance Release PCS for our Media Composer and Sibelius product lines had ceased. In the first quarter of 2016, in connection with the release of Cloud Collaboration in Pro Tools version 12.5, which was an undelivered feature that had prevented us from recognizing any revenue related to new Pro Tools 12 software sales as it represented a specified upgrade right for which vendor specific objective evidence (“VSOE”) of fair value was not available, we concluded that Implied Maintenance Release PCS for Pro Tools 12 product lines had also ended. The determination that Pro Tools 12 Implied Maintenance Release PCS had ended was based on management (i) clearly communicating a policy of no longer providing any Software Updates or other support to customers that are not covered under a paid support plan and (ii) implementing robust digital rights management tools to enforce the policy. With the new policy and technology for Pro Tools 12 in place, combined with management’s intent to continue to adhere to the policy, management concluded in the first quarter of 2016 that Implied Maintenance Release PCS for Pro Tools 12 transactions no longer exists. As a result of the conclusion that Implied Maintenance Release PCS on Pro Tools 12 has ended, revenue and net income in the first quarter of 2016 increased approximately $11.1 million reflecting the recognition of orders received after the launch of Pro Tools 12 that would have qualified for earlier recognition using the residual method of accounting. In addition, the elimination of Implied Maintenance Release PCS also resulted in the accelerated recognition of maintenance and product revenues that were previously being recognized on a ratable basis over a much longer expected period of Implied Maintenance Release PCS rather than the contractual maintenance period. The reduction in the estimated amortization period of transactions being recognized on a ratable basis resulted in an additional $41.8 million of revenue during the year ended December 31, 2016. Revenue Recognition of Non-Software Deliverables Revenue from products that are considered non-software deliverables is recognized upon delivery of the product to the customer. Products are considered delivered to the customer once they have been shipped and title and risk of loss has been transferred. For most of our product sales, these criteria are met at the time the product is shipped. Revenue from support that is considered a non-software deliverable is initially deferred and is recognized ratably over the contractual period of the arrangement, which is generally twelve months. Professional services and training services are typically sold to customers on a time and materials basis. Revenue from professional services and training services that are considered non-software deliverables is recognized for these deliverables as services are provided to the customer. Revenue for Implied Maintenance Release PCS that is considered a non-software deliverable is recognized ratably over the service period of Implied Maintenance Release PCS, which ranges from one to eight years. Revenue Recognition of Software Deliverables We recognize the following types of elements sold using software revenue recognition guidance: (i) software products and software upgrades, when the software sold in a customer arrangement is more than incidental to the arrangement as a whole and the product does not contain hardware that functions with the software to provide essential functionality, (ii) initial support contracts where the underlying product being supported is considered to be a software deliverable, (iii) support contract renewals, and (iv) professional services and training that relate to deliverables considered to be software deliverables. Because we do not have VSOE of the fair value of our software products, we are permitted to account for our typical customer arrangements that include multiple elements using the residual method. Under the residual method, the VSOE of fair value of the undelivered elements (which could include support, professional services or training, or any combination thereof) is deferred and the remaining portion of the total arrangement fee is recognized as revenue for the delivered elements. If evidence of the VSOE of fair value of one or more undelivered elements does not exist, revenues are deferred and recognized when delivery of those elements occurs or when VSOE of fair value can be established. VSOE of fair value is typically based on the price charged when the element is sold separately to customers. We are unable to use the residual method to recognize revenues for some arrangements that include products that are software deliverables under GAAP since VSOE of fair value does not exist for Implied Maintenance Release PCS elements, which are included in some of our arrangements. For software products that include Implied Maintenance Release PCS, an element for which VSOE of fair value does not exist, revenue for the entire arrangement fee, which could include combinations of product, professional services, training and support, is recognized ratably as a group over the longest service period of any deliverable in the arrangement, with recognition commencing on the date delivery has occurred for all deliverables in the arrangement (or begins to occur in the case of professional services, training and support). Standalone sales of support contracts are recognized ratably over the service period of the product being supported. From time to time, we offer certain customers free upgrades or specified future products or enhancements. When a software deliverable arrangement contains an Implied Maintenance Release PCS deliverable, revenue recognition of the entire arrangement will only commence when any free upgrades or specified future products or enhancements have been delivered, assuming all other products in the arrangement have been delivered and all services, if any, have commenced. Other Revenue Recognition Policies In a limited number of arrangements, the professional services and training to be delivered are considered essential to the functionality of our software products. If services sold in an arrangement are deemed to be essential to the functionality of the software products, the arrangement is accounted for using contract accounting. As we have concluded that we cannot reliably estimate our contract costs, we use the completed contract method of contract accounting. The completed contract method of accounting defers all revenue and costs until the date that the products have been delivered and professional services, exclusive of post-contract customer support, have been completed. Deferred costs related to fully deferred contracts are recorded as a component of inventories in the consolidated balance sheet, and generally all other costs of sales are recognized when revenue recognition commences. We record as revenues all amounts billed to customers for shipping and handling costs and record our actual shipping costs as a component of cost of revenues. Reimbursements received from customers for out-of-pocket expenses are recorded as revenues, with related costs recorded as cost of revenues. We present revenues net of any taxes collected from customers and remitted to government authorities. In the consolidated statements of operations, we classify revenues as product revenues or services revenues. For multiple-element arrangements that include both product and service elements, including Implied Maintenance Release PCS, we evaluate available indicators of fair value and applies our judgment to reasonably classify the arrangement fee between product revenues and services revenues. The amount of multiple-element arrangement fees classified as product and service revenues based on management estimates of fair value when VSOE of fair value for all elements of an arrangement does not exist could differ from amounts classified as product and service revenues if VSOE of fair value for all elements existed. Revenue Recognition - After the adoption of ASC 606 on January 1, 2018 We enter into contracts with customers that include various combinations of products and services, which are typically capable of being distinct and are accounted for as separate performance obligations. We account for a contract when (i) it has approval and commitment from both parties, (ii) the rights of the parties have been identified, (iii) payment terms have been identified, (iv) the contract has commercial substance and (v) collectability is probable. We recognize revenue upon transfer of control of promised products or services to customers, which typically occurs upon shipment or delivery depending on the terms of the underlying contracts, in an amount that reflects the consideration we expect to receive in exchange for those products or services. See Note O for disaggregated revenue schedules and further discussion on revenue and deferred revenue performance obligations and the timing of revenue recognition. We often enter into contractual arrangements that have multiple performance obligations, one or more of which may be delivered subsequent to the delivery of other performance obligations. These arrangements may include a combination of products, support, training and professional services. We allocate the transaction price of the arrangement based on the relative estimated standalone selling price, or SSP, of each distinct performance obligation. Our process for determining SSP for each performance obligation involves significant management judgment. In determining SSP, we maximize observable inputs and consider a number of data points, including: • the pricing of standalone sales (in the limited instances where available); • the pricing established by management when setting prices for deliverables that are intended to be sold on a standalone basis; • contractually stated prices for deliverables that are intended to be sold on a standalone basis; • other pricing factors, such as the geographical region in which the products are sold and expected discounts based on the customer size and type. Determining SSP for performance obligations which we never sell separately also requires significant judgment. In estimating the SSP, we consider the likely price that would have resulted from established pricing practices had the deliverable been offered separately and the prices a customer would likely be willing to pay. We only include estimated amounts in the transaction price to the extent it is probable that a significant reversal of cumulative revenue recognized will not occur when the uncertainty associated with the variable consideration is resolved. We reduce transaction prices for estimated returns and other allowances that represent variable consideration under ASC 606, which we estimate based on historical return experience and other relevant factors, and record a corresponding refund liability as a component of accrued expenses and other current liabilities. Other forms of contingent revenue or variable consideration are infrequent. While not a common practice for us, in the event we grant the customer the option to acquire additional products or services in an arrangement, we consider if the option provides a material right to the customer that it would not receive without entering into the contract (e.g., an incremental discount compared to the range of discounts typically given for similar products or services). If a material right is deemed to exist, we account for the option as a distinct performance obligation and recognize revenue when those future products or services are transferred or when the option expires. We also record as revenue all amounts billed to customers for shipping and handling costs and record the actual shipping costs as a component of cost of revenues. Reimbursements received from customers for out-of-pocket expenses are recorded as revenues, with related costs recorded as cost of revenues. We present revenues net of any taxes collected from customers and remitted to government authorities. Our contracts rarely contain significant financing components as payments from customers are due within a short period from when our performance obligations are satisfied. We are applying the practical expedient for the deferral of sales commissions and other contract acquisition costs, which are expensed as incurred, because the amortization period would be one year or less. Allowance for Sales Returns and Exchanges We maintain allowances for estimated potential sales returns and exchanges from our customers, which represents variable consideration under ASC 606. We record a provision for estimated returns and other allowances as a reduction of revenues in the same period that related revenues are recorded based on historical experience and specific customer analysis. Use of management estimates is required in connection with establishing and maintaining a sales allowance for expected returns and other credits. If actual returns differ from the estimates, additional allowances could be required. The following table sets forth the activity in the allowance for sales returns and exchanges for the years ended December 31, 2018 , 2017 and 2016 (in thousands): Year Ended December 31, 2018 2017 2016 Allowance for sales returns and exchanges – beginning of year $ 9,916 $ 7,861 $ 8,583 Additions and adjustments to the allowance 12,121 14,494 9,325 Deductions against the allowance (13,034 ) (12,439 ) (10,047 ) Allowance for sales returns and exchanges – end of year $ 9,003 $ 9,916 $ 7,861 The allowance for sales returns and exchanges reflects an estimate of amounts invoiced that will not be collected, as well as other allowances and credits that have been or are expected to offset the trade receivables. The allowance for sales returns and exchanges is recorded as a reduction to gross accounts receivable as of December 31, 2017, prior to the adoption of ASC 606, and as a component of accrued expenses and other current liabilities as of December 31, 2018, subsequent to the adoption of ASC 606. Allowances for Doubtful Accounts We maintain allowances for estimated losses from bad debt resulting from the inability of our customers to make required payments for products or services. When evaluating the adequacy of the allowances, we analyze accounts receivable balances, historical bad debt experience, customer concentrations, customer credit worthiness and current economic trends. To date, actual bad debts have not differed materially from management’s estimates. The following table sets forth the activity in the allowance for doubtful accounts for the years ended December 31, 2018 , 2017 and 2016 (in thousands): Year Ended December 31, 2018 2017 2016 Allowance for doubtful accounts – beginning of year $ 1,226 $ 757 $ 643 Bad debt (recovery) expense 119 (340 ) 886 Increase (reduction) in allowance for doubtful accounts (6 ) 809 (772 ) Allowance for doubtful accounts – end of year $ 1,339 $ 1,226 $ 757 Translation of Foreign Currencies The functional currency of each of our foreign subsidiaries is the local currency, except for the Irish manufacturing branch and Orad Hi-Tech Systems Ltd. (“Orad”) that we acquired in June 2015. The functional currency for both the Irish manufacturing branch and Orad is the U.S. dollar due to the extensive interrelationship of the operations of the Irish branch, Orad and the U.S. parent, and the high volume of intercompany transactions among the two subsidiaries and the parent. The assets and liabilities of the subsidiaries whose functional currencies are other than the U.S. dollar are translated into U.S. dollars at the current exchange rate in effect at the balance sheet date. Income and expense items for these entities are translated using rates that approximate those in effect during the period. Cumulative translation adjustments are included in accumulated other comprehensive income (loss), which is reflected as a separate component of stockholders’ deficit. We do not record tax provisions or benefits for the net changes in the foreign currency translation adjustment as we intend to permanently reinvest undistributed earnings in our foreign subsidiaries. The U.S. parent company, Irish manufacturing branch and Orad, all of whose functional currency is the U.S. dollar, carry certain monetary assets and liabilities denominated in currencies other than the U.S. dollar. These assets and liabilities typically include cash, accounts receivable and intercompany operating balances denominated in foreign currencies. These assets and liabilities are remeasured into the U.S. dollar at the current exchange rate in effect at the balance sheet date. Foreign currency transaction and remeasurement gains and losses are included within marketing and selling expenses in the results of operations. The U.S. parent company and various other wholly owned subsidiaries have long-term intercompany loan balances denominated in foreign currencies that are remeasured into the U.S. dollar at the current exchange rate in effect at the balance sheet date. Such loan balances are not expected to be settled in the foreseeable future. Any gains and losses relating to these loans are included in the accumulated other comprehensive income (loss), which is reflected as a separate component of stockholders’ deficit. We have significant international operations and, therefore, our revenues, earnings, cash flows and financial position are exposed to foreign currency risk from foreign-currency-denominated receivables, payables, sales and expense transactions, and net investments in foreign operations. We derive more than half of our revenues from customers outside the United States. The business is, for the most part, transacted through international subsidiaries and generally in the currency of the end-user customers. Therefore, we are exposed to the risks that changes in foreign currency could adversely affect our revenues, net income (loss), cash flow and financial position. Foreign currency transaction and remeasurement losses and gains are included within marketing and selling expenses in the results of operations. For the year ended December 31, 2018 , 2017 , and 2016 we recorded net losses (gains) of $0.5 million , $5.1 million , and $(0.6) million respectively, that resulted from foreign currency denominated transactions and the revaluation of foreign currency denominated assets and liabilities. Cash, Cash Equivalents and Marketable Securities We measure cash equivalents and marketable securities at fair value on a recurring basis. The cash equivalents and marketable securities consist primarily of money market investments, mutual funds and insurance contracts held in deferred compensation plans. The money market investments and mutual funds held in our deferred compensation plan in the U.S. are reported at fair value within other current assets using quoted market prices with the gains and losses included as other income (expense) in our statement of operations. The insurance contracts held in the deferred compensation plans for employees in Israel and Germany are reported at fair value within other long-term assets using other observable inputs. Other than the investments held in our deferred compensation plans, we held no marketable securities at December 31, 2018 or 2017 . Concentration of Credit Risk Financial instruments that potentially subject us to concentrations of credit risk consist of cash, cash equivalents, restricted cash and accounts receivable. We place our cash and cash equivalents with financial institutions that management believes to be of high credit quality, and, generally, there are no significant concentrations in any one issuer. Concentrations of credit risk with respect to trade receivables are limited due to the large number of customers that make up our customer base and their dispersion across different regions. No individual customer accounted for 10% or more of our total net revenues or net accounts receivable in the periods presented. Inventories Inventories are stated at the lower of cost (determined on a first-in, first-out basis) or market value. Management regularly reviews inventory quantities on hand and writes down inventory to our realizable value to reflect estimated obsolescence or lack of marketability based on assumptions about future inventory demand and market conditions. Inventory in the digital-media market, including our inventory, is subject to rapid technological change or obsolescence; therefore, utilization of existing inventory may differ from our estimates. Property and Equipment Property and equipment is recorded at cost and depreciated using the straight-line method over the estimated useful life of the asset. We typically depreciate our property and equipment using the following minimum and maximum useful lives: Depreciable Life Minimum Maximum Computer and video equipment and software, including internal use software 2 years 5 years Manufacturing tooling and testbeds 3 years 5 years Office equipment 3 years 5 years Furniture, fixtures and other 3 years 8 years We capitalize certain development costs incurred in connection with our internal use software. Costs incurred in the preliminary stages of development are expensed as incurred. Once an application has reached the development stage, internal and external costs, if direct, are capitalized until the software is substantially complete and ready for its intended use. Capitalized costs are recorded as part of property and equipment. Maintenance and training costs are expensed as incurred. Internal use software is amortized on a straight-line basis over its estimated useful life, generally three years. Leasehold improvements are amortized over the shorter of the useful life of the improvement or the remaining term of the lease. Expenditures for maintenance and repairs are expensed as incurred. Upon retirement or other disposition of assets, the cost and related accumulated depreciation are eliminated from the accounts and the resulting gain or loss is reflected in other income (expense) in the results of operations. Acquisition-Related Intangible Assets and Goodwill Acquisition-related intangible assets consist of customer relationships, developed technology, trade names and non-compete agreements. These assets are determined to have either finite or indefinite lives. For finite-lived intangible assets amortization is straight-line over the estimated useful lives of such assets, which are generally two years to twelve years. Straight-line amortization is used because we cannot reliably determine a discernible pattern over which the economic benefits would be realized. We do not have any indefinite-lived intangible assets. Intangible assets are tested for impairment when events and circumstances indicate there is an impairment. The impairment test involves comparing the sum of undiscounted cash flows to the carrying value as of the measurement date. Impairment occurs when the carrying value of the assets exceeds the sum of undiscounted cash flows. Impairment is then measured as the difference between the carrying value and fair value determined using a discounted cash flow method. In estimating the fair value using a discounted cash flow method, we use assumptions that include forecast revenues, gross margins, operating profit margins, growth rates and long-term discount rates, all of which require significant judgment by management. Changes to these assumptions could affect the estimated fair value of the intangible asset and could result in an impairment charge in future. We adopted ASU No. 2017-04, Simplifying the Test for Goodwill Impairment , during the first quarter of 2017. The adoption of ASU 2017-04 had no immediate impact on our consolidated financial statements. We concluded that we have only one reporting unit and stockholders’ deficit of $166.7 million as of December 31, 2018 . According to the revised guidance, the goodwill of reporting units with zero or negative carrying values will not be impaired. Long-Lived Assets We periodically evaluate our long-lived assets for events and circumstances that indicate a potential impairment. A long-lived asset is assessed for impairment when the undiscounted expected future cash flows derived from that asset are less than its carrying value. The cash flows used for this analysis take into consideration a number of factors including past operating results, budgets and economic projections, market trends and product development cycles. The amount of any impairment would be equal to the difference between the estimated fair value of the asset, based on a discounted cash flow analysis, and its carrying value. Advertising Expenses All advertising costs are expensed as incurred and are classified as marketing and selling expenses. Advertising expenses were not material in the periods presented. Research and Development Costs Research and development costs are expensed as incurred. Development costs for software to be sold that are incurred subsequent to the establishment of technological feasibility, but prior to the general release of the product, are capitalized. Upon general release, these costs are amortized using the straight-line method over the expected life of the related products, generally 12 to 36 months. The straight-line method generally results in approximately the same amount of expense as that calculated using the ratio that current period gross product revenues bear to total anticipated gross product revenues. We periodically evaluate the assets, considering a number of business and economic factors, to determine if an impairment exists. No amounts have been capitalized during 2018, 2017, and 2016 as the costs incurred subsequent to the establishment of technological feasibility have not been material. Income Taxes We account for income taxes using an asset and liability approach that requires the recognition of deferred tax assets and liabilities for the expected future tax consequences of events that have been recognized in our financial statements or tax returns. We record deferred tax assets and liabilities based on the net tax effects of tax credits, operating loss carryforwards and temporary differences between the carrying amounts of assets and liabilities for financial reporting purposes compared to the amounts used for income tax purposes. Deferred tax assets are regularly reviewed for recoverability with consideration for such factors as historical losses, projected future taxable income and the expected timing of the reversals of existing temporary differences. We are required to record a valuation allowance when it is more likely than not that some portion or all of the deferred tax assets will not be realized. We account for uncertainty in income taxes recognized in our financial statements by applying a two-step process to determine the amount of tax benefit to be recognized. First, the tax position must be evaluated to determine the likelihood that it will be sustained upon examination by the taxing authorities, based on the technical merits of the position. If the tax position is deemed more-likely-than-not to be sustained, the tax position is then assessed to determine the amount of benefit to recognize in the financial statements. The amount of the benefit that may be recognized is t</t>
  </si>
  <si>
    <t>NET INCOME PER SHARE (Notes)</t>
  </si>
  <si>
    <t>Earnings Per Share [Abstract]</t>
  </si>
  <si>
    <t>NET INCOME PER SHARE</t>
  </si>
  <si>
    <t>NET (LOSS) INCOME PER SHARE Net (loss) income per common share is presented for both basic (loss) income per share (“Basic EPS”) and diluted (loss) income per share (“Diluted EPS”). Basic EPS is based on the weighted-average number of common shares outstanding during the period. Diluted EPS is based on the weighted-average number of common shares and common shares equivalents outstanding during the period. The potential common shares that were considered anti-dilutive securities were excluded from the diluted earnings per share calculations for the relevant periods either because the sum of the exercise price per share and the unrecognized compensation cost per share was greater than the average market price of our common stock for the relevant periods, or because they were considered contingently issuable. The contingently issuable potential common shares result from certain stock options and restricted stock units granted to our employees that vest based on performance conditions, market conditions, or a combination of performance and market conditions. When there is a loss from continuing operations, potential common shares should not be included in the computation of Diluted EPS because the exercise or conversion of any potential shares increases the number of shares in the denominator and results in a lower loss per share. Therefore, all outstanding stock options and restricted stock units at December 31, 2018 and 2017 are anti-dilutive and not included in the EPS calculation. The following table sets forth (in thousands) common shares considered anti-dilutive securities at December 31, 2018 and 2017, and weighted common shares considered anti-dilutive for the year ended December 31, 2016. December 31, 2018 December 31, 2017 December 31, 2016 Options 892 2,290 3,670 Non-vested restricted stock units 2,945 3,063 729 Anti-dilutive potential common shares 3,837 5,353 4,399 We issued the Notes on June 15, 2015. The Notes are convertible into cash, shares of our common stock or a combination of cash and shares of common stock, at our election, based on an initial conversion rate, subject to adjustment. In connection with the offering of the Notes, we entered into a capped call transaction with a third party (the “Capped Call”) (see Note P, Long-Term Debt and Credit Agreement). We use the treasury stock method in computing the dilutive impact of the Notes. The Notes are convertible into shares but our stock price was less than the conversion price at December 31, 2018 , 2017 and 2016 , and therefore, the Notes are excluded from diluted income per share. The Capped Call is not reflected in diluted net (loss) income per share as it will always be anti-dilutive.</t>
  </si>
  <si>
    <t>FAIR VALUE MEASUREMENTS (Notes)</t>
  </si>
  <si>
    <t>Fair Value Disclosures [Abstract]</t>
  </si>
  <si>
    <t>FAIR VALUE MEASUREMENTS</t>
  </si>
  <si>
    <t>FAIR VALUE MEASUREMENTS Assets and Liabilities Measured at Fair Value on a Recurring Basis We measure deferred compensation investments on a recurring basis. At December 31, 2018 and 2017 , our deferred compensation investments were classified as either Level 1 or Level 2 in the fair value hierarchy. Assets valued using quoted market prices in active markets and classified as Level 1 are money market and mutual funds. Assets valued based on other observable inputs and classified as Level 2 are insurance contracts. The following tables summarize our deferred compensation investments measured at fair value on a recurring basis (in thousands): Fair Value Measurements at Reporting Date Using December 31, Quoted Prices in Active Markets for Identical Assets (Level 1) Significant Other Observable Inputs (Level 2) Significant Unobservable Inputs (Level 3) Financial Assets: Deferred compensation investments $ 1,372 $ 386 $ 986 Fair Value Measurements at Reporting Date Using December 31, 2017 Quoted Prices in Active Markets for Identical Assets (Level 1) Significant Other Observable Inputs (Level 2) Significant Unobservable Inputs (Level 3) Financial Assets: Deferred compensation investments $ 1,743 $ 484 $ 1,259 $ — Financial Instruments Not Recorded at Fair Value The carrying amounts of our other financial assets and liabilities including cash, accounts receivable, accounts payable and accrued liabilities approximate their respective fair values because of the relatively short period of time between their origination and their expected realization or settlement. At December 31, 2018 , the net carrying amount of the Notes is $97.7 million , and the fair value of the Notes is approximately $96.1 million based on open market trading activity, which constitutes a Level 1 input in the fair value hierarchy.</t>
  </si>
  <si>
    <t>ACCOUNTS RECEIVABLE (Notes)</t>
  </si>
  <si>
    <t>Receivables [Abstract]</t>
  </si>
  <si>
    <t>ACCOUNTS RECEIVABLE</t>
  </si>
  <si>
    <t>ACCOUNTS RECEIVABLE Accounts receivable, net of allowances, consisted of the following at December 31, 2018 and 2017 (in thousands): December 31, 2018 2017 Accounts receivable $ 69,093 $ 51,276 Less: Allowance for doubtful accounts (1,339 ) (1,226 ) Allowance for sales returns and rebates — (9,916 ) Total $ 67,754 $ 40,134 The increase in accounts receivable is due to the reclassification of allowances for sales returns, rebates and other adjustments to selling prices that are considered variable consideration under ASC 606 and are now presented as a liability on our balance sheet. Accounts receivable also increased due to advanced contractual support billings now being recorded on a gross basis in accounts receivable when it is due, rather than being net against corresponding unamortized deferred revenue.</t>
  </si>
  <si>
    <t>INVENTORIES (Notes)</t>
  </si>
  <si>
    <t>Inventory Disclosure [Abstract]</t>
  </si>
  <si>
    <t>INVENTORIES</t>
  </si>
  <si>
    <t>INVENTORIES Inventories consisted of the following at December 31, 2018 and 2017 (in thousands): December 31, 2018 2017 Raw materials $ 10,520 $ 11,217 Work in process 527 397 Finished goods 21,909 26,807 Total $ 32,956 $ 38,421 At December 31, 2018 and 2017 , finished goods inventory included $2.1 million and $8.2 million , respectively, associated with products shipped to customers or deferred labor costs for arrangements where revenue recognition had not yet commenced.</t>
  </si>
  <si>
    <t>LONG-LIVED ASSETS (Notes)</t>
  </si>
  <si>
    <t>Property, Plant and Equipment [Abstract]</t>
  </si>
  <si>
    <t>PROPERTY AND EQUIPMENT</t>
  </si>
  <si>
    <t>Property and equipment consisted of the following at December 31, 2018 and 2017 (in thousands): December 31, 2018 2017 Computer and video equipment and software $ 132,531 $ 127,322 Manufacturing tooling and testbeds 3,635 3,591 Office equipment 4,957 5,036 Furniture, fixtures and other 10,458 10,639 Leasehold improvements 37,593 34,779 189,174 181,367 Less: Accumulated depreciation and amortization 167,592 159,464 Total $ 21,582 $ 21,903 We capitalize certain development costs incurred in connection with our internal use software. For the year ended December 31, 2018 , we capitalized $4.5 million of contract labor and internal labor costs related to internal use software, and recorded the capitalized costs in computer and video equipment and software. There were $1.9 million and $1.3 million of contract labor and internal labor costs capitalized for the years ended December 31, 2017 and December 31, 2016 , respectively. Internal use software is amortized on a straight line basis over its estimated useful life of three years, and we recorded $2.5 million , $2.8 million and $3.0 million of amortization expense during 2018 , 2017 and 2016 , respectively. Depreciation and amortization expense related to property and equipment was $11.9 million , $13.1 million and $15.2 million for the years ended December 31, 2018 , 2017 and 2016 , respectively. The following table presents our property, equipment and other long-term assets, excluding intangible assets, by geography at December 31, 2018 and 2017 (in thousands): December 31, 2018 2017 Long-lived assets: United States $ 23,774 $ 24,292 Other countries 7,240 8,426 Total long-lived assets $ 31,014 $ 32,718</t>
  </si>
  <si>
    <t>INTANGIBLE ASSETS AND GOODWILL (Notes)</t>
  </si>
  <si>
    <t>Goodwill and Intangible Assets Disclosure [Abstract]</t>
  </si>
  <si>
    <t>INTANGIBLE ASSETS AND GOODWILL</t>
  </si>
  <si>
    <t>INTANGIBLE ASSETS AND GOODWILL Intangible Assets Amortizing identifiable intangible assets related to our acquisitions or capitalized costs of internally developed or externally purchased software that form the basis for our products consisted of the following at December 31, 2018 and 2017 (in thousands): December 31, 2018 2017 Gross Accumulated Amortization Net Gross Accumulated Amortization Net Completed technologies and patents $ 58,246 $ (54,508 ) $ 3,738 $ 58,609 $ (47,072 ) $ 11,537 Customer relationships 54,986 (54,292 ) 694 54,946 (52,801 ) 2,145 Trade names 1,346 (1,346 ) — 1,346 (1,346 ) — Capitalized software costs 4,911 (4,911 ) — 4,911 (4,911 ) — Total $ 119,489 $ (115,057 ) $ 4,432 $ 119,812 $ (106,130 ) $ 13,682 Amortization expense related to intangible assets in the aggregate was $9.3 million , $9.3 million and $10.3 million for the years ended December 31, 2018 , 2017 and 2016 , respectively. We expect amortization of intangible assets to be approximately $4.4 million in 2019 . Goodwill The acquisition of Orad resulted in goodwill of $32.6 million in 2015. We concluded that we have only one reporting unit and stockholders’ deficit of $166.7 million as of December 31, 2018 . According to ASU 2017-04 which we adopted during the first quarter of 2017, the goodwill of reporting units with zero or negative carrying values will not be impaired.</t>
  </si>
  <si>
    <t>OTHER LONG-TERM LIABILITIES (Notes)</t>
  </si>
  <si>
    <t>Other Liabilities Disclosure [Abstract]</t>
  </si>
  <si>
    <t>OTHER LONG-TERM LIABILITIES</t>
  </si>
  <si>
    <t>OTHER LONG-TERM LIABILITIES Other long-term liabilities consisted of the following at December 31, 2018 and 2017 (in thousands): December 31, 2018 2017 Deferred rent $ 5,122 $ 2,970 Accrued restructuring 188 731 Deferred compensation 4,992 5,546 Total $ 10,302 $ 9,247</t>
  </si>
  <si>
    <t>COMMITMENTS AND CONTINGENCIES (Notes)</t>
  </si>
  <si>
    <t>Commitments and Contingencies Disclosure [Abstract]</t>
  </si>
  <si>
    <t>COMMITMENTS AND CONTINGENCIES</t>
  </si>
  <si>
    <t>COMMITMENTS AND CONTINGENCIES Operating Lease Commitments We lease our office space and certain equipment under non-cancelable operating leases. The future minimum lease commitments under these non-cancelable leases at December 31, 2018 were as follows (in thousands): Year Ending December 31, 2019 $ 11,225 2020 9,784 2021 6,850 2022 5,982 2023 4,754 Thereafter 20,040 Total $ 58,635 Included in the operating lease commitments above are obligations under leases for which we have vacated the underlying facilities as part of various restructuring plans. These leases expire at various dates through 2026 and represent an aggregate obligation of $3.6 million . We have restructuring accruals of $0.3 million at December 31, 2018 , which represents the difference between this aggregate future obligation and future sublease income under actual or estimated potential sublease agreements, on a net present value basis, as well as other facilities-related obligations. We received $1.2 million , $0.7 million and $0.6 million of sublease income during the years ended December 31, 2018 , 2017 and 2016 , respectively. We lease corporate office space in Burlington, Massachusetts, which expires in May 2028. The accompanying consolidated results of operations reflect rent expense on a straight-line basis over the term of the leases. Total expense under operating leases was $9.5 million , $11.8 million and $14.1 million for the years ended December 31, 2018 , 2017 and 2016 , respectively. Other Commitments We entered into a long-term agreement to purchase a variety of information technology solutions from a third party in the second quarter of 2017, which included an unconditional commitment to purchase a minimum of $12.8 million of products and services over the initial three -year term of the agreement. We have purchased $4.9 million pursuant to this agreement as of December 31, 2018 to develop Azure certified solutions. We have letters of credit that are used as security deposits in connection with our leased Burlington, Massachusetts office space. In the event of default on the underlying leases, the landlords would, at December 31, 2018 , be eligible to draw against the letters of credit to a maximum of $1.3 million in the aggregate. The letters of credit are subject to aggregate reductions provided that we are not in default under the underlying leases and meets certain financial performance conditions. In no case will the letters of credit amounts for the Burlington leases be reduced to below $1.2 million in the aggregate throughout the lease periods. We also have letters of credit in connection with security deposits for other facility leases totaling $1.1 million in the aggregate, as well as letters of credit totaling $1.3 million that otherwise support our ongoing operations. These letters of credit have various terms and expire during 2019 and beyond, while some of the letters of credit may automatically renew based on the terms of the underlying agreements. Purchase Commitments and Sole-Source Suppliers At December 31, 2018 , we entered into purchase commitments for certain inventory and other goods used in our normal operations. The purchase commitments covered by these agreements are for a period of less than one year and in the aggregate total $23.1 million . We depend on sole-source suppliers for certain key hardware components of our products. Although we have procedures in place to mitigate the risks associated with our sole-sourced suppliers, we cannot be certain that we will be able to obtain sole-sourced components or finished goods from alternative suppliers or that we will be able to do so on commercially reasonable terms without a material impact on our results of operations or financial position. We procure product components and build inventory based on forecasts of product life cycle and customer demand. If we are unable to provide accurate forecasts or manage inventory levels in response to shifts in customer demand, we may have insufficient, excess or obsolete product inventory. We issued a letter of credit totaling $8.5 million to one of our sole-source suppliers in February 2018. The supplier is eligible to draw on the letter of credit in the event that we are insolvent or unable to pay on our purchase orders for certain key hardware components of our product. The letter of credit is valid for one year from its issuance date, and may automatically renew based on the terms of the underlying agreement. Contingencies Our industry is characterized by the existence of a large number of patents and frequent claims and litigation regarding patent and other intellectual property rights. In addition to the legal proceedings described above, we are involved in legal proceedings from time to time arising from the normal course of business activities, including claims of alleged infringement of intellectual property rights and contractual, commercial, employee relations, product or service performance, or other matters. We do not believe these matters will have a material adverse effect on our financial position or results of operations. However, the outcome of legal proceedings and claims brought against us is subject to significant uncertainty. Therefore, our financial position or results of operations may be negatively affected by the unfavorable resolution of one or more of these proceedings for the period in which a matter is resolved. Our results could be materially adversely affected if we are accused of, or found to be, infringing third parties’ intellectual property rights. In November 2016, a purported securities class action lawsuit was filed in the U.S. District Court for the District of Massachusetts (Mohanty v. Avid Technology, Inc. et al., No. 16-cv-12336) against us and certain of our executive officers seeking unspecified damages and other relief on behalf of a purported class of purchasers of our common stock between August 4, 2016 and November 9, 2016, inclusive. The complaint purported to state a claim for violation of federal securities laws as a result of alleged violations of Sections 10(b) and 20(a) of the Exchange Act and Rule 10b-5 promulgated thereunder. The complaint’s allegations relate generally to our disclosure surrounding the level of implementation of our Avid NEXIS solution product offerings. On February 7, 2017, the Court appointed a lead plaintiff and counsel in the matter. On June 14, 2017, we moved to dismiss the action. On July 31, 2017, the lead plaintiff filed an opposition to our motion to dismiss, and on August 21, 2017, we filed our reply brief. On October 13, 2017, after a mediation, the parties reached an agreement in principle to settle this litigation. The settlement was approved by the court and the settlement payment of $1.3 million was made by our insurers in May 2018. Following the termination of our former Chairman and Chief Executive Officer on February 25, 2018, we received a notice alleging that we breached the former employee’s employment agreement. While we intend to defend any claim vigorously, when and if a claim is actually filed, we are currently unable to estimate an amount or range of any reasonably possible losses that could occur as a result of this matter. We consider all claims on a quarterly basis and based on known facts assesses whether potential losses are considered reasonably possible, probable and estimable. Based upon this assessment, we then evaluate disclosure requirements and whether to accrue for such claims in our consolidated financial statements. We record a provision for a liability when it is both probable that a liability has been incurred and the amount of the loss can be reasonably estimated. These provisions are reviewed at least quarterly and adjusted to reflect the impacts of negotiations, settlements, rulings, advice of legal counsel and other information and events pertaining to a particular case. At December 31, 2018 and as of the date of filing of these consolidated financial statements, we believe that, other than as set forth in this note, no provision for liability nor disclosure is required related to any claims because: (a) there is no reasonable possibility that a loss exceeding amounts already recognized (if any) may be incurred with respect to such claim; (b) a reasonably possible loss or range of loss cannot be estimated; or (c) such estimate is immaterial. Additionally, we provide indemnification to certain customers for losses incurred in connection with intellectual property infringement claims brought by third parties with respect to our products. These indemnification provisions generally offer perpetual coverage for infringement claims based upon the products covered by the agreement and the maximum potential amount of future payments we could be required to make under these indemnification provisions is theoretically unlimited. To date, we have not incurred material costs related to these indemnification provisions; accordingly, we believe the estimated fair value of these indemnification provisions is immaterial. Further, certain arrangements with customers include clauses whereby we may be subject to penalties for failure to meet certain performance obligations; however, we have not recorded any related material penalties to date. We provide warranties on externally sourced and internally developed hardware. For internally developed hardware and in cases where the warranty granted to customers for externally sourced hardware is greater than that provided by the manufacturer, we record an accrual for the related liability based on historical trends and actual material and labor costs. The following table sets forth the activity in the product warranty accrual account for the years ended December 31, 2018 , 2017 and 2016 (in thousands): Accrual balance at January 1, 2016 $ 2,234 Accruals for product warranties 2,822 Cost of warranty claims (2,538 ) Accrual balance at December 31, 2016 2,518 Accruals for product warranties 2,572 Cost of warranty claims (2,545 ) Accrual balance at December 31, 2017 2,545 Accruals for product warranties 858 Cost of warranty claims (1,697 ) Accrual balance at December 31, 2018 $ 1,706</t>
  </si>
  <si>
    <t>CAPITAL STOCK (Notes)</t>
  </si>
  <si>
    <t>Disclosure of Compensation Related Costs, Share-based Payments [Abstract]</t>
  </si>
  <si>
    <t>CAPITAL STOCK</t>
  </si>
  <si>
    <t>CAPITAL STOCK Preferred Stock We have authorized up to one million shares of preferred stock, $0.01 par value per share, for issuance. Each series of preferred stock shall have such rights, preferences, privileges and restrictions, including voting rights, dividend rights, conversion rights, redemption privileges and liquidation preferences, as may be determined by our board of directors (the “Board”). Stock Incentive Plans There is an aggregate of 8,040,000 of our shares of $0.01 par value per share common stock authorized and reserved for issuance under the Avid Technology, Inc. 2014 Stock Incentive Plan (the “Plan”). The Plan was originally adopted by the Board on September 14, 2014 and approved by our stockholders on October 29, 2014. In connection with the approval of the Plan, our Amended and Restated 2005 Stock Incentive Plan has been closed; no additional awards may be granted under that Plan. Shares available for issuance under the Plan totaled 2,978,714 at December 31, 2018 . Under the Plan, we may grant stock awards or options to purchase our common stock to employees, officers, directors and consultants. The exercise price for options generally must be no less than market price on the date of grant. Awards may be performance-based where vesting or exercisability is conditioned on achieving performance objectives, time-based or a combination of both. Current option grants become exercisable over various periods, typically three to four years for employees and one year for non-employee directors, and have a maximum term of seven to ten years. Restricted stock and restricted stock unit awards with time-based vesting typically vest over three to four years for employees and one year for non-employee directors. We use the Black-Scholes option pricing model to estimate the fair value of stock option grants with time-based vesting. The Black-Scholes model relies on a number of key assumptions to calculate estimated fair value. The assumed dividend yield of zero is based on the fact that we have never paid cash dividends and has no present expectation to pay cash dividends and our current Financing Agreement precludes us from paying dividends. The expected volatility is now based on actual historic stock volatility for periods equivalent to the expected term of the award. The assumed risk-free interest rate is the U.S. Treasury security rate with a term equal to the expected life of the option. The assumed expected life is based on company-specific historical experience considering the exercise behavior of past grants and models the pattern of aggregate exercises. The fair value of restricted stock and restricted stock unit awards with time-based vesting is based on the intrinsic value of the awards at the date of grant, as the awards have a purchase price of $0.01 per share. We also issue stock option grants or restricted stock unit awards with vesting based on market conditions, specifically our stock price and performance conditions, generally using adjusted EBITDA. The fair values and derived service periods for all grants that include vesting based on market conditions are estimated using the Monte Carlo valuation method. For stock option grants that include vesting based on performance conditions, the fair values are estimated using the Black-Scholes option pricing model. For restricted stock unit awards that include vesting based on performance conditions, the fair values are estimated based on the intrinsic values of the awards at the date of grant, as the awards have a purchase price of $0.01 per share. Information with respect to options granted under all stock option plans for the year ended December 31, 2018 was as follows: Total Shares Weighted- Average Exercise Price Weighted- Average Remaining Contractual Term (years) Aggregate Intrinsic Value (in thousands) Options outstanding at January 1, 2018 2,290,017 $9.65 Granted — $— Exercised — $— Forfeited or canceled (1,398,125 ) $10.42 Options outstanding at December 31, 2018 891,892 $8.46 1.55 $— Options vested at December 31, 2018 or expected to vest 891,892 $8.46 1.55 $— Options exercisable at December 31, 2018 891,892 $8.46 1.55 $— No options were granted during the years ended December 31, 2018 , 2017 , and 2016 . No stock options were exercised during 2018 and 2017. The cash received from stock options exercised during the year ended December 31, 2016 was $5.6 million . Information with respect to non-vested restricted stock units for the year ended December 31, 2018 was as follows: Non-Vested Restricted Stock Units Total Shares Weighted- Average Grant-Date Fair Value Weighted- Average Remaining Contractual Term (years) Aggregate Intrinsic Value (in thousands) Non-vested at January 1, 2018 3,063,248 $5.10 Granted 2,554,852 $5.01 Vested (688,106 ) $5.61 Forfeited (1,985,175 ) $5.10 Non-vested at December 31, 2018 2,944,819 $4.91 1.10 $13,958 Expected to vest 2,205,433 $5.04 1.10 $10,454 The weighted-average grant date fair value of restricted stock units granted during the years ended December 31, 2018 , 2017 and 2016 was $5.01 , $4.63 and $6.25 , respectively. The total weighted-average fair value of restricted stock units vested during the years ended December 31, 2018 , 2017 , and 2016 was $3.9 million , $5.7 million , and $5.5 million , respectively. Employee Stock Purchase Plan On February 27, 2008, the Board approved our Second Amended and Restated 1996 Employee Stock Purchase Plan (the “ESPP”). On May 27, 2008 our stockholders approved an increase of the number of shares of our common stock authorized for issuance under the Second Amended and Restated ESPP from 1,700,000 to 2,500,000 shares. In May 2018, we registered an aggregate of 650,000 of our shares of $0.01 par value per share common stock, which have been authorized and reserved for issuance under the Avid Technology, Inc. Second Amended and Restated ESPP. Our Second Amended and Restated ESPP offers our shares for purchase at a price equal to 85% of the closing price on the applicable offering period termination date. Shares issued under the ESPP are considered compensatory. Accordingly, we are required to measure fair value and record compensation expense for share purchase rights granted under the ESPP. In July 2015, the Board of Directors approved an amendment to the ESPP to change the subscription period from three to six months and accordingly to adjust the payroll cap to $5,000 per plan period. A total of 650,111 shares remained available for issuance under the ESPP at December 31, 2018 . We use the Black-Scholes option pricing model to calculate the fair value of shares issued under the ESPP. The Black-Scholes model relies on a number of key assumptions to calculate estimated fair values. The following table sets forth the weighted-average key assumptions and fair value results for shares issued under the ESPP during the years ended December 31, 2018 , 2017 and 2016 : Year Ended December 31, 2018 2017 2016 Expected dividend yield 0.00% 0.00% 0.00% Risk-free interest rate 1.85% 0.83% 0.40% Expected volatility 55.3% 62.0% 69.0% Expected life (in years) 0.50 0.49 0.49 Weighted-average fair value of shares issued (per share) $0.94 $0.86 $1.20 The following table sets forth the quantities and average prices of shares issued under the ESPP for the years ended December 31, 2018 , 2017 and 2016 : Year Ended December 31, 2018 2017 2016 Shares issued under the ESPP 117,653 96,507 129,342 Average price of shares issued $4.22 $4.53 $4.35 We did not realize a material tax benefit from the tax deductions for stock option exercises, vested restricted stock units and shares issued under the ESPP during the years ended December 31, 2018 , 2017 or 2016 . Stock-Based Compensation Expense Stock-based compensation was included in the following captions in our consolidated statements of operations for the years ended December 31, 2018 , 2017 and 2016 , respectively (in thousands): Year Ended December 31, 2018 2017 2016 Cost of products revenues $ 128 $ 53 $ 60 Cost of services revenues 194 189 381 Research and development expenses 667 694 376 Marketing and selling expenses 1,540 1,944 1,958 General and administrative expenses 3,729 5,431 5,141 Total $ 6,258 $ 8,311 $ 7,916 At December 31, 2018 , there was $8.9 million of total unrecognized compensation cost related to non-vested stock-based compensation awards granted under our stock-based compensation plans. We expect this amount to be amortized approximately as follows: $4.8 million in 2019 , $2.8 million in 2020 , $1.2 million in 2021 , and $0.1 million in 2022 . At December 31, 2018 , the weighted-average recognition period of the unrecognized compensation cost was approximately 1.2 years .</t>
  </si>
  <si>
    <t>EMPLOYEE BENEFIT PLANS (Notes)</t>
  </si>
  <si>
    <t>Retirement Benefits [Abstract]</t>
  </si>
  <si>
    <t>EMPLOYEE BENEFIT PLANS</t>
  </si>
  <si>
    <t xml:space="preserve">EMPLOYEE BENEFIT PLANS Employee Benefit Plans We have a Section 401(k) plan that covers substantially all U.S. employees. The 401(k) plan allows employees to make contributions up to a specified percentage of their compensation. We may, upon resolution by our board of directors, make discretionary contributions to the plan. Our contributions to the 401(k) plan totaled $1.6 million , $1.6 million and $1.9 million in 2018 , 2017 and 2016 , respectively. In addition, we have various retirement and post-employment plans covering certain international employees. Certain plans allow us to match employee contributions up to a specified percentage as defined by the plans. Our contributions to these plans totaled $1.7 million , $1.8 million and $2.0 million in 2018 , 2017 and 2016 , respectively. Deferred Compensation Plans We maintain a nonqualified deferred compensation plan (the “Deferred Plan”). The Deferred Plan covers senior management and members of the Board. In November 2013, the Board determined to indefinitely suspend the plan, and not offer participants the opportunity to participate in the Deferred Plan as of 2014. The benefits payable under the Deferred Plan represent an unfunded and unsecured contractual obligation to pay the value of the deferred compensation in the future, adjusted to reflect deemed investment performance. Payouts are generally made upon termination of employment with us. The assets of the Deferred Plan, as well as the corresponding obligations, were approximately $0.4 million and $0.5 million at December 31, 2018 and 2017 , respectively, and were recorded in “other current assets” and “accrued compensation and benefits” at those dates. In connection with the acquisition of a business in 2010, we assumed the assets and liabilities of a deferred compensation arrangement for a single individual in Germany. The arrangement represents a contractual obligation to pay a fixed euro amount for a period specified in the contract. In connection with the acquisition of Orad, we assumed the assets and liabilities of a deferred compensation arrangement for employees in Israel. Our assets and liabilities related to the arrangements consisted of assets recorded in “other long-term assets” of $1.0 million at December 31, 2018 and $1.3 million at December 31, 2017 , representing the value of related insurance contracts and investments, and liabilities recorded as “long-term liabilities” of $5.0 million at December 31, 2018 and $5.5 million at December 31, 2017 , representing the fair value of the estimated benefits to be paid under the </t>
  </si>
  <si>
    <t>INCOME TAXES (Notes)</t>
  </si>
  <si>
    <t>Income Tax Disclosure [Abstract]</t>
  </si>
  <si>
    <t>INCOME TAXES</t>
  </si>
  <si>
    <t>INCOME TAXES On December 22, 2017, the act to provide for reconciliation pursuant to titles II and V of the concurrent resolution on the budget for fiscal year 2018, commonly known as the Tax Cuts and Jobs Act, or TCJA, was signed into law. The TCJA changed many aspects of U.S. corporate income taxation and included reduction of the corporate income tax rate from 35% to 21% , implementation of a territorial tax system and imposition of a tax on deemed repatriated earnings of foreign subsidiaries. The SEC staff issued Staff Accounting Bulletin No. 118, or SAB 118, which provides guidance for companies that have not completed their accounting for the income tax effects of the TCJA, in the period of enactment, allowing for a measurement period of up to one year after the enactment date to finalize the recording of the related tax impacts. We completed our accounting for the tax effects of the TCJA at September 30, 2018 and there were no material changes to the estimated amounts that were recorded as of December 31, 2017. At December 31, 2017, we recorded a reduction of $129.4 million to our U.S. net deferred tax assets as a result of the rate reduction from 35% to 21% . Our deferred tax attributes are generally subject to a full valuation allowance in the U.S. and thus, this adjustment to the attributes did not impact the tax provision. As part of U.S. international tax reform, the TCJA imposes a transition tax on certain accumulated foreign earnings aggregated across all non-U.S. subsidiaries, net of foreign deficits. We were in an aggregate net foreign deficit position for U.S. tax purposes, and therefore not liable for the transition tax. Additionally, TCJA repealed the alternative minimum tax (AMT) and made existing AMT credit carryovers refundable. Accordingly, at December 31, 2017, we recorded a deferred tax benefit and income tax receivable for our existing AMT credit in the amount of $0.8 million . The global intangible low-taxed income (“GILTI”) provisions of the TCJA impose a tax on foreign income in excess of a deemed return on tangible assets of foreign corporations. Under U.S. GAAP, we can make an accounting policy choice of either (1) treating taxes due on future U.S. inclusions in taxable income related to GILTI as a current-period expense when incurred (the “period cost method”) or (2) factoring such amounts into the measurement of our deferred taxes (the “deferred method”). During the year ended December 31, 2018 we made a policy election to record tax effects of GILTI as an expense in the period incurred. Income from before income taxes and the components of the income tax provision consisted of the following for the years ended December 31, 2018 , 2017 and 2016 (in thousands): Year Ended December 31, 2018 2017 2016 (Loss) income from operations before income taxes: United States $ (1,940 ) $ (4,811 ) $ 12,402 Foreign (7,463 ) (8,611 ) 32,942 Total (loss) income from operations before income taxes $ (9,403 ) $ (13,422 ) $ 45,344 Provision for (Benefit from) income taxes: Current tax expense (benefit): Federal $ (1 ) $ (4 ) $ 102 State 59 59 32 Foreign benefit of net operating losses (206 ) (66 ) (1,247 ) Other foreign 1,372 1,774 (48 ) Total current tax expense (benefit) 1,224 1,763 (1,161 ) Deferred tax (benefit) expense: Federal — (821 ) 96 Other foreign 47 (809 ) (1,810 ) Total deferred tax (benefit) expense 47 (1,630 ) (1,714 ) Total provision for (benefit from) income taxes $ 1,271 $ 133 $ (2,875 ) Net deferred tax assets (liabilities) consisted of the following at December 31, 2018 and 2017 (in thousands): December 31, 2018 2017 Deferred tax assets: Tax credit and net operating loss carryforwards $ 283,473 $ 267,706 Allowances for bad debts 32 34 Difference in accounting for: Revenues 3,666 18,057 Costs and expenses 17,033 16,149 Inventories 3,744 4,501 Acquired intangible assets 555 1,830 Gross deferred tax assets 308,503 308,277 Valuation allowance (304,070 ) (298,955 ) Deferred tax assets after valuation allowance 4,433 9,322 Deferred tax liabilities: Difference in accounting for: Costs and expenses (1,454 ) (3,608 ) Acquired intangible assets (709 ) (2,189 ) Basis difference convertible notes (1,112 ) (2,207 ) Gross deferred tax liabilities (3,275 ) (8,004 ) Net deferred tax assets $ 1,158 $ 1,318 Recorded as: Long-term deferred tax assets, net 1,158 1,318 Long-term deferred tax liabilities, net — — Net deferred tax assets $ 1,158 $ 1,318 Deferred tax assets and liabilities reflect the net tax effects of the tax credits and net operating loss carryforwards and the temporary differences between the carrying amounts of assets and liabilities for financial reporting purposes and the amounts used for income tax purposes. The ultimate realization of the net deferred tax assets is dependent upon the generation of sufficient future taxable income in the applicable tax jurisdictions. Based on the magnitude of the deferred tax assets at December 31, 2018 and 2017 and the level of historical U.S. tax losses, management has determined that the uncertainty regarding the realization of these assets warranted a significant valuation allowance at December 31, 2018 and 2017 . As noted above under Recently Adopted Accounting Pronouncements, there was no tax impact upon our adoption of ACS 606 Revenue from Contracts with Customers, because our deferred tax assets related to deferred revenue have a full valuation allowance. However, in connection with the reduction in our deferred revenue balances upon ASC 606 adoption, we reduced both the deferred tax asset related to deferred revenue and its corresponding valuation allowance by $12.2 million . For U.S. federal and state income tax purposes at December 31, 2018 , we had tax credit carryforwards of $50.9 million , which will expire between 2019 and 2038, and net operating loss carryforwards of $787.0 million , the majority of which will expire between 2019 and 2037. The federal net operating loss and tax credit amounts are subject to annual limitations under Section 382 change of ownership rules of the Internal Revenue Code. We completed an assessment at June 30, 2018 regarding whether there may have been a Section 382 ownership change and concluded that it is more likely than not that none of our net operating loss and tax credit amounts are subject to any Section 382 limitation. Additionally, we have foreign net operating loss carryforwards of $147.1 million and capital loss carryforwards of $0.8 million , each with an indefinite carryforward period and tax credit carryforwards of $5.5 million that begin to expire in 2030. We have determined there is uncertainty regarding the realization of a portion of these assets and have recorded a valuation allowance against $145.6 million of net operating losses, $0.8 million of capital losses and $5.4 million of tax credits at December 31, 2018 . Our assessment of the valuation allowance on the U.S. and foreign deferred tax assets could change in the future based on our levels of pre-tax income and other tax related adjustments. Removal of the valuation allowance in whole or in part would result in a non-cash reduction in income tax expense during the period of removal. The following table sets forth a reconciliation of our income tax provision (benefit) to the statutory U.S. federal tax amount for the years ended December 31, 2018 , 2017 and 2016 : Year Ended December 31, 2018 2017 2016 Statutory tax $ (1,975 ) $ (4,698 ) $ 15,870 Tax credits (generated) / expired 1,277 (1,646 ) (2,468 ) Foreign operations 1,854 3,113 (12,662 ) Change in uncertain tax positions 58 800 (6,710 ) Non-deductible expenses and other 301 1,109 670 Tax deficiency on stock-based compensation — — 2,509 Change in valuation allowance (244 ) 1,455 (84 ) Provision for (benefit from) income taxes $ 1,271 $ 133 $ (2,875 ) As noted above, the TCJA included a reduction of the corporate income tax rate from 35% to 21% for years beginning after 2017. Accordingly, the amount reflected above for statutory tax is computed at a 21% rate for the year ended December 31, 2018 and a 35% rate for the previous two years ended December 31 2017 and 2016. Our tax credits decreased significantly in 2018 driven by expiring U.S. research and development tax credits exceeding current year tax credits generated. Changes in the jurisdictional mix of our foreign profitability drives the change in the taxes on foreign operations. The 2016 benefit was primarily due to a change in our uncertain tax position related to the foreign tax implications arising from changes in revenue recognition. As a result of TCJA and the current U.S. taxation of deemed repatriated earnings, the additional taxes that might be payable upon repatriation of foreign earnings are not significant. However, we do not have any current plans to repatriate these earnings because the underlying cash will be used to fund the ongoing operations of the foreign subsidiaries. A tax position must be more likely than not to be sustained before being recognized in the financial statements. It also requires the accrual of interest and penalties as applicable on unrecognized tax positions. We disclosed unrecognized tax benefits primarily related to the foreign tax implications arising from the changes in revenue recognition that arose in periods prior to 2012. The unrecognized tax benefits did not have an impact on the effective tax rate because we maintain a full valuation allowance on the related loss carryforwards. At December 31, 2016 , our unrecognized tax benefits and related accrued interest and penalties totaled $1.0 million , of which $1.0 million would affect our income tax provision and effective tax rate if recognized. At December 31, 2017 and 2018, our unrecognized tax benefits and related accrued interest and penalties totaled $1.8 million , of which $1.8 million would affect our effective tax rate if recognized. During 2016, we had a change in our uncertain tax position related to a method change in a foreign jurisdiction and reversed the associated accrual in its entirety. At December 31, 2018 , our accrual for unrecognized tax benefits and related accrued interest and penalties related to an Israel audit issue totaled $1.8 million , of which $1.8 million would affect our income tax provision and effective tax rate if recognized. The following table sets forth a reconciliation of the beginning and ending amounts of unrecognized tax benefits, excluding the impact of interest and penalties, for the years ended December 31, 2018 , 2017 and 2016 (in thousands): Unrecognized tax benefits at January 1, 2016 $ 25,995 Increases for tax positions taken during a prior period 1,041 Decreases for tax positions taken during a prior period (25,995 ) Unrecognized tax benefits at December 31, 2016 1,041 Increases for tax positions taken during a prior period 800 Unrecognized tax benefits at December 31, 2017 1,841 Decreases for tax positions taken during a prior period (78 ) Unrecognized tax benefits at December 31, 2018 $ 1,763 We recognize interest and penalties related to uncertain tax positions in income tax expense. Accrued interest and penalties related to uncertain tax positions at December 31, 2018 were $0.3 million and were not material in 2017 . The tax years 2009 and forward remain open to examination by taxing authorities in the jurisdictions in which we operate. The most significant operating jurisdictions include: the United States, Ireland, the Netherlands, Germany, Israel, Japan, and the United Kingdom.</t>
  </si>
  <si>
    <t>RESTRUCTURING COSTS AND ACCRUALS (Notes)</t>
  </si>
  <si>
    <t>Restructuring and Related Activities [Abstract]</t>
  </si>
  <si>
    <t>RESTRUCTURING COSTS AND ACCRUALS</t>
  </si>
  <si>
    <t>RESTRUCTURING COSTS AND ACCRUALS 2016 Restructuring Plan In February 2016, we committed to a restructuring plan that encompassed a series of measures intended to allow us to more efficiently operate in a leaner, more directed cost structure. These included reductions in our workforce, consolidation of facilities, transfers of certain business processes to lower cost regions, and reductions in other third-party services costs. The cost efficiency program was substantially complete as of December 31, 2017. During the three and twelve months ended December 31, 2018 , we recorded costs of $1.7 million and $5.1 million , respectively. The restructuring charges for the twelve months ended December 31, 2018 included $3.6 million of severance costs related to approximately 84 positions eliminated during 2018 and the first quarter of 2019, recoveries of $(0.1) million of facility restructuring accrual adjustments, and $1.1 million of leasehold improvement write-off resulting from the consolidation of our facilities in Burlington, Massachusetts. During the three and twelve months ended December 31, 2017 , we recorded costs of $0.6 million and $7.1 million , respectively. The restructuring charges for the twelve months ended December 31, 2017 included $3.1 million for the severance costs related to approximately 102 positions eliminated during 2017 and the first quarter of 2018, recoveries of $1.1 million as a result of revised severance estimates, and $5.1 million for the closure of certain excess facility space, including $3.2 million of leasehold improvement write-offs. During the three and twelve months ended December 31, 2016 , we recorded costs of $5.0 million and $12.8 million , respectively. The restructuring charges for the twelve months ended December 31, 2016 included $10.0 million for the severance costs and estimate adjustments related to approximately 279 terminated employees and $2.8 million for the closure of certain excess facility space, including $1.1 million of leasehold improvement write-offs and $0.8 million adjustments related to sublease assumptions associated with our Mountain View, California facility. Restructuring Summary The following table sets forth restructuring expenses recognized for the years ended December 31, 2018 , 2017 and 2016 (in thousands): Year Ended December 31, 2018 2017 2016 Employee $ 3,641 $ 2,145 $ 8,740 Facility (104 ) 2,939 3,058 Total facility and employee charges 3,537 5,084 11,798 Other 1,611 1,975 1,039 Total restructuring charges, net $ 5,148 $ 7,059 $ 12,837 The following table sets forth the activity in the restructuring accruals for the years ended December 31, 2018 , 2017 and 2016 (in thousands). There have been some immaterial reclassifications of prior year balances to conform to current year presentation. Employee- Related Facilities- Related Total Accrual balance at January 1, 2016 4,675 1,671 6,346 Restructuring charges and revisions 8,740 3,058 11,798 Accretion — 287 287 Cash payments (6,992 ) (1,701 ) (8,693 ) Foreign exchange impact on ending balance (197 ) (7 ) (204 ) Accrual balance at December 31, 2016 6,226 3,308 9,534 Restructuring charges and revisions 2,145 2,939 5,084 Accretion — 325 325 Cash payments (6,439 ) (4,109 ) (10,548 ) Foreign exchange impact on ending balance 66 16 82 Accrual balance at December 31, 2017 1,998 2,479 4,477 Restructuring charges and revisions 3,641 (104 ) 3,537 Accretion — 103 103 Cash payments (3,099 ) (2,159 ) (5,258 ) Foreign exchange impact on ending balance 1 (1 ) — Accrual balance at December 31, 2018 2,541 318 2,859 Less: current portion 2,541 130 $ 2,671 Long-term accrual balance as of December 31, 2018 $ — $ 188 $ 188 The employee-related accruals at December 31, 2018 represent severance costs to former employees that will be paid out within twelve months, and are, therefore, included in the caption “accrued expenses and other current liabilities” in our consolidated balance sheets. The facilities-related accrual at December 31, 2018 represent contractual lease payments, net of estimated sublease income, on space vacated as part of our restructuring actions. The leases, and payments against the amounts accrued, extend through 2026 unless we are able to negotiate earlier terminations. Of the total facilities restructuring balance, $0.1 million is included in the caption “accrued expenses and other current liabilities” and $0.2 million is included in the caption “other long-term liabilities” in our consolidated balance sheet as of December 31, 2018 .</t>
  </si>
  <si>
    <t>PRODUCT AND GEOGRAPHIC INFORMATION (Notes)</t>
  </si>
  <si>
    <t>Segment Reporting [Abstract]</t>
  </si>
  <si>
    <t>PRODUCT AND GEOGRAPHIC INFORMATION</t>
  </si>
  <si>
    <t>rformance Obligations Video Products and Solutions We offer a wide range of video products and solutions in connection with our sales of storage and workflow solutions, our media management solutions and our video creative tools, which include our Media Composer, NEXIS, Airspeed, Maestro and MediaCentral product lines that consist of software licenses or integrated hardware and software solutions. We sell these products to customers under a contract or signed quote and payment terms are generally 30 to 60 days from delivery. Each individual product sold to a customer represents a distinct performance obligation for us and revenue is recognized at the point in time when control of the product transfers, which is typically when the product is shipped to the customer or, in the case of certain software licenses, when the software license term commences and is accessible by the customer. Audio Products and Solutions We offer a wide range of audio products and solutions in connection with our sales of digital audio software and workstation solutions and our control surfaces, consoles and live-sound systems, which include our Pro Tools, Pro Tools HD, Pro Tools | S6, VENUE | S6L and Sibelius product lines that consist of software licenses or integrated hardware and software solutions. We sell these products to customers under a contract or signed quote and payment terms are generally 30 to 60 days from delivery. Each individual product sold to a customer represents a distinct performance obligation for us and revenue is recognized at the point in time when control of the product transfers, which is typically when the product is shipped to the customer or, in the case of certain software licenses, when the software license term commences and is accessible by the customer. Subscription Services We offer subscription versions of many of our software products with monthly, annual and multi-year terms. While we are beginning to offer subscription versions for most of our product portfolio in connection with our cloud strategy, current subscription sales primarily consist of our Media Composer, Pro Tools and Sibelius offerings. We sell these products to customers under standard terms and conditions and payment is due upfront, except for webstore transactions which are billed monthly. Contract assets for annual and multi-year subscriptions billed monthly are recorded on our balance sheet upon customer commitment, net of expected early cancellations where we estimate variable consideration based on historical experience. Subscription services have several performance obligations, including a right to use the software and stand-ready performance obligations to (i) provide unspecified bug fixes and software enhancements, or Software Updates, and (ii) call support when and if needed. The estimated SSP of the right to use the licensed software is recognized at a point in time once control has been transferred and the customer has the ability to access the software. Stand-ready performance obligations related to Software Updates and call support are satisfied over time and revenue is recognized ratably over the term of the subscription. Support Services We offer support contracts, which are typically annual, for our video and audio products. Support contracts for individual products are sold bundled with initial product offerings or as renewals once initial contracts have lapsed. Support contracts are also sold on an enterprise basis where a customer purchases support for all Avid products owned. Support contracts are provided under our standard terms and conditions and payment is due in advance of the support being provided. Support contracts include stand-ready performance obligations to provide (i) Software Updates, (ii) call support and (iii) hardware maintenance. Support contract performance obligations are satisfied over time and revenue is recognized ratably over the term of the support contract. Historically, for many of our products, we had an ongoing practice of making when-and-if-available Software Updates available to customers free of charge for a period of time after initial sales to customers. The expectation created by this practice of providing free Software Updates represents an implied obligation of a form of post-contract customer support (“Implied PCS”) which represents a performance obligation. While we have ceased providing Implied PCS on new product offerings, we continue to provide Implied PCS for older products that were predominately sold in prior years. Revenue attributable to Implied PCS performance obligations is recognized over time on a ratable basis over the period that Implied PCS is expected to be provided, which is typically six years. Professional Services, Training and Other We sell a variety of professional services, training and other services that complement product and support offerings. Professional services consist primarily of standard configuration, commissioning (i.e., setting up equipment purchased) and on-air support (i.e., monitoring a customer’s production environment available during initial system go-live, live sporting events, etc.) and providing customization services for some of our products. We also offer training and certification programs for many of our products and workflows. Other revenues include shipping and handling charges and reimbursable travel expenses. We sell professional services, training and other services under contracts, signed quote and, for larger projects, statements of work that outline the customer’s specifications and requirements. Services are primarily sold on a time and materials basis, however, fixed fee arrangements are also executed from time to time. Payments are generally billed upon completion of the service or, for larger projects, on an installment basis as services are rendered. While the nature of service deliverables can vary significantly, each service deliverable generally represents a distinct performance obligation and revenue is recognized over time, typically in proportion of the total hours incurred as a percentage of total estimated hours required to complete the project. Enterprise Agreements From time to time, we enter into enterprise wide agreements whereby the customer agrees to purchase specified products and services from us over an extended period of time, often for a single fixed contractual price. For such agreements, management identifies each performance obligation in the contract and allocates the total contract price to each performance obligation based on relative estimated SSP. Once the transaction price is allocated to individual performance obligations, the components are recognized in the respective categories of revenue above consistent with the timing of the recognition of performance obligations described therein. Disaggregated Revenue and Geography Information Through the evaluation of the discrete financial information that is regularly reviewed by the chief operating decision makers (our chief executive officer and chief financial officer), we have determined that we have one reportable segment. The following is a summary of our revenues by type for the years ended December 31, 2018 , 2017 and 2016 (in thousands): Year Ended December 31, 2018 2017 2016 Video products and solutions net revenues $ 132,276 $ 114,787 $ 155,408 Audio products and solutions net revenues 72,831 94,674 127,702 Products and solutions net revenues 205,107 209,461 283,110 Subscription services 35,888 20,118 10,409 Support services 139,205 159,533 181,475 Professional services, training and other services 33,082 29,891 36,936 Services net revenues 208,175 209,542 228,820 Total net revenues (1) $ 413,282 $ 419,003 $ 511,930 The following table sets forth our revenues by geographic region for the years ended December 31, 2018 , 2017 and 2016 (in thousands): Year Ended December 31, 2018 2017 2016 Revenues: United States $ 150,877 $ 161,155 $ 186,658 Other Americas 27,494 27,031 38,824 Europe, Middle East and Africa 172,238 163,059 206,605 Asia-Pacific 62,673 67,758 79,843 Total net revenues (1) $ 413,282 $ 419,003 $ 511,930 (1) As a result of our adoption of ASC 606 effective January 1, 2018 using the modified retrospective method, prior period amounts have not been adjusted to conform with ASC 606 and therefore may not be comparable. Other than the United States, no single country accounted for more than 10% of revenue for all periods presented. Contract Asset Contract asset activity for the year ended December 31, 2018 was as follows (in thousands): December 31, 2018 Contract asset at January 1, 2018 $ 6,579 Revenue in excess of billings 34,504 Customer billings (24,570 ) Contract asset at December 31, 2018 $ 16,513 The increase in contract assets during the year ended December 31, 2018 is due to (i) continued growth in our subscription offerings and (ii) the timing of payments due under our enterprise network agreements which predominately are payable annually whereas performance obligations are fulfilled on a continuous basis. Deferred Revenue Deferred revenue activity for the year ended December 31, 2018 was as follows (in thousands): December 31, 2018 Deferred revenue at January 1, 2018 $ 97,923 Billings deferred 80,979 Recognition of prior deferred revenue (79,301 ) Deferred revenue at December 31, 2018 $ 99,601 A summary of the performance obligations included in deferred revenue as of December 31, 2018 is as follows (in thousands): December 31, 2018 Product $ 6,138 Subscription 1,006 Support Contracts 69,384 Implied PCS 16,470 Professional services, training and other 6,603 Deferred revenue at December 31, 2018 $ 99,601 Remaining Performance Obligations For transaction prices allocated to remaining performance obligations, we apply practical expedients and do not disclose quantitative or qualitative information for remaining performance obligations (i) that have original expected durations of one year or less and (ii) where we recognize revenue equal to what we have the right to invoice and that amount corresponds directly with the value to the customer of our performance to date. We have remaining performance obligations of $16.5 million attributable to Implied PCS recorded in deferred revenue as of December 31, 2018. We expect to recognize revenue for these remaining performance obligations of $6.8 million , $4.7 million , $2.8 million , $1.4 million and $0.8 million for the years ended December 31, 2019, 2020, 2021, 2022, and 2023, respectively. A s of December 31, 2018, we had approximately $53.0 million of transaction price allocated to remaining performance obligations for certain enterprise agreements that have not yet been invoiced and are therefore not recorded as deferred revenue on our balance sheet. Unbilled remaining performance obligations represent obligations we have to deliver for specific products and services in the future where there is not yet an enforceable right to invoice the customer. Our unbilled remaining performance obligations do not include contractually committed minimum purchases that are common in our strategic purchase agreements with resellers since our specific obligations to deliver products or services is not yet known, as customers may satisfy such commitments by purchasing an unknown combination of current or future product offerings. While the timing of fulfilling individual performance obligations under the contracts can vary dramatically based on customer requirements, we expect to recognize the $53.0 million in installments through 2026. Remaining performance obligation estimates are subject to change and are affected by several factors, including terminations due to contract breach, contract amendments and changes in the expected timing of delivery.</t>
  </si>
  <si>
    <t>LONG TERM DEBT AND CREDIT AGREEMENT (Notes)</t>
  </si>
  <si>
    <t>Debt Disclosure [Abstract]</t>
  </si>
  <si>
    <t>LONG-TERM DEBT AND CREDIT AGREEMENT</t>
  </si>
  <si>
    <t>LONG-TERM DEBT AND CREDIT AGREEMENT Long-term debt consisted of the following (in thousands): December 31, 2018 December 31, 2017 Term Loan, net of unamortized debt issuance costs of $2,613 at December 31, 2018 and $3,499 at December 31, 2017, respectively $ 122,811 $ 102,751 Notes, net of unamortized original issue discount and debt issuance costs of $9,022 at December 31, 2018 and $17,026 at December 31, 2017, respectively 97,731 105,974 Other long-term debt 1,453 1,679 Total debt 221,995 210,404 Less: current portion 1,405 5,906 Total long-term debt $ 220,590 $ 204,498 The following table summarizes the maturities of our borrowing obligations as of December 31, 2018 (in thousands): Fiscal Year Term Loan Notes Other Long-Term Debt Total 2019 $ 1,275 $ — $ 130 $ 1,405 2020 2,231 106,753 139 109,123 2021 4,781 — 149 4,930 2022 6,375 — 160 6,535 2023 110,762 — 172 110,934 Thereafter — — 703 703 Total before unamortized discount 125,424 106,753 1,453 233,630 Less: unamortized discount and issuance costs 2,613 9,022 — 11,635 Less: current portion of long-term debt 1,275 — 130 1,405 Total long-term debt $ 121,536 $ 97,731 $ 1,323 $ 220,590 2.00% Convertible Senior Notes due 2020 On June 15, 2015, we issued $125.0 million aggregate principal amount of our 2.00% Convertible Senior Notes due 2020 (the “Notes”) in an offering conducted in accordance with Rule 144A under the Securities Act of 1933. The net proceeds from the offering were $120.3 million after deducting the offering expenses. The Notes pay interest semi-annually on June 15 and December 15 of each year, beginning on December 15, 2015, at an annual rate of 2.00% and mature on June 15, 2020 unless earlier converted or repurchased in accordance with their terms prior to such date. Additional interest may be payable upon the occurrence of certain events of default relating to our failure to deliver certain documents or reports to the Trustee, our failure to timely file any document or report required pursuant to Section 13 or 15(d) of the Exchange Act or if the Notes are not freely tradable as of one year after the last date of original issuance of the Notes. The Notes are convertible into cash, shares of our common stock or a combination of cash and shares of common stock, at our election, based on an initial conversion rate, subject to adjustment, of 45.5840 shares per $1,000 principal amount of Notes, which is equal to an initial conversion price of $21.94 per share. Prior to December 15, 2019, the Notes are convertible only in the following circumstances: (1) during any calendar quarter commencing after September 30, 2015, if the last reported sale price of our common stock is greater than or equal to 130% of the applicable conversion price for at least 20 trading days during a period of 30 consecutive trading days ending on the last trading day of the preceding calendar quarter; (2) during the five business day period after any five consecutive trading day period (the “Measurement Period”) in which the trading price per $1,000 principal amount of Notes for each trading day in the Measurement Period was less than 98% of the product of the last reported sale price of our common stock and the conversion rate on such trading day; or (3) upon the occurrence of specified corporate transactions. On or after December 15, 2019 until the close of business on the second scheduled trading day immediately preceding the maturity date, holders may convert their Notes at any time, regardless of the foregoing circumstances. We may not redeem the Notes prior to their maturity, which means that we are not required to redeem or retire the Notes periodically. The Notes are senior unsecured obligations. Upon the occurrence of certain specified fundamental changes, the holders may require us to repurchase all or a portion of the Notes for cash at 100% of the principal amount of the Notes being purchased, plus any accrued and unpaid interest. In accounting for the Notes at issuance, we allocated proceeds from the Notes into debt and equity components according to the accounting standards for convertible debt instruments that may be fully or partially settled in cash upon conversion. The initial carrying amount of the debt component, which approximates its fair value, was estimated by using an interest rate for nonconvertible debt, with terms similar to the Notes. The excess of the principal amount of the Notes over the fair value of the debt component was recorded as a debt discount and a corresponding increase in additional paid-in capital. The debt discount is accreted to the carrying value of the Notes over their term as interest expense using the interest method. Upon issuance of the Notes, we recorded $96.7 million as debt and $28.3 million as additional paid-in capital in stockholders’ equity. The effective interest rate used to estimate the fair value of the debt was 7.66% . For the years ended December 31, 2018 and 2017 , we recorded debt discount accretion of $6.4 million and $6.1 million , respectively, as interest expense in our statement of operations. Total interest expense for the years ended December 31, 2018 and 2017 was $8.8 million and $8.6 million , respectively, reflecting the coupon and accretion of the discount. We incurred transaction costs of $4.7 million relating to the issuance of the Notes. We adopted ASU No. 2015-03, Simplifying the Presentation of Debt Issuance Costs, which requires that debt issuance costs be classified as a reduction in the carrying value of the debt. In accounting for these costs, we allocated the costs of the offering between debt and equity in proportion to the fair value of the debt and equity recognized. The transaction costs allocated to the debt component of approximately $3.6 million were recorded as a direct deduction from the face amount of the Notes and are being amortized as interest expense over the term of the Notes using the interest method. The transaction costs allocated to the equity component of approximately $1.1 million were recorded as a decrease in additional paid-in capital. During 2017, we purchased 2,000 of our 125,000 outstanding Notes and settled $2.0 million of the Notes for $1.7 million in cash. We recorded $2.0 million extinguishment of debt, an immaterial amount of equity reacquisition, and an immaterial loss on the extinguishment of debt. During 2018, we purchased an additional 16,247 of our 123,000 outstanding Notes and settled another $16.2 million of the Notes for $14.7 million in cash. We recorded $16.2 million extinguishment of debt, an immaterial amount of equity reacquisition, and an immaterial gain on the extinguishment of debt. On January 22, 2019, we purchased an additional 3,900 of our 106,753 outstanding Notes and settled another $3.9 million of the Notes for $3.6 million in cash. Capped Call Transaction In connection with the offering of the Notes, on June 9, 2015, we entered into a capped call derivative transaction with a third party (the “Capped Call”). The Capped Call is expected generally to reduce the potential dilution to the common stock and/or offset any cash payments we may be required to make in excess of the principal amount upon conversion of the Notes in the event that the market price per share of the common stock is greater than the strike price of the Capped Call. The Capped Call has a strike price of $21.94 and a cap price of $26.00 and is exercisable by us when and if the Notes are converted. If, upon conversion of the Notes, the price of our common stock is above the strike price of the Capped Call, the counterparty will deliver shares of common stock and/or cash with an aggregate value approximately equal to the difference between the price of the common stock at the conversion date (as defined, with a maximum price for purposes of this calculation equal to the cap price) and the strike price, multiplied by the number of shares of common stock related to the portion of the Capped Call being exercised. The Capped Call expires on June 15, 2020. We paid $10.1 million for the Capped Call and recorded the payment as a decrease to additional paid-in capital. In connection with the repurchase of 18,247 of the Notes in 2017 and 2018, we entered into Partial Unwind Agreements with the third party, as a result of which the number of options under the original Capped Call transaction was reduced from 125,000 to 106,753 . We received an immaterial amount of cash from the third party in connection with such unwind agreements. Term Loan and Credit Facilities On February 26, 2016, we entered into a Financing Agreement (the “Financing Agreement”) with Cerberus Business Finance, LLC, as collateral and administrative agent, and the lenders party thereto (the “Lenders”). The Lenders agreed to provide us with (a) a term loan in the aggregate principal amount of $100 million (the “Term Loan”) and (b) a revolving credit facility (the “Credit Facility”) of up to a maximum of $5.0 million in borrowings outstanding at any time. We granted a security interest on substantially all of our assets to secure the obligations under the Credit Facility and the Term Loan. We may prepay all or any portion of the Term Loan prior to its stated maturity, subject to the payment of certain fees based on the amount repaid. The Term Loan also requires us to use 50% of excess cash, as defined in the Financing Agreement, to repay outstanding principal of the loans under the Financing Agreement . The Financing Agreement contains customary representations and warranties, covenants, mandatory prepayments, and events of default under which our payment obligations may be accelerated. On November 9, 2017, we entered into an amendment to the Financing Agreement. The amendment extended an additional $15.0 million term loan to us, thereby increasing the aggregate principal amount of the term loan to $115.0 million . The amendment also increased the amount of available revolving credit by $5.0 million to an aggregate amount of $10.0 million . The additional $15.0 million term loan must be repaid in quarterly principal payments of $0.2 million commencing in March 2018. The amendment also granted us the ability to use up to $15.0 million to purchase Notes and modified the definition of consolidated EBITDA used in the Leverage Ratio calculation to adjust for expected changes in deferred revenue due to the adoption of ASC 606. On May 10, 2018, we entered into an amendment to the Financing Agreement that extended the maturity of the Financing Agreement to May 2023, and increased the Term Loan by $22.7 million and the amount available under the Credit Facility by $12.5 million to an aggregate amount of $22.5 million. Under the terms of the amendment, aggregate quarterly principal repayments beginning September 30, 2018 through June 30, 2020 are equal to $318,750, then from July 1, 2020 through June 30, 2021 are equal to $796,875, finally from July 1, 2021 through May 10, 2023 are equal to $1,593,750. Following the amendment effective date, interest accrues on outstanding borrowings under the Term Loan and Credit Facility (each as defined in the Financing Agreement) at a rate of either the LIBOR Rate (as defined in the Financing Agreement) plus 6.625% or a Reference Rate (as defined in the Financing Agreement) plus 5.625%, at our option. The amendment modified the covenant requiring us to maintain a Leverage Ratio (defined to mean the ratio of (a) the sum of indebtedness under the Term Loan and Credit Facility, capitalized leases and non-cash collateralized letters of credit to (b) consolidated EBITDA) of no greater than 3.00:1.00 for the four quarters ended June 30, 2018 through December 31, 2018, 2.50:1.00 for the four quarters ending March 31, 2019 through December 31, 2019, 2.25:1.00 for the four quarters ending March 31, 2020 through March 31, 2021, 2.00:1.00 for the four quarters ending June 30, 2021 through December 31, 2022, respectively, and thereafter declining to 1.50:1.00. The maximum available credit under the Credit Facility is $22.5 million . There were no amounts outstanding under the Credit Facility as of December 31, 2018 . We were in compliance with the Financing Agreement covenants as of December 31, 2018 . We recorded $10.8 million of interest expense on the Term Loan for the year ended December 31, 2018 , of which $2.9 million related to the quarter ended December 31, 2018 .</t>
  </si>
  <si>
    <t>QUARTERLY RESULTS (UNAUDITED) (Notes)</t>
  </si>
  <si>
    <t>Quarterly Financial Information Disclosure [Abstract]</t>
  </si>
  <si>
    <t>QUARTERLY RESULTS (UNAUDITED)</t>
  </si>
  <si>
    <t>QUARTERLY RESULTS (UNAUDITED) The following information has been derived from unaudited consolidated financial statements that, in the opinion of management, include all normal recurring adjustments necessary for a fair presentation of such information. (In thousands, except per share data) Quarter Ended 2018 2017 Dec. 31 Sept. 30 June 30 Mar. 31 Dec. 31 Sept. 30 June 30 Mar. 31 Net revenues (1) $ 112,684 $ 104,046 $ 98,615 $ 97,937 $ 107,258 $ 105,265 $ 102,373 $ 104,107 Cost of revenues 44,220 41,485 40,333 40,280 46,862 42,957 40,670 38,598 Amortization of intangible assets 1,950 1,950 1,950 1,950 1,950 1,950 1,950 1,950 Gross profit 66,514 60,611 56,332 55,707 58,446 60,358 59,753 63,559 Operating expenses: Research and development 14,836 15,873 15,985 15,685 16,308 16,025 16,991 18,888 Marketing and selling 23,921 23,461 27,759 26,132 25,776 25,652 29,018 25,811 General and administrative 13,574 13,660 14,041 13,955 10,624 15,193 13,644 14,431 Amortization of intangible assets 361 363 363 363 362 362 363 363 Restructuring costs (recoveries), net 1,747 226 268 2,907 595 (582 ) 6,063 983 Total operating expenses 54,439 53,583 58,416 59,042 53,665 56,650 66,079 60,476 Operating income (loss) 12,075 7,028 (2,084 ) (3,335 ) 4,781 3,708 (6,326 ) 3,083 Interest and other expense, net (5,725 ) (5,725 ) (6,278 ) (5,359 ) (5,203 ) (4,701 ) (3,918 ) (4,846 ) Income (loss) before income taxes 6,350 1,303 (8,362 ) (8,694 ) (422 ) (993 ) (10,244 ) (1,763 ) Provision for (benefit from) income taxes 447 425 144 255 459 (1,065 ) 587 152 Net income (loss) $ 5,903 $ 878 $ (8,506 ) $ (8,949 ) $ (881 ) $ 72 $ (10,831 ) $ (1,915 ) Net income (loss) per share – basic and diluted $ 0.14 $ 0.02 $ (0.20 ) $ (0.22 ) $ (0.02 ) $ 0.00 $ (0.26 ) $ (0.05 ) Weighted-average common shares outstanding – basic 41,860 41,792 41,587 41,404 41,216 41,133 40,953 40,772 Weighted-average common shares outstanding – diluted 42,430 42,226 41,587 41,404 41,216 41,355 40,953 40,772 (1) As a result of our adoption of ASC 606 effective January 1, 2018 using the modified retrospective method, prior period amounts have not been adjusted to conform with ASC 606 and therefore may not be comparable.</t>
  </si>
  <si>
    <t>SUMMARY OF SIGNIFICANT ACCOUNTING POLICIES Summary of Significant Accounting Policies (Policies)</t>
  </si>
  <si>
    <t>Consolidation, Policy [Policy Text Block]</t>
  </si>
  <si>
    <t>Principles of Consolidation The consolidated financial statements include our accounts and our wholly owned subsidiaries. Intercompany balances and transactions have been eliminated. Basis of Presentation and Use of Estimates Our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s of the financial statements and the reported amounts of revenues and expenses during the reported periods. Actual results could differ from our estimates.</t>
  </si>
  <si>
    <t>Revenue Recognition, Policy [Policy Text Block]</t>
  </si>
  <si>
    <t>Revenue Recognition - Prior to the adoption of ASC 606 on January 1, 2018 General We commence revenue recognition when persuasive evidence of an arrangement exists, delivery has occurred, the sales price is fixed or determinable and collection is reasonably assured. Generally, the products we sell do not require significant production, modification or customization. Installation of our products is generally routine, consists of implementation and configuration and does not have to be performed by us. At the time of a sales transaction, we make an assessment of the collectability of the amount due from the customer. Revenues are recognized only if it is reasonably assured that collection will occur. When making this assessment, we consider customer credit-worthiness and historical payment experience. If it is determined from the outset of the arrangement that collection is not reasonably assured, revenues are recognized on a cash basis, provided that all other revenue recognition criteria are satisfied. At the outset of the arrangement, we also assess whether the fee associated with the order is fixed or determinable and free of contingencies or significant uncertainties. When assessing whether the fee is fixed or determinable, we consider the payment terms of the transaction, our collection experience in similar transactions, and our involvement, if any, in third-party financing transactions, among other factors. If the fee is not fixed or determinable, revenues are recognized only as payments become due from the customer, provided that all other revenue recognition criteria are met. If a significant portion of the fee is due after our normal payment terms, we evaluate whether we have sufficient history of successfully collecting past transactions with similar terms without offering concessions. If that collection history is sufficient, revenue recognition commences, upon delivery of the products, assuming all other revenue recognition criteria are satisfied. If we were to make different judgments or assumptions about any of these matters, it could cause a material increase or decrease in the amount of revenues reported in a particular period. We often receive multiple purchase orders or contracts from a single customer or a group of related customers that are evaluated to determine if they are, in effect, part of a single arrangement. In situations when we have concluded that two or more orders with the same customer are so closely related that they are, in effect, parts of a single arrangement, we account for those orders as a single arrangement for revenue recognition purposes. In other circumstances, when we have concluded that two or more orders with the same customer are independent buying decisions, such as an earlier purchase of a product and a subsequent purchase of a software upgrade or maintenance contract, we account for those orders as separate arrangements for revenue recognition purposes. For many of our products, there has been an ongoing practice of Avid making available at no charge to customers’ minor feature and compatibility enhancements as well as bug fixes on a when-and-if-available basis (collectively “Software Updates”), for a period of time after initial sales to end users. The implicit obligation to make such Software Updates available to customers over a period of time represents implied post-contract customer support, which is deemed to be a deliverable in each arrangement and is accounted for as a separate element (“Implied Maintenance Release PCS”). Over the course of the last few years, in connection with a strategic initiative to increase support and other recurring revenue streams, we have taken a number of steps to eliminate the longstanding practice of providing Implied Maintenance Release PCS for many of our products, including the Media Composer, Pro Tools and Sibelius product lines. In the third quarter and fourth quarter of 2015, respectively, we concluded that Implied Maintenance Release PCS for our Media Composer and Sibelius product lines had ceased. In the first quarter of 2016, in connection with the release of Cloud Collaboration in Pro Tools version 12.5, which was an undelivered feature that had prevented us from recognizing any revenue related to new Pro Tools 12 software sales as it represented a specified upgrade right for which vendor specific objective evidence (“VSOE”) of fair value was not available, we concluded that Implied Maintenance Release PCS for Pro Tools 12 product lines had also ended. The determination that Pro Tools 12 Implied Maintenance Release PCS had ended was based on management (i) clearly communicating a policy of no longer providing any Software Updates or other support to customers that are not covered under a paid support plan and (ii) implementing robust digital rights management tools to enforce the policy. With the new policy and technology for Pro Tools 12 in place, combined with management’s intent to continue to adhere to the policy, management concluded in the first quarter of 2016 that Implied Maintenance Release PCS for Pro Tools 12 transactions no longer exists. As a result of the conclusion that Implied Maintenance Release PCS on Pro Tools 12 has ended, revenue and net income in the first quarter of 2016 increased approximately $11.1 million reflecting the recognition of orders received after the launch of Pro Tools 12 that would have qualified for earlier recognition using the residual method of accounting. In addition, the elimination of Implied Maintenance Release PCS also resulted in the accelerated recognition of maintenance and product revenues that were previously being recognized on a ratable basis over a much longer expected period of Implied Maintenance Release PCS rather than the contractual maintenance period. The reduction in the estimated amortization period of transactions being recognized on a ratable basis resulted in an additional $41.8 million of revenue during the year ended December 31, 2016. Revenue Recognition of Non-Software Deliverables Revenue from products that are considered non-software deliverables is recognized upon delivery of the product to the customer. Products are considered delivered to the customer once they have been shipped and title and risk of loss has been transferred. For most of our product sales, these criteria are met at the time the product is shipped. Revenue from support that is considered a non-software deliverable is initially deferred and is recognized ratably over the contractual period of the arrangement, which is generally twelve months. Professional services and training services are typically sold to customers on a time and materials basis. Revenue from professional services and training services that are considered non-software deliverables is recognized for these deliverables as services are provided to the customer. Revenue for Implied Maintenance Release PCS that is considered a non-software deliverable is recognized ratably over the service period of Implied Maintenance Release PCS, which ranges from one to eight years. Revenue Recognition of Software Deliverables We recognize the following types of elements sold using software revenue recognition guidance: (i) software products and software upgrades, when the software sold in a customer arrangement is more than incidental to the arrangement as a whole and the product does not contain hardware that functions with the software to provide essential functionality, (ii) initial support contracts where the underlying product being supported is considered to be a software deliverable, (iii) support contract renewals, and (iv) professional services and training that relate to deliverables considered to be software deliverables. Because we do not have VSOE of the fair value of our software products, we are permitted to account for our typical customer arrangements that include multiple elements using the residual method. Under the residual method, the VSOE of fair value of the undelivered elements (which could include support, professional services or training, or any combination thereof) is deferred and the remaining portion of the total arrangement fee is recognized as revenue for the delivered elements. If evidence of the VSOE of fair value of one or more undelivered elements does not exist, revenues are deferred and recognized when delivery of those elements occurs or when VSOE of fair value can be established. VSOE of fair value is typically based on the price charged when the element is sold separately to customers. We are unable to use the residual method to recognize revenues for some arrangements that include products that are software deliverables under GAAP since VSOE of fair value does not exist for Implied Maintenance Release PCS elements, which are included in some of our arrangements. For software products that include Implied Maintenance Release PCS, an element for which VSOE of fair value does not exist, revenue for the entire arrangement fee, which could include combinations of product, professional services, training and support, is recognized ratably as a group over the longest service period of any deliverable in the arrangement, with recognition commencing on the date delivery has occurred for all deliverables in the arrangement (or begins to occur in the case of professional services, training and support). Standalone sales of support contracts are recognized ratably over the service period of the product being supported. From time to time, we offer certain customers free upgrades or specified future products or enhancements. When a software deliverable arrangement contains an Implied Maintenance Release PCS deliverable, revenue recognition of the entire arrangement will only commence when any free upgrades or specified future products or enhancements have been delivered, assuming all other products in the arrangement have been delivered and all services, if any, have commenced. Other Revenue Recognition Policies In a limited number of arrangements, the professional services and training to be delivered are considered essential to the functionality of our software products. If services sold in an arrangement are deemed to be essential to the functionality of the software products, the arrangement is accounted for using contract accounting. As we have concluded that we cannot reliably estimate our contract costs, we use the completed contract method of contract accounting. The completed contract method of accounting defers all revenue and costs until the date that the products have been delivered and professional services, exclusive of post-contract customer support, have been completed. Deferred costs related to fully deferred contracts are recorded as a component of inventories in the consolidated balance sheet, and generally all other costs of sales are recognized when revenue recognition commences. We record as revenues all amounts billed to customers for shipping and handling costs and record our actual shipping costs as a component of cost of revenues. Reimbursements received from customers for out-of-pocket expenses are recorded as revenues, with related costs recorded as cost of revenues. We present revenues net of any taxes collected from customers and remitted to government authorities. In the consolidated statements of operations, we classify revenues as product revenues or services revenues. For multiple-element arrangements that include both product and service elements, including Implied Maintenance Release PCS, we evaluate available indicators of fair value and applies our judgment to reasonably classify the arrangement fee between product revenues and services revenues. The amount of multiple-element arrangement fees classified as product and service revenues based on management estimates of fair value when VSOE of fair value for all elements of an arrangement does not exist could differ from amounts classified as product and service revenues if VSOE of fair value for all elements existed. Revenue Recognition - After the adoption of ASC 606 on January 1, 2018 We enter into contracts with customers that include various combinations of products and services, which are typically capable of being distinct and are accounted for as separate performance obligations. We account for a contract when (i) it has approval and commitment from both parties, (ii) the rights of the parties have been identified, (iii) payment terms have been identified, (iv) the contract has commercial substance and (v) collectability is probable. We recognize revenue upon transfer of control of promised products or services to customers, which typically occurs upon shipment or delivery depending on the terms of the underlying contracts, in an amount that reflects the consideration we expect to receive in exchange for those products or services. See Note O for disaggregated revenue schedules and further discussion on revenue and deferred revenue performance obligations and the timing of revenue recognition. We often enter into contractual arrangements that have multiple performance obligations, one or more of which may be delivered subsequent to the delivery of other performance obligations. These arrangements may include a combination of products, support, training and professional services. We allocate the transaction price of the arrangement based on the relative estimated standalone selling price, or SSP, of each distinct performance obligation. Our process for determining SSP for each performance obligation involves significant management judgment. In determining SSP, we maximize observable inputs and consider a number of data points, including: • the pricing of standalone sales (in the limited instances where available); • the pricing established by management when setting prices for deliverables that are intended to be sold on a standalone basis; • contractually stated prices for deliverables that are intended to be sold on a standalone basis; • other pricing factors, such as the geographical region in which the products are sold and expected discounts based on the customer size and type. Determining SSP for performance obligations which we never sell separately also requires significant judgment. In estimating the SSP, we consider the likely price that would have resulted from established pricing practices had the deliverable been offered separately and the prices a customer would likely be willing to pay. We only include estimated amounts in the transaction price to the extent it is probable that a significant reversal of cumulative revenue recognized will not occur when the uncertainty associated with the variable consideration is resolved. We reduce transaction prices for estimated returns and other allowances that represent variable consideration under ASC 606, which we estimate based on historical return experience and other relevant factors, and record a corresponding refund liability as a component of accrued expenses and other current liabilities. Other forms of contingent revenue or variable consideration are infrequent. While not a common practice for us, in the event we grant the customer the option to acquire additional products or services in an arrangement, we consider if the option provides a material right to the customer that it would not receive without entering into the contract (e.g., an incremental discount compared to the range of discounts typically given for similar products or services). If a material right is deemed to exist, we account for the option as a distinct performance obligation and recognize revenue when those future products or services are transferred or when the option expires. We also record as revenue all amounts billed to customers for shipping and handling costs and record the actual shipping costs as a component of cost of revenues. Reimbursements received from customers for out-of-pocket expenses are recorded as revenues, with related costs recorded as cost of revenues. We present revenues net of any taxes collected from customers and remitted to government authorities. Our contracts rarely contain significant financing components as payments from customers are due within a short period from when our performance obligations are satisfied. We are applying the practical expedient for the deferral of sales commissions and other contract acquisition costs, which are expensed as incurred, because the amortization period would be one year or less. Allowance for Sales Returns and Exchanges We maintain allowances for estimated potential sales returns and exchanges from our customers, which represents variable consideration under ASC 606. We record a provision for estimated returns and other allowances as a reduction of revenues in the same period that related revenues are recorded based on historical experience and specific customer analysis. Use of management estimates is required in connection with establishing and maintaining a sales allowance for expected returns and other credits. If actual returns differ from the estimates, additional allowances could be required. The following table sets forth the activity in the allowance for sales returns and exchanges for the years ended December 31, 2018 , 2017 and 2016 (in thousands): Year Ended December 31, 2018 2017 2016 Allowance for sales returns and exchanges – beginning of year $ 9,916 $ 7,861 $ 8,583 Additions and adjustments to the allowance 12,121 14,494 9,325 Deductions against the allowance (13,034 ) (12,439 ) (10,047 ) Allowance for sales returns and exchanges – end of year $ 9,003 $ 9,916 $ 7,861 The allowance for sales returns and exchanges reflects an estimate of amounts invoiced that will not be collected, as well as other allowances and credits that have been or are expected to offset the trade receivables. The allowance for sales returns and exchanges is recorded as a reduction to gross accounts receivable as of December 31, 2017, prior to the adoption of ASC 606, and as a component of accrued expenses and other current liabilities as of December 31, 2018, subsequent to the adoption of ASC 606. Allowances for Doubtful Accounts We maintain allowances for estimated losses from bad debt resulting from the inability of our customers to make required payments for products or services. When evaluating the adequacy of the allowances, we analyze accounts receivable balances, historical bad debt experience, customer concentrations, customer credit worthiness and current economic trends. To date, actual bad debts have not differed materially from management’s estimates. The following table sets forth the activity in the allowance for doubtful accounts for the years ended December 31, 2018 , 2017 and 2016 (in thousands): Year Ended December 31, 2018 2017 2016 Allowance for doubtful accounts – beginning of year $ 1,226 $ 757 $ 643 Bad debt (recovery) expense 119 (340 ) 886 Increase (reduction) in allowance for doubtful accounts (6 ) 809 (772 ) Allowance for doubtful accounts – end of year $ 1,339 $ 1,226 $ 757</t>
  </si>
  <si>
    <t>Foreign Currency Transactions and Translations Policy [Policy Text Block]</t>
  </si>
  <si>
    <t>Translation of Foreign Currencies The functional currency of each of our foreign subsidiaries is the local currency, except for the Irish manufacturing branch and Orad Hi-Tech Systems Ltd. (“Orad”) that we acquired in June 2015. The functional currency for both the Irish manufacturing branch and Orad is the U.S. dollar due to the extensive interrelationship of the operations of the Irish branch, Orad and the U.S. parent, and the high volume of intercompany transactions among the two subsidiaries and the parent. The assets and liabilities of the subsidiaries whose functional currencies are other than the U.S. dollar are translated into U.S. dollars at the current exchange rate in effect at the balance sheet date. Income and expense items for these entities are translated using rates that approximate those in effect during the period. Cumulative translation adjustments are included in accumulated other comprehensive income (loss), which is reflected as a separate component of stockholders’ deficit. We do not record tax provisions or benefits for the net changes in the foreign currency translation adjustment as we intend to permanently reinvest undistributed earnings in our foreign subsidiaries. The U.S. parent company, Irish manufacturing branch and Orad, all of whose functional currency is the U.S. dollar, carry certain monetary assets and liabilities denominated in currencies other than the U.S. dollar. These assets and liabilities typically include cash, accounts receivable and intercompany operating balances denominated in foreign currencies. These assets and liabilities are remeasured into the U.S. dollar at the current exchange rate in effect at the balance sheet date. Foreign currency transaction and remeasurement gains and losses are included within marketing and selling expenses in the results of operations. The U.S. parent company and various other wholly owned subsidiaries have long-term intercompany loan balances denominated in foreign currencies that are remeasured into the U.S. dollar at the current exchange rate in effect at the balance sheet date. Such loan balances are not expected to be settled in the foreseeable future. Any gains and losses relating to these loans are included in the accumulated other comprehensive income (loss), which is reflected as a separate component of stockholders’ deficit. We have significant international operations and, therefore, our revenues, earnings, cash flows and financial position are exposed to foreign currency risk from foreign-currency-denominated receivables, payables, sales and expense transactions, and net investments in foreign operations. We derive more than half of our revenues from customers outside the United States. The business is, for the most part, transacted through international subsidiaries and generally in the currency of the end-user customers. Therefore, we are exposed to the risks that changes in foreign currency could adversely affect our revenues, net income (loss), cash flow and financial position. Foreign currency transaction and remeasurement losses and gains are included within marketing and selling expenses in the results of operations. For the year ended December 31, 2018 , 2017 , and 2016 we recorded net losses (gains) of $0.5 million , $5.1 million , and $(0.6) million respectively, that resulted from foreign currency denominated transactions and the revaluation of foreign currency denominated assets and liabilities.</t>
  </si>
  <si>
    <t>Cash and Cash Equivalents, Policy [Policy Text Block]</t>
  </si>
  <si>
    <t xml:space="preserve">Cash, Cash Equivalents and Marketable Securities We measure cash equivalents and marketable securities at fair value on a recurring basis. The cash equivalents and marketable securities consist primarily of money market investments, mutual funds and insurance contracts held in deferred compensation plans. The money market investments and mutual funds held in our deferred compensation plan in the U.S. are reported at fair value within other current assets using quoted market prices with the gains and losses included as other income (expense) in our statement of operations. The insurance contracts held in the deferred compensation plans for employees in Israel and Germany are reported at fair value within other long-term assets using other observable inputs. Other than the investments held in our deferred compensation plans, we held no marketable securities at December 31, 2018 or 2017 . </t>
  </si>
  <si>
    <t>Concentration of Credit Risk [Policy Text Block]</t>
  </si>
  <si>
    <t>Concentration of Credit Risk Financial instruments that potentially subject us to concentrations of credit risk consist of cash, cash equivalents, restricted cash and accounts receivable. We place our cash and cash equivalents with financial institutions that management believes to be of high credit quality, and, generally, there are no significant concentrations in any one issuer. Concentrations of credit risk with respect to trade receivables are limited due to the large number of customers that make up our customer base and their dispersion across different regions. No individual customer accounted for 10% or more of our total net revenues or net accounts receivable in the periods presented.</t>
  </si>
  <si>
    <t>Inventory, Policy [Policy Text Block]</t>
  </si>
  <si>
    <t>Inventories Inventories are stated at the lower of cost (determined on a first-in, first-out basis) or market value. Management regularly reviews inventory quantities on hand and writes down inventory to our realizable value to reflect estimated obsolescence or lack of marketability based on assumptions about future inventory demand and market conditions. Inventory in the digital-media market, including our inventory, is subject to rapid technological change or obsolescence; therefore, utilization of existing inventory may differ from our estimates.</t>
  </si>
  <si>
    <t>Property, Plant and Equipment, Policy [Policy Text Block]</t>
  </si>
  <si>
    <t>Property and Equipment Property and equipment is recorded at cost and depreciated using the straight-line method over the estimated useful life of the asset. We typically depreciate our property and equipment using the following minimum and maximum useful lives: Depreciable Life Minimum Maximum Computer and video equipment and software, including internal use software 2 years 5 years Manufacturing tooling and testbeds 3 years 5 years Office equipment 3 years 5 years Furniture, fixtures and other 3 years 8 years We capitalize certain development costs incurred in connection with our internal use software. Costs incurred in the preliminary stages of development are expensed as incurred. Once an application has reached the development stage, internal and external costs, if direct, are capitalized until the software is substantially complete and ready for its intended use. Capitalized costs are recorded as part of property and equipment. Maintenance and training costs are expensed as incurred. Internal use software is amortized on a straight-line basis over its estimated useful life, generally three years. Leasehold improvements are amortized over the shorter of the useful life of the improvement or the remaining term of the lease. Expenditures for maintenance and repairs are expensed as incurred. Upon retirement or other disposition of assets, the cost and related accumulated depreciation are eliminated from the accounts and the resulting gain or loss is reflected in other income (expense) in the results of operations.</t>
  </si>
  <si>
    <t>Acquisition-Related Intangible Assets and Goodwill Policy [Policy Text Block]</t>
  </si>
  <si>
    <t>Acquisition-Related Intangible Assets and Goodwill Acquisition-related intangible assets consist of customer relationships, developed technology, trade names and non-compete agreements. These assets are determined to have either finite or indefinite lives. For finite-lived intangible assets amortization is straight-line over the estimated useful lives of such assets, which are generally two years to twelve years. Straight-line amortization is used because we cannot reliably determine a discernible pattern over which the economic benefits would be realized. We do not have any indefinite-lived intangible assets. Intangible assets are tested for impairment when events and circumstances indicate there is an impairment. The impairment test involves comparing the sum of undiscounted cash flows to the carrying value as of the measurement date. Impairment occurs when the carrying value of the assets exceeds the sum of undiscounted cash flows. Impairment is then measured as the difference between the carrying value and fair value determined using a discounted cash flow method. In estimating the fair value using a discounted cash flow method, we use assumptions that include forecast revenues, gross margins, operating profit margins, growth rates and long-term discount rates, all of which require significant judgment by management. Changes to these assumptions could affect the estimated fair value of the intangible asset and could result in an impairment charge in future. We adopted ASU No. 2017-04, Simplifying the Test for Goodwill Impairment , during the first quarter of 2017. The adoption of ASU 2017-04 had no immediate impact on our consolidated financial statements. We concluded that we have only one reporting unit and stockholders’ deficit of $166.7 million as of December 31, 2018 .</t>
  </si>
  <si>
    <t>Impairment or Disposal of Long-Lived Assets, Policy [Policy Text Block]</t>
  </si>
  <si>
    <t>Long-Lived Assets We periodically evaluate our long-lived assets for events and circumstances that indicate a potential impairment. A long-lived asset is assessed for impairment when the undiscounted expected future cash flows derived from that asset are less than its carrying value. The cash flows used for this analysis take into consideration a number of factors including past operating results, budgets and economic projections, market trends and product development cycles. The amount of any impairment would be equal to the difference between the estimated fair value of the asset, based on a discounted cash flow analysis, and its carrying value.</t>
  </si>
  <si>
    <t>Advertising Costs, Policy [Policy Text Block]</t>
  </si>
  <si>
    <t>Advertising Expenses All advertising costs are expensed as incurred and are classified as marketing and selling expenses. Advertising expenses were not material in the periods presented.</t>
  </si>
  <si>
    <t>Research, Development, and Computer Software, Policy [Policy Text Block]</t>
  </si>
  <si>
    <t>Research and Development Costs Research and development costs are expensed as incurred. Development costs for software to be sold that are incurred subsequent to the establishment of technological feasibility, but prior to the general release of the product, are capitalized. Upon general release, these costs are amortized using the straight-line method over the expected life of the related products, generally 12 to 36 months. The straight-line method generally results in approximately the same amount of expense as that calculated using the ratio that current period gross product revenues bear to total anticipated gross product revenues. We periodically evaluate the assets, considering a number of business and economic factors, to determine if an impairment exists. No amounts have been capitalized during 2018, 2017, and 2016 as the costs incurred subsequent to the establishment of technological feasibility have not been material.</t>
  </si>
  <si>
    <t>Income Tax, Policy [Policy Text Block]</t>
  </si>
  <si>
    <t>Income Taxes We account for income taxes using an asset and liability approach that requires the recognition of deferred tax assets and liabilities for the expected future tax consequences of events that have been recognized in our financial statements or tax returns. We record deferred tax assets and liabilities based on the net tax effects of tax credits, operating loss carryforwards and temporary differences between the carrying amounts of assets and liabilities for financial reporting purposes compared to the amounts used for income tax purposes. Deferred tax assets are regularly reviewed for recoverability with consideration for such factors as historical losses, projected future taxable income and the expected timing of the reversals of existing temporary differences. We are required to record a valuation allowance when it is more likely than not that some portion or all of the deferred tax assets will not be realized. We account for uncertainty in income taxes recognized in our financial statements by applying a two-step process to determine the amount of tax benefit to be recognized. First, the tax position must be evaluated to determine the likelihood that it will be sustained upon examination by the taxing authorities, based on the technical merits of the position. If the tax position is deemed more-likely-than-not to be sustained, the tax position is then assessed to determine the amount of benefit to recognize in the financial statements. The amount of the benefit that may be recognized is the largest amount that has a greater than 50% likelihood of being realized upon ultimate settlement. The provision for income taxes includes the effects of any resulting tax reserves (“unrecognized tax benefits”) that are considered appropriate, as well as the related net interest and penalties.</t>
  </si>
  <si>
    <t>Share-based Compensation, Option and Incentive Plans Policy [Policy Text Block]</t>
  </si>
  <si>
    <t>Accounting for Stock-Based Compensation Our stock-based employee compensation plans allow us to grant stock awards, options, or other equity-based instruments, or a combination thereof, as part of our overall compensation strategy. For stock-based awards granted, we record stock-based compensation expense based on the grant date fair value over the requisite service periods for the individual awards, which generally equal the vesting periods. The vesting of stock-based award grants may be based on time, performance conditions, market conditions, or a combination of time, performance and market conditions.</t>
  </si>
  <si>
    <t>Standard Product Warranty, Policy [Policy Text Block]</t>
  </si>
  <si>
    <t>Product Warranties We provide warranties on externally sourced and internally developed hardware. The warranty period for all of our products is generally 90 days to one year , but can extend up to 5 years depending on the manufacturer’s warranty or local law. For internally developed hardware and in cases where the warranty granted to customers for externally sourced hardware is greater than that provided by the manufacturer, we record an accrual for the related liability based on historical trends and actual material and labor costs. At the end of each quarter, we reevaluate our estimates to assess the adequacy of the recorded warranty liabilities and adjusts the accrued amounts accordingly.</t>
  </si>
  <si>
    <t>Earnings Per Share, Policy [Policy Text Block]</t>
  </si>
  <si>
    <t>Computation of Net Income (Loss) Per Share Net income (loss) per share is presented for both basic earnings per share (“Basic EPS”) and diluted earnings per share (“Diluted EPS”). Basic EPS is based on the weighted-average number of common shares outstanding during the period, excluding non-vested restricted stock held by employees. Diluted EPS is based on the weighted-average number of common and potential common shares outstanding during the period. Potential common shares result from the assumed exercise of outstanding stock options and non-vested restricted stock and restricted stock units, the proceeds and remaining unrecorded compensation expense of which are then assumed to have been used to repurchase outstanding common stock using the treasury stock method. For periods when we report a loss, all potential common stock is considered anti-dilutive. For periods when we report net income, potential common shares with combined purchase prices and unamortized compensation costs in excess of our average common stock fair value for the related period or that are contingently issuable are considered anti-dilutive. We issued the Notes in 2015, and we applied the treasury stock method in measuring the dilutive impact of those potential common shares to be issued.</t>
  </si>
  <si>
    <t>Accounting for Restructuring Plans [Policy Text Block]</t>
  </si>
  <si>
    <t>Accounting for Restructuring Plans We record facility-related and contract termination restructuring charges in accordance with ASC Topic 420, Liabilities: Exit or Disposal Cost Obligations . Based on our policies for the calculation and payment of severance benefits, we account for employee-related restructuring charges as an ongoing benefit arrangement in accordance with ASC Topic 712, Compensation - Nonretirement Postemployment Benefits . We recognize facility-related restructuring charges upon exiting all or a portion of a leased facility and meeting cease-use and other requirements. The amount of restructuring charges is based on the fair value of the lease obligation for the abandoned space, which includes a sublease assumption that could be reasonably obtained. Restructuring charges and accruals require significant estimates and assumptions, including sub-lease income assumptions. These estimates and assumptions are monitored on at least a quarterly basis for changes in circumstances and any corresponding adjustments to the accrual are recorded in our statement of operations in the period when such changes are known.</t>
  </si>
  <si>
    <t>Related Party Transactions Disclosure [Text Block]</t>
  </si>
  <si>
    <t>Related Party Transactions From time to time we enter into arrangements with parties which may be affiliated with us, executive officers and members of our Board of Directors. These transactions are primarily comprised of sales transactions in the normal course of business and are immaterial to the financial statements for all periods presented.</t>
  </si>
  <si>
    <t>New Accounting Pronouncements, Policy [Policy Text Block]</t>
  </si>
  <si>
    <t>Recently Adopted Accounting Pronouncement On January 1, 2018, we adopted ASC Topic 606, Revenue from Contracts with Customers (“ASC 606”), using the modified retrospective method applied to contracts not completed as of January 1, 2018. Results for reporting periods beginning after January 1, 2018 are presented under ASC 606, while prior period amounts are not adjusted and continue to be reported in accordance with our historic accounting under ASC 605. We recorded a net reduction to opening accumulated deficit of approximately $108 million as of January 1, 2018 due to the cumulative impact of adopting ASC 606. The primary impact of ASC 606 that resulted in a significant decrease in deferred revenue is that vendor specific objective evidence of fair value is no longer required to recognize revenue for distinct software products upon delivery, which allows recognition upon delivery rather than on a ratable basis over a period of time. A summary of the changes to balance sheet line items that resulted from the adoption of ASC 606 as of January 1, 2018 is as follows (in thousands): As of January 1, 2018 As Previously Reported Impact of Adoption of Topic 606 (5) As Adjusted Assets: Accounts receivable, net (1) $ 40,134 $ 21,088 $ 61,222 Contract assets (2) — 6,579 6,579 Inventory (3) 38,421 (5,716 ) 32,705 Other long-term assets 10,811 865 11,676 Total assets $ 234,684 $ 22,816 $ 257,500 Liabilities: Accrued expenses and other current liabilities (1) $ 31,549 $ 11,139 $ 42,688 Deferred revenue (current portion) (4) 121,184 (41,611 ) 79,573 Long-term deferred revenue (4) 73,429 (55,079 ) 18,350 Total liabilities $ 503,254 $ (85,551 ) $ 417,703 Stockholders’ deficit: Accumulated deficit (1,284,703 ) 108,367 (1,176,336 ) Total stockholders’ deficit $ (268,570 ) $ 108,367 $ (160,203 ) (1) The increase in accounts receivable and accrued expenses and other current liabilities is due to the reclassification of allowances for sales returns, rebates and other adjustments to selling prices that are considered variable consideration under ASC 606 and are now presented as a liability on our balance sheet. Accounts receivable also increased due to advanced contractual support billings now being recorded on a gross basis in accounts receivable when it is due, rather than being net against corresponding unamortized deferred revenue. (2) For subscription contracts, we are now required under ASC 606 to record contract assets for annual and multi-year subscriptions that are billed monthly, resulting in an increase in contract assets at the date of adoption. In addition, some of our enterprise agreements have fixed payment schedules whereas the timing of the fulfillment of performance obligations under the contracts can vary, which can result in the fulfillment of performance obligations exceeding contract billings, which also results in contract assets. (3) The reduction is due to inventory and deferred costs that were directly attributable to deferred revenue transactions that were reduced or eliminated due to the adoption of ASC 606 (as described in footnote 4 below), necessitating the elimination of corresponding inventory and deferred costs associated with those deferred revenue transactions. (4) The reduction is primarily attributable to the elimination of the requirement to have vendor specific objective evidence of fair value for undelivered elements that existed under ASC 985, the prior applicable accounting guidance, for software products, which no longer precludes revenue recognition under ASC 606. (5) See Note O for a further description of the components of revenue and related performance obligations under ASC 606 that resulted in cumulative changes to balance sheet accounts as a result of the adoption of ASC 606. The impact of adopting Topic 606 on our consolidated financial statements was as follows (in thousands): As of December 31, 2018 As Reported Impact of Adoption of Topic 606 Under Previous GAAP Assets: Accounts receivable, net $ 67,754 $ (19,703 ) $ 48,051 Contract assets 16,513 (16,513 ) — Inventory 32,956 10,418 43,374 Other long-term assets 9,432 (900 ) 8,532 Total assets $ 265,843 $ (26,698 ) $ 239,145 Liabilities: Accrued expenses and other current liabilities $ 37,547 $ (9,003 ) $ 28,544 Deferred revenue (current portion) 85,662 32,223 117,885 Long-term deferred revenue 13,939 54,246 68,185 Total liabilities $ 432,504 $ 77,466 $ 509,970 Stockholders’ deficit: Accumulated deficit (1,187,010 ) (104,164 ) (1,291,174 ) Total stockholders’ deficit $ (166,661 ) $ (104,164 ) $ (270,825 ) For the year ended December 31, 2018 As Reported Impact of Adoption of Topic 606 Under Previous GAAP Total net revenue $ 413,282 $ (515 ) $ 412,767 Total cost of revenue 174,118 (4,718 ) 169,400 Total gross profit 239,164 4,203 243,367 Loss before income taxes (9,403 ) 4,203 (5,200 ) Net loss (10,674 ) 4,203 (6,471 ) Net loss - basic and diluted $ (0.26 ) $ 0.10 $ (0.16 ) In March 2018, the Financial Accounting Standards Board (“FASB”) issued Accounting Standards Update (“ASU”), No. 2018-05, Amendments to SEC Paragraphs Pursuant to SEC Staff Accounting Bulletin (“SAB”) No. 118 (“ASU 2018-05”) . The guidance amends SEC paragraphs in ASC 740, Income Taxes, to reflect and codify SAB No. 118, which provides guidance for companies that are not able to complete their accounting for the income tax effects of the Tax Cuts and Jobs Act in the period of enactment. ASU 2018-05 became effective upon issuance. We had applied SAB 118 upon the original issuance in December, 2017 prior to the codification in ASC 740. See discussion below regarding the status of our accounting for the impacts of the Tax Cuts and Jobs Act. On December 22, 2017, the Tax Cuts and Jobs Act (“TCJA”) was signed into law. The TCJA changed many aspects of U.S. corporate income taxation and included reduction of the corporate income tax rate from 35% to a flat 21% , implementation of a territorial tax system and imposition of a tax on deemed repatriated earnings of foreign subsidiaries. The TCJA was effective as of December 31, 2017 and at that time we made a reasonable estimate of the effects on our existing deferred tax balances and the one-time transition tax. As of September 30, 2018, we completed our accounting for the tax effects of the TCJA and there were no material changes to the estimated amounts that were recorded as of December 31, 2017. The global intangible low-taxed income (“GILTI”) provisions of the TCJA impose a tax on foreign income in excess of a deemed return on tangible assets of foreign corporations. Under U.S. GAAP, we can make an accounting policy choice of either (1) treating taxes due on future U.S. inclusions in taxable income related to GILTI as a current-period expense when incurred (the “period cost method”) or (2) factoring such amounts into the measurement of our deferred taxes (the “deferred method”). During the year ended December 31, 2018 we made a policy election to record tax effects of GILTI as an expense in the period incurred. In August 2016, the FASB issued ASU No. 2016-15, Statement of Cash Flow (Topic 230) (“ASU 2016-15”) . The guidance reduces diversity in how certain cash receipts and cash payments are presented and classified in the Statements of Cash Flows. Certain of ASU No. 2016-15 requirements are as follows: (i) cash payments for debt prepayment or debt extinguishment costs should be classified as cash outflows for financing activities, (ii) contingent consideration payments made soon after a business combination should be classified as cash outflows for investing activities and cash payment made thereafter should be classified as cash outflows for financing up to the amount of the contingent consideration liability recognized at the acquisition date with any excess classified as operating activities, (iii) cash proceeds from the settlement of insurance claims should be classified on the basis of the nature of the loss, (iv) cash proceeds from the settlement of Corporate-Owned Life Insurance, or COLI, Policies should be classified as cash inflows from investing activities and cash payments for premiums on COLI policies may be classified as cash outflows for investing activities, operating activities, or a combination of investing and operating activities and (v) cash paid to a tax authority by an employer when withholding shares from an employee's award for tax-withholding purposes should be classified as cash outflows for financing activities. We adopted the guidance on January 1, 2018. The adoption of ASU 2016-15 had no material impact on our consolidated financial statements. In October 2016, the FASB issued ASU No. 2016-16, Income Taxes (Topic 740) (“ASU 2016-16”) . The guidance requires companies to recognize the income tax effects of intercompany sales and transfers of assets, other than inventory, in the income statement as income tax expense (or benefit) in the period in which the transfer occurs. We adopted the guidance on January 1, 2018. The adoption of ASU 2016-16 had no impact on our consolidated financial statements. In November 2016, the FASB issued ASU No. 2016-18, Statement of Cash Flows (Topic 230): Restricted Cash (“ASU 2016-18). The guidance requires companies to show the changes in the total of cash, cash equivalents, restricted cash and restricted cash equivalents in the statement of cash flows. As a result, companies will no longer present transfers between cash and cash equivalents and restricted cash and restricted cash equivalents in the statement of cash flows. When cash, cash equivalents, restricted cash and restricted cash equivalents are presented in more than one line item on the balance sheet, a reconciliation of the totals in the statement of cash flows to the related captions in the balance sheet is required. We adopted the guidance on January 1, 2018. The adoption of ASU 2016-18 had no material impact on our consolidated financial statements. Restricted cash amounts, presented within the statements of financial position and cash flows, are cash collateralized letters of credit that are used as security deposits in connection with our facility leases and operations. In August 2018, the FASB issued ASU No. 2018-15, Customer’s Accounting for Implementation Costs Incurred in a Cloud Computing Arrangement That Is a Service Contract (“ASU 2018-15”) , which aligns the accounting for costs incurred to implement a cloud computing arrangement (CCA) that is a service arrangement with ASC 350, Intangibles - Goodwill and Other, on capitalizing costs associated with developing or obtaining internal-use software. Specifically, the ASU amends ASC 350 to include in its scope implementation costs of a CCA that is a service contract and clarifies that a customer should apply ASC 350-40 to determine which implementation costs should be capitalized in a CCA that is considered a service contract. ASU 2018-15 is effective for fiscal years, and interim periods within those years, beginning after December 15, 2019, and early adoption is permitted. We have been applying ASC 350-40 to determine which implementation costs should be capitalized in a CCA that is a service contract during 2017 and 2018. The early adoption of ASU 2018-15 has no impact on our consolidated financial statements. Recent Accounting Pronouncements to be Adopted On February 25, 2016, the FASB issued ASU No. 2016-02, Leases (Topic 842) . The guidance requires entities to recognize virtually all of their leases on the balance sheet, by recording a right-of-use, or ROU, asset and lease liability. This guidance is effective for us on January 1, 2019. In July 2018, the FASB issued ASU No. 2018-11, Leases - Targeted Improvements (“ASU 2018-11”) to provide entities with relief from the costs of implementing certain aspects of the new leasing standard, ASU 2016-02 (codified as ASC 842). Specifically, under the amendments in ASU 2018-11, entities may elect not to recast the comparative periods presented when transitioning to ASC 842. The transition relief amendments apply to entities that have not yet adopted ASC 842. We adopted the new standard effective January 1, 2019 using the alternative transition method provided by ASU 2018-11. We currently expect the ROU assets to be in the range of approximately $36 million to $40 million , and the lease liabilities to be in the range of approximately $41 million to $45 million as of January 1, 2019. The new standard will not have a material impact on our consolidated statement of operations and cash flows, and the effects of applying ASC 842 as a cumulative-effect adjustment to retained earnings as of January 1, 2019 is immaterial. We will provide additional disclosures as required by the new standard in the first quarter of 2019. In August 2018, the SEC adopted the final rule under SEC Release No. 33-10532, Disclosure Update and Simplification , amending certain disclosure requirements that were redundant, duplicative, overlapping, outdated or superseded. In addition, the amendments expanded the disclosure requirements on the analysis of stockholders' equity for interim financial statements. The amendments are effective for all filings made on or after November 5, 2018. However, the SEC staff has provided an extended transition period for companies to comply with the new interim disclosure requirement to provide a reconciliation of changes in shareholders’ equity (either in a separate statement or note to the financial statements). The extended transition period allows us to first present the reconciliation of changes in shareholders' equity in our Form 10-Q for the first quarter ended March 31, 2019. We do not expect the adoption of this standard to have a material impact on our consolidated financial statements.</t>
  </si>
  <si>
    <t>BUSINESS Subsequent Event (Tables)</t>
  </si>
  <si>
    <t>Subsequent Events [Abstract]</t>
  </si>
  <si>
    <t>Subsequent Events [Text Block]</t>
  </si>
  <si>
    <t>SUMMARY OF SIGNIFICANT ACCOUNTING POLICIES Allowance for Sales Returns and Exchanges (Tables)</t>
  </si>
  <si>
    <t>Allowance for sales returns and exchanges [Abstract]</t>
  </si>
  <si>
    <t>Allowance for Sales Returns and Exchanges [Table Text Block]</t>
  </si>
  <si>
    <t>The following table sets forth the activity in the allowance for sales returns and exchanges for the years ended December 31, 2018 , 2017 and 2016 (in thousands): Year Ended December 31, 2018 2017 2016 Allowance for sales returns and exchanges – beginning of year $ 9,916 $ 7,861 $ 8,583 Additions and adjustments to the allowance 12,121 14,494 9,325 Deductions against the allowance (13,034 ) (12,439 ) (10,047 ) Allowance for sales returns and exchanges – end of year $ 9,003 $ 9,916 $ 7,861</t>
  </si>
  <si>
    <t>SUMMARY OF SIGNIFICANT ACCOUNTING POLICIES Allowance for Doubtful Accounts (Tables)</t>
  </si>
  <si>
    <t>Allowance for Doubtful Accounts [Table Text Block]</t>
  </si>
  <si>
    <t>The following table sets forth the activity in the allowance for doubtful accounts for the years ended December 31, 2018 , 2017 and 2016 (in thousands): Year Ended December 31, 2018 2017 2016 Allowance for doubtful accounts – beginning of year $ 1,226 $ 757 $ 643 Bad debt (recovery) expense 119 (340 ) 886 Increase (reduction) in allowance for doubtful accounts (6 ) 809 (772 ) Allowance for doubtful accounts – end of year $ 1,339 $ 1,226 $ 757</t>
  </si>
  <si>
    <t>SUMMARY OF SIGNIFICANT ACCOUNTING POLICIES Property Plant And Equipment Useful Lives (Tables)</t>
  </si>
  <si>
    <t>Property Plant and Equipment Useful Lives [Table Text Block]</t>
  </si>
  <si>
    <t>Property and equipment is recorded at cost and depreciated using the straight-line method over the estimated useful life of the asset. We typically depreciate our property and equipment using the following minimum and maximum useful lives: Depreciable Life Minimum Maximum Computer and video equipment and software, including internal use software 2 years 5 years Manufacturing tooling and testbeds 3 years 5 years Office equipment 3 years 5 years Furniture, fixtures and other 3 years 8 years</t>
  </si>
  <si>
    <t>SUMMARY OF SIGNIFICANT ACCOUNTING POLICIES Revenue, Initial Application Period Cumulative Effect Transition (Tables)</t>
  </si>
  <si>
    <t>Revenue, Initial Application Period Cumulative Effect Transition [Abstract]</t>
  </si>
  <si>
    <t>Revenue from Contract with Customer [Text Block]</t>
  </si>
  <si>
    <t>On January 1, 2018, we adopted ASC Topic 606, Revenue from Contracts with Customers (“ASC 606”), using the modified retrospective method applied to contracts not completed as of January 1, 2018. Results for reporting periods beginning after January 1, 2018 are presented under ASC 606, while prior period amounts are not adjusted and continue to be reported in accordance with our historic accounting under ASC 605. We recorded a net reduction to opening accumulated deficit of approximately $108 million as of January 1, 2018 due to the cumulative impact of adopting ASC 606. The primary impact of ASC 606 that resulted in a significant decrease in deferred revenue is that vendor specific objective evidence of fair value is no longer required to recognize revenue for distinct software products upon delivery, which allows recognition upon delivery rather than on a ratable basis over a period of time. A summary of the changes to balance sheet line items that resulted from the adoption of ASC 606 as of January 1, 2018 is as follows (in thousands): As of January 1, 2018 As Previously Reported Impact of Adoption of Topic 606 (5) As Adjusted Assets: Accounts receivable, net (1) $ 40,134 $ 21,088 $ 61,222 Contract assets (2) — 6,579 6,579 Inventory (3) 38,421 (5,716 ) 32,705 Other long-term assets 10,811 865 11,676 Total assets $ 234,684 $ 22,816 $ 257,500 Liabilities: Accrued expenses and other current liabilities (1) $ 31,549 $ 11,139 $ 42,688 Deferred revenue (current portion) (4) 121,184 (41,611 ) 79,573 Long-term deferred revenue (4) 73,429 (55,079 ) 18,350 Total liabilities $ 503,254 $ (85,551 ) $ 417,703 Stockholders’ deficit: Accumulated deficit (1,284,703 ) 108,367 (1,176,336 ) Total stockholders’ deficit $ (268,570 ) $ 108,367 $ (160,203 ) (1) The increase in accounts receivable and accrued expenses and other current liabilities is due to the reclassification of allowances for sales returns, rebates and other adjustments to selling prices that are considered variable consideration under ASC 606 and are now presented as a liability on our balance sheet. Accounts receivable also increased due to advanced contractual support billings now being recorded on a gross basis in accounts receivable when it is due, rather than being net against corresponding unamortized deferred revenue. (2) For subscription contracts, we are now required under ASC 606 to record contract assets for annual and multi-year subscriptions that are billed monthly, resulting in an increase in contract assets at the date of adoption. In addition, some of our enterprise agreements have fixed payment schedules whereas the timing of the fulfillment of performance obligations under the contracts can vary, which can result in the fulfillment of performance obligations exceeding contract billings, which also results in contract assets. (3) The reduction is due to inventory and deferred costs that were directly attributable to deferred revenue transactions that were reduced or eliminated due to the adoption of ASC 606 (as described in footnote 4 below), necessitating the elimination of corresponding inventory and deferred costs associated with those deferred revenue transactions. (4) The reduction is primarily attributable to the elimination of the requirement to have vendor specific objective evidence of fair value for undelivered elements that existed under ASC 985, the prior applicable accounting guidance, for software products, which no longer precludes revenue recognition under ASC 606. (5) See Note O for a further description of the components of revenue and related performance obligations under ASC 606 that resulted in cumulative changes to balance sheet accounts as a result of the adoption of ASC 606. The impact of adopting Topic 606 on our consolidated financial statements was as follows (in thousands): As of December 31, 2018 As Reported Impact of Adoption of Topic 606 Under Previous GAAP Assets: Accounts receivable, net $ 67,754 $ (19,703 ) $ 48,051 Contract assets 16,513 (16,513 ) — Inventory 32,956 10,418 43,374 Other long-term assets 9,432 (900 ) 8,532 Total assets $ 265,843 $ (26,698 ) $ 239,145 Liabilities: Accrued expenses and other current liabilities $ 37,547 $ (9,003 ) $ 28,544 Deferred revenue (current portion) 85,662 32,223 117,885 Long-term deferred revenue 13,939 54,246 68,185 Total liabilities $ 432,504 $ 77,466 $ 509,970 Stockholders’ deficit: Accumulated deficit (1,187,010 ) (104,164 ) (1,291,174 ) Total stockholders’ deficit $ (166,661 ) $ (104,164 ) $ (270,825 ) For the year ended December 31, 2018 As Reported Impact of Adoption of Topic 606 Under Previous GAAP Total net revenue $ 413,282 $ (515 ) $ 412,767 Total cost of revenue 174,118 (4,718 ) 169,400 Total gross profit 239,164 4,203 243,367 Loss before income taxes (9,403 ) 4,203 (5,200 ) Net loss (10,674 ) 4,203 (6,471 ) Net loss - basic and diluted $ (0.26 ) $ 0.10 $ (0.16 )</t>
  </si>
  <si>
    <t>NET INCOME PER SHARE (Tables)</t>
  </si>
  <si>
    <t>Schedule of Antidilutive Securities Excluded From Computation of Earnings Per Share</t>
  </si>
  <si>
    <t>The potential common shares that were considered anti-dilutive securities were excluded from the diluted earnings per share calculations for the relevant periods either because the sum of the exercise price per share and the unrecognized compensation cost per share was greater than the average market price of our common stock for the relevant periods, or because they were considered contingently issuable. The contingently issuable potential common shares result from certain stock options and restricted stock units granted to our employees that vest based on performance conditions, market conditions, or a combination of performance and market conditions. When there is a loss from continuing operations, potential common shares should not be included in the computation of Diluted EPS because the exercise or conversion of any potential shares increases the number of shares in the denominator and results in a lower loss per share. Therefore, all outstanding stock options and restricted stock units at December 31, 2018 and 2017 are anti-dilutive and not included in the EPS calculation. The following table sets forth (in thousands) common shares considered anti-dilutive securities at December 31, 2018 and 2017, and weighted common shares considered anti-dilutive for the year ended December 31, 2016. December 31, 2018 December 31, 2017 December 31, 2016 Options 892 2,290 3,670 Non-vested restricted stock units 2,945 3,063 729 Anti-dilutive potential common shares 3,837 5,353 4,399</t>
  </si>
  <si>
    <t>FAIR VALUE MEASUREMENTS (Tables)</t>
  </si>
  <si>
    <t>Financial assets and liabilities measured at fair value on a recurring basis</t>
  </si>
  <si>
    <t>The following tables summarize our deferred compensation investments measured at fair value on a recurring basis (in thousands): Fair Value Measurements at Reporting Date Using December 31, Quoted Prices in Active Markets for Identical Assets (Level 1) Significant Other Observable Inputs (Level 2) Significant Unobservable Inputs (Level 3) Financial Assets: Deferred compensation investments $ 1,372 $ 386 $ 986 Fair Value Measurements at Reporting Date Using December 31, 2017 Quoted Prices in Active Markets for Identical Assets (Level 1) Significant Other Observable Inputs (Level 2) Significant Unobservable Inputs (Level 3) Financial Assets: Deferred compensation investments $ 1,743 $ 484 $ 1,259 $ —</t>
  </si>
  <si>
    <t>ACCOUNTS RECEIVABLE (Tables)</t>
  </si>
  <si>
    <t>Accounts receivable, net of allowances</t>
  </si>
  <si>
    <t>Accounts receivable, net of allowances, consisted of the following at December 31, 2018 and 2017 (in thousands): December 31, 2018 2017 Accounts receivable $ 69,093 $ 51,276 Less: Allowance for doubtful accounts (1,339 ) (1,226 ) Allowance for sales returns and rebates — (9,916 ) Total $ 67,754 $ 40,134</t>
  </si>
  <si>
    <t>INVENTORIES (Tables)</t>
  </si>
  <si>
    <t>Inventories consisted of the following at December 31, 2018 and 2017 (in thousands): December 31, 2018 2017 Raw materials $ 10,520 $ 11,217 Work in process 527 397 Finished goods 21,909 26,807 Total $ 32,956 $ 38,421</t>
  </si>
  <si>
    <t>LONG-LIVED ASSETS (Tables)</t>
  </si>
  <si>
    <t>Property, Plant and Equipment [Table Text Block]</t>
  </si>
  <si>
    <t>Property and equipment consisted of the following at December 31, 2018 and 2017 (in thousands): December 31, 2018 2017 Computer and video equipment and software $ 132,531 $ 127,322 Manufacturing tooling and testbeds 3,635 3,591 Office equipment 4,957 5,036 Furniture, fixtures and other 10,458 10,639 Leasehold improvements 37,593 34,779 189,174 181,367 Less: Accumulated depreciation and amortization 167,592 159,464 Total $ 21,582 $ 21,903</t>
  </si>
  <si>
    <t>Schedule of property, plant and equipment</t>
  </si>
  <si>
    <t>LONG-LIVED ASSETS Long-Lived Assets (Tables)</t>
  </si>
  <si>
    <t>Long-lived Assets by Geographic Areas [Table Text Block]</t>
  </si>
  <si>
    <t>The following table presents our property, equipment and other long-term assets, excluding intangible assets, by geography at December 31, 2018 and 2017 (in thousands): December 31, 2018 2017 Long-lived assets: United States $ 23,774 $ 24,292 Other countries 7,240 8,426 Total long-lived assets $ 31,014 $ 32,718</t>
  </si>
  <si>
    <t>INTANGIBLE ASSETS AND GOODWILL (Tables)</t>
  </si>
  <si>
    <t>Amortization of identifiable intangible assets</t>
  </si>
  <si>
    <t xml:space="preserve">Amortizing identifiable intangible assets related to our acquisitions or capitalized costs of internally developed or externally purchased software that form the basis for our products consisted of the following at December 31, 2018 and 2017 (in thousands): December 31, 2018 2017 Gross Accumulated Amortization Net Gross Accumulated Amortization Net Completed technologies and patents $ 58,246 $ (54,508 ) $ 3,738 $ 58,609 $ (47,072 ) $ 11,537 Customer relationships 54,986 (54,292 ) 694 54,946 (52,801 ) 2,145 Trade names 1,346 (1,346 ) — 1,346 (1,346 ) — Capitalized software costs 4,911 (4,911 ) — 4,911 (4,911 ) — Total $ 119,489 $ (115,057 ) $ 4,432 $ 119,812 $ (106,130 ) $ 13,682 </t>
  </si>
  <si>
    <t>OTHER LONG-TERM LIABILITIES (Tables)</t>
  </si>
  <si>
    <t>Other long-term liabilities consisted of the following at December 31, 2018 and 2017 (in thousands): December 31, 2018 2017 Deferred rent $ 5,122 $ 2,970 Accrued restructuring 188 731 Deferred compensation 4,992 5,546 Total $ 10,302 $ 9,247</t>
  </si>
  <si>
    <t>COMMITMENTS AND CONTINGENCIES (Tables)</t>
  </si>
  <si>
    <t>Future minimum lease commitments under non-cancelable leases</t>
  </si>
  <si>
    <t>The future minimum lease commitments under these non-cancelable leases at December 31, 2018 were as follows (in thousands): Year Ending December 31, 2019 $ 11,225 2020 9,784 2021 6,850 2022 5,982 2023 4,754 Thereafter 20,040 Total $ 58,635</t>
  </si>
  <si>
    <t>Product warranty accrual activity</t>
  </si>
  <si>
    <t>The following table sets forth the activity in the product warranty accrual account for the years ended December 31, 2018 , 2017 and 2016 (in thousands): Accrual balance at January 1, 2016 $ 2,234 Accruals for product warranties 2,822 Cost of warranty claims (2,538 ) Accrual balance at December 31, 2016 2,518 Accruals for product warranties 2,572 Cost of warranty claims (2,545 ) Accrual balance at December 31, 2017 2,545 Accruals for product warranties 858 Cost of warranty claims (1,697 ) Accrual balance at December 31, 2018 $ 1,706</t>
  </si>
  <si>
    <t>CAPITAL STOCK (Tables)</t>
  </si>
  <si>
    <t>Stock option plans</t>
  </si>
  <si>
    <t xml:space="preserve">Information with respect to options granted under all stock option plans for the year ended December 31, 2018 was as follows: Total Shares Weighted- Average Exercise Price Weighted- Average Remaining Contractual Term (years) Aggregate Intrinsic Value (in thousands) Options outstanding at January 1, 2018 2,290,017 $9.65 Granted — $— Exercised — $— Forfeited or canceled (1,398,125 ) $10.42 Options outstanding at December 31, 2018 891,892 $8.46 1.55 $— Options vested at December 31, 2018 or expected to vest 891,892 $8.46 1.55 $— Options exercisable at December 31, 2018 891,892 $8.46 1.55 $— No options were granted during the years ended December 31, 2018 , 2017 , and 2016 . </t>
  </si>
  <si>
    <t>Non-vested restricted stock and restricted stock units</t>
  </si>
  <si>
    <t>Information with respect to non-vested restricted stock units for the year ended December 31, 2018 was as follows: Non-Vested Restricted Stock Units Total Shares Weighted- Average Grant-Date Fair Value Weighted- Average Remaining Contractual Term (years) Aggregate Intrinsic Value (in thousands) Non-vested at January 1, 2018 3,063,248 $5.10 Granted 2,554,852 $5.01 Vested (688,106 ) $5.61 Forfeited (1,985,175 ) $5.10 Non-vested at December 31, 2018 2,944,819 $4.91 1.10 $13,958 Expected to vest 2,205,433 $5.04 1.10 $10,454</t>
  </si>
  <si>
    <t>Employee stock purchase plan</t>
  </si>
  <si>
    <t>The following table sets forth the weighted-average key assumptions and fair value results for shares issued under the ESPP during the years ended December 31, 2018 , 2017 and 2016 : Year Ended December 31, 2018 2017 2016 Expected dividend yield 0.00% 0.00% 0.00% Risk-free interest rate 1.85% 0.83% 0.40% Expected volatility 55.3% 62.0% 69.0% Expected life (in years) 0.50 0.49 0.49 Weighted-average fair value of shares issued (per share) $0.94 $0.86 $1.20 The following table sets forth the quantities and average prices of shares issued under the ESPP for the years ended December 31, 2018 , 2017 and 2016 : Year Ended December 31, 2018 2017 2016 Shares issued under the ESPP 117,653 96,507 129,342 Average price of shares issued $4.22 $4.53 $4.35</t>
  </si>
  <si>
    <t>Allocated share-based compensation expense</t>
  </si>
  <si>
    <t>Stock-based compensation was included in the following captions in our consolidated statements of operations for the years ended December 31, 2018 , 2017 and 2016 , respectively (in thousands): Year Ended December 31, 2018 2017 2016 Cost of products revenues $ 128 $ 53 $ 60 Cost of services revenues 194 189 381 Research and development expenses 667 694 376 Marketing and selling expenses 1,540 1,944 1,958 General and administrative expenses 3,729 5,431 5,141 Total $ 6,258 $ 8,311 $ 7,916</t>
  </si>
  <si>
    <t>INCOME TAXES (Tables)</t>
  </si>
  <si>
    <t>Income Before Income Taxes and Components of Income Tax Provision</t>
  </si>
  <si>
    <t>Income from before income taxes and the components of the income tax provision consisted of the following for the years ended December 31, 2018 , 2017 and 2016 (in thousands): Year Ended December 31, 2018 2017 2016 (Loss) income from operations before income taxes: United States $ (1,940 ) $ (4,811 ) $ 12,402 Foreign (7,463 ) (8,611 ) 32,942 Total (loss) income from operations before income taxes $ (9,403 ) $ (13,422 ) $ 45,344 Provision for (Benefit from) income taxes: Current tax expense (benefit): Federal $ (1 ) $ (4 ) $ 102 State 59 59 32 Foreign benefit of net operating losses (206 ) (66 ) (1,247 ) Other foreign 1,372 1,774 (48 ) Total current tax expense (benefit) 1,224 1,763 (1,161 ) Deferred tax (benefit) expense: Federal — (821 ) 96 Other foreign 47 (809 ) (1,810 ) Total deferred tax (benefit) expense 47 (1,630 ) (1,714 ) Total provision for (benefit from) income taxes $ 1,271 $ 133 $ (2,875 )</t>
  </si>
  <si>
    <t>Net Deferred Tax Assets (Liabilities)</t>
  </si>
  <si>
    <t>Net deferred tax assets (liabilities) consisted of the following at December 31, 2018 and 2017 (in thousands): December 31, 2018 2017 Deferred tax assets: Tax credit and net operating loss carryforwards $ 283,473 $ 267,706 Allowances for bad debts 32 34 Difference in accounting for: Revenues 3,666 18,057 Costs and expenses 17,033 16,149 Inventories 3,744 4,501 Acquired intangible assets 555 1,830 Gross deferred tax assets 308,503 308,277 Valuation allowance (304,070 ) (298,955 ) Deferred tax assets after valuation allowance 4,433 9,322 Deferred tax liabilities: Difference in accounting for: Costs and expenses (1,454 ) (3,608 ) Acquired intangible assets (709 ) (2,189 ) Basis difference convertible notes (1,112 ) (2,207 ) Gross deferred tax liabilities (3,275 ) (8,004 ) Net deferred tax assets $ 1,158 $ 1,318 Recorded as: Long-term deferred tax assets, net 1,158 1,318 Long-term deferred tax liabilities, net — — Net deferred tax assets $ 1,158 $ 1,318</t>
  </si>
  <si>
    <t>Reconciliation of Income Tax Provision to Statutory Rate</t>
  </si>
  <si>
    <t>The following table sets forth a reconciliation of our income tax provision (benefit) to the statutory U.S. federal tax amount for the years ended December 31, 2018 , 2017 and 2016 : Year Ended December 31, 2018 2017 2016 Statutory tax $ (1,975 ) $ (4,698 ) $ 15,870 Tax credits (generated) / expired 1,277 (1,646 ) (2,468 ) Foreign operations 1,854 3,113 (12,662 ) Change in uncertain tax positions 58 800 (6,710 ) Non-deductible expenses and other 301 1,109 670 Tax deficiency on stock-based compensation — — 2,509 Change in valuation allowance (244 ) 1,455 (84 ) Provision for (benefit from) income taxes $ 1,271 $ 133 $ (2,875 )</t>
  </si>
  <si>
    <t>Reconciliation of Unrecognized Tax Benefits</t>
  </si>
  <si>
    <t>The following table sets forth a reconciliation of the beginning and ending amounts of unrecognized tax benefits, excluding the impact of interest and penalties, for the years ended December 31, 2018 , 2017 and 2016 (in thousands): Unrecognized tax benefits at January 1, 2016 $ 25,995 Increases for tax positions taken during a prior period 1,041 Decreases for tax positions taken during a prior period (25,995 ) Unrecognized tax benefits at December 31, 2016 1,041 Increases for tax positions taken during a prior period 800 Unrecognized tax benefits at December 31, 2017 1,841 Decreases for tax positions taken during a prior period (78 ) Unrecognized tax benefits at December 31, 2018 $ 1,763</t>
  </si>
  <si>
    <t>RESTRUCTURING COSTS AND ACCRUALS (Tables)</t>
  </si>
  <si>
    <t>Restructuring Cost and Reserve [Line Items]</t>
  </si>
  <si>
    <t>Schedule of Restructuring and Related Costs [Table Text Block]</t>
  </si>
  <si>
    <t>Restructuring Summary The following table sets forth restructuring expenses recognized for the years ended December 31, 2018 , 2017 and 2016 (in thousands): Year Ended December 31, 2018 2017 2016 Employee $ 3,641 $ 2,145 $ 8,740 Facility (104 ) 2,939 3,058 Total facility and employee charges 3,537 5,084 11,798 Other 1,611 1,975 1,039 Total restructuring charges, net $ 5,148 $ 7,059 $ 12,837 The following table sets forth the activity in the restructuring accruals for the years ended December 31, 2018 , 2017 and 2016 (in thousands). There have been some immaterial reclassifications of prior year balances to conform to current year presentation. Employee- Related Facilities- Related Total Accrual balance at January 1, 2016 4,675 1,671 6,346 Restructuring charges and revisions 8,740 3,058 11,798 Accretion — 287 287 Cash payments (6,992 ) (1,701 ) (8,693 ) Foreign exchange impact on ending balance (197 ) (7 ) (204 ) Accrual balance at December 31, 2016 6,226 3,308 9,534 Restructuring charges and revisions 2,145 2,939 5,084 Accretion — 325 325 Cash payments (6,439 ) (4,109 ) (10,548 ) Foreign exchange impact on ending balance 66 16 82 Accrual balance at December 31, 2017 1,998 2,479 4,477 Restructuring charges and revisions 3,641 (104 ) 3,537 Accretion — 103 103 Cash payments (3,099 ) (2,159 ) (5,258 ) Foreign exchange impact on ending balance 1 (1 ) — Accrual balance at December 31, 2018 2,541 318 2,859 Less: current portion 2,541 130 $ 2,671 Long-term accrual balance as of December 31, 2018 $ — $ 188 $ 188</t>
  </si>
  <si>
    <t>PRODUCT AND GEOGRAPHIC INFORMATION (Tables)</t>
  </si>
  <si>
    <t>Reconciliation of Revenue from Segments to Consolidated</t>
  </si>
  <si>
    <t>The following is a summary of our revenues by type for the years ended December 31, 2018 , 2017 and 2016 (in thousands): Year Ended December 31, 2018 2017 2016 Video products and solutions net revenues $ 132,276 $ 114,787 $ 155,408 Audio products and solutions net revenues 72,831 94,674 127,702 Products and solutions net revenues 205,107 209,461 283,110 Subscription services 35,888 20,118 10,409 Support services 139,205 159,533 181,475 Professional services, training and other services 33,082 29,891 36,936 Services net revenues 208,175 209,542 228,820 Total net revenues (1) $ 413,282 $ 419,003 $ 511,930</t>
  </si>
  <si>
    <t>Schedule of Revenues and Long-lived Assets By Geographic Areas</t>
  </si>
  <si>
    <t>The following table sets forth our revenues by geographic region for the years ended December 31, 2018 , 2017 and 2016 (in thousands): Year Ended December 31, 2018 2017 2016 Revenues: United States $ 150,877 $ 161,155 $ 186,658 Other Americas 27,494 27,031 38,824 Europe, Middle East and Africa 172,238 163,059 206,605 Asia-Pacific 62,673 67,758 79,843 Total net revenues (1) $ 413,282 $ 419,003 $ 511,930 (1) As a result of our adoption of ASC 606 effective January 1, 2018 using the modified retrospective method, prior period amounts have not been adjusted to conform with ASC 606 and therefore may not be comparable. Other than the United States, no single country accounted for more than 10% of revenue for all periods presented.</t>
  </si>
  <si>
    <t>REVENUE Revenue from Contract with Customer (Tables)</t>
  </si>
  <si>
    <t>Capitalized Contract Cost [Line Items]</t>
  </si>
  <si>
    <t>Contract with Customer, Asset and Liability [Table Text Block]</t>
  </si>
  <si>
    <t>Contract Asset Contract asset activity for the year ended December 31, 2018 was as follows (in thousands): December 31, 2018 Contract asset at January 1, 2018 $ 6,579 Revenue in excess of billings 34,504 Customer billings (24,570 ) Contract asset at December 31, 2018 $ 16,513 The increase in contract assets during the year ended December 31, 2018 is due to (i) continued growth in our subscription offerings and (ii) the timing of payments due under our enterprise network agreements which predominately are payable annually whereas performance obligations are fulfilled on a continuous basis.</t>
  </si>
  <si>
    <t>REVENUE Deferred Revenue Activity (Tables)</t>
  </si>
  <si>
    <t>Movement in Deferred Revenue [Roll Forward]</t>
  </si>
  <si>
    <t>Deferred Revenue, by Arrangement, Disclosure [Table Text Block]</t>
  </si>
  <si>
    <t xml:space="preserve">A summary of the performance obligations included in deferred revenue as of December 31, 2018 is as follows (in thousands): December 31, 2018 Product $ 6,138 Subscription 1,006 Support Contracts 69,384 Implied PCS 16,470 Professional services, training and other 6,603 Deferred revenue at December 31, 2018 $ 99,601 Remaining Performance Obligations For transaction prices allocated to remaining performance obligations, we apply practical expedients and do not disclose quantitative or qualitative information for remaining performance obligations (i) that have original expected durations of one year or less and (ii) where we recognize revenue equal to what we have the right to invoice and that amount corresponds directly with the value to the customer of our performance to date. We have remaining performance obligations of $16.5 million attributable to Implied PCS recorded in deferred revenue as of December 31, 2018. We expect to recognize revenue for these remaining performance obligations of $6.8 million , $4.7 million , $2.8 million , $1.4 million and $0.8 million for the years ended December 31, 2019, 2020, 2021, 2022, and 2023, respectively. </t>
  </si>
  <si>
    <t>LONG-TERM DEBT AND CREDIT AGREEMENT Carrying Value of Long Term Debt (Tables)</t>
  </si>
  <si>
    <t>Debt Instrument [Line Items]</t>
  </si>
  <si>
    <t>Schedule of Long-term Debt Instruments [Table Text Block]</t>
  </si>
  <si>
    <t>Long-term debt consisted of the following (in thousands): December 31, 2018 December 31, 2017 Term Loan, net of unamortized debt issuance costs of $2,613 at December 31, 2018 and $3,499 at December 31, 2017, respectively $ 122,811 $ 102,751 Notes, net of unamortized original issue discount and debt issuance costs of $9,022 at December 31, 2018 and $17,026 at December 31, 2017, respectively 97,731 105,974 Other long-term debt 1,453 1,679 Total debt 221,995 210,404 Less: current portion 1,405 5,906 Total long-term debt $ 220,590 $ 204,498</t>
  </si>
  <si>
    <t>Schedule of Maturities of Long-term Debt [Table Text Block]</t>
  </si>
  <si>
    <t>The following table summarizes the maturities of our borrowing obligations as of December 31, 2018 (in thousands): Fiscal Year Term Loan Notes Other Long-Term Debt Total 2019 $ 1,275 $ — $ 130 $ 1,405 2020 2,231 106,753 139 109,123 2021 4,781 — 149 4,930 2022 6,375 — 160 6,535 2023 110,762 — 172 110,934 Thereafter — — 703 703 Total before unamortized discount 125,424 106,753 1,453 233,630 Less: unamortized discount and issuance costs 2,613 9,022 — 11,635 Less: current portion of long-term debt 1,275 — 130 1,405 Total long-term debt $ 121,536 $ 97,731 $ 1,323 $ 220,590</t>
  </si>
  <si>
    <t>QUARTERLY RESULTS (UNAUDITED) (Tables)</t>
  </si>
  <si>
    <t>Quarterly Results (Unaudited)</t>
  </si>
  <si>
    <t>The following information has been derived from unaudited consolidated financial statements that, in the opinion of management, include all normal recurring adjustments necessary for a fair presentation of such information. (In thousands, except per share data) Quarter Ended 2018 2017 Dec. 31 Sept. 30 June 30 Mar. 31 Dec. 31 Sept. 30 June 30 Mar. 31 Net revenues (1) $ 112,684 $ 104,046 $ 98,615 $ 97,937 $ 107,258 $ 105,265 $ 102,373 $ 104,107 Cost of revenues 44,220 41,485 40,333 40,280 46,862 42,957 40,670 38,598 Amortization of intangible assets 1,950 1,950 1,950 1,950 1,950 1,950 1,950 1,950 Gross profit 66,514 60,611 56,332 55,707 58,446 60,358 59,753 63,559 Operating expenses: Research and development 14,836 15,873 15,985 15,685 16,308 16,025 16,991 18,888 Marketing and selling 23,921 23,461 27,759 26,132 25,776 25,652 29,018 25,811 General and administrative 13,574 13,660 14,041 13,955 10,624 15,193 13,644 14,431 Amortization of intangible assets 361 363 363 363 362 362 363 363 Restructuring costs (recoveries), net 1,747 226 268 2,907 595 (582 ) 6,063 983 Total operating expenses 54,439 53,583 58,416 59,042 53,665 56,650 66,079 60,476 Operating income (loss) 12,075 7,028 (2,084 ) (3,335 ) 4,781 3,708 (6,326 ) 3,083 Interest and other expense, net (5,725 ) (5,725 ) (6,278 ) (5,359 ) (5,203 ) (4,701 ) (3,918 ) (4,846 ) Income (loss) before income taxes 6,350 1,303 (8,362 ) (8,694 ) (422 ) (993 ) (10,244 ) (1,763 ) Provision for (benefit from) income taxes 447 425 144 255 459 (1,065 ) 587 152 Net income (loss) $ 5,903 $ 878 $ (8,506 ) $ (8,949 ) $ (881 ) $ 72 $ (10,831 ) $ (1,915 ) Net income (loss) per share – basic and diluted $ 0.14 $ 0.02 $ (0.20 ) $ (0.22 ) $ (0.02 ) $ 0.00 $ (0.26 ) $ (0.05 ) Weighted-average common shares outstanding – basic 41,860 41,792 41,587 41,404 41,216 41,133 40,953 40,772 Weighted-average common shares outstanding – diluted 42,430 42,226 41,587 41,404 41,216 41,355 40,953 40,772</t>
  </si>
  <si>
    <t>SUMMARY OF SIGNIFICANT ACCOUNTING POLICIES Revenue Recognition (Details) - USD ($) $ in Thousands</t>
  </si>
  <si>
    <t>3 Months Ended</t>
  </si>
  <si>
    <t>Mar. 31, 2016</t>
  </si>
  <si>
    <t>Enacted Corporate Tax</t>
  </si>
  <si>
    <t>35.00%</t>
  </si>
  <si>
    <t>New Enacted Corporate Tax Rate</t>
  </si>
  <si>
    <t>21.00%</t>
  </si>
  <si>
    <t>New Accounting Pronouncement or Change in Accounting Principle, Effect of Adoption, Quantification</t>
  </si>
  <si>
    <t>Services Revenues [Member]</t>
  </si>
  <si>
    <t>Deferred Revenue [Domain]</t>
  </si>
  <si>
    <t>SUMMARY OF SIGNIFICANT ACCOUNTING POLICIES Allowance for Sales Returns and Exchanges (Details) - USD ($) $ in Thousands</t>
  </si>
  <si>
    <t>Dec. 31, 2015</t>
  </si>
  <si>
    <t>Allowance for Sales Returns and Exchanges</t>
  </si>
  <si>
    <t>Additions to the allowance</t>
  </si>
  <si>
    <t>Deductions against the allowance</t>
  </si>
  <si>
    <t>SUMMARY OF SIGNIFICANT ACCOUNTING POLICIES Allowance for Doubtful Accounts (Details) - USD ($) $ in Thousands</t>
  </si>
  <si>
    <t>Allowance for doubtful accounts</t>
  </si>
  <si>
    <t>Bad debt (recovery) expense</t>
  </si>
  <si>
    <t>Increase (reduction) in allowance for doubtful accounts</t>
  </si>
  <si>
    <t>SUMMARY OF SIGNIFICANT ACCOUNTING POLICIES Description of Business (Details) - USD ($) $ in Thousands</t>
  </si>
  <si>
    <t>Jan. 01, 2019</t>
  </si>
  <si>
    <t>Foreign Currency Transaction and Translation Gains/Losses, Selling and Marketing Expense</t>
  </si>
  <si>
    <t>Accounts Receivable Percentage Not Attained by Individual Customer</t>
  </si>
  <si>
    <t>10.00%</t>
  </si>
  <si>
    <t>Payments for Restructuring</t>
  </si>
  <si>
    <t>Net Assets</t>
  </si>
  <si>
    <t>Other Intangible Assets [Member] | Minimum Estimated Useful Life of Intangible Assets [Member]</t>
  </si>
  <si>
    <t>Finite-Lived Intangible Asset, Useful Life</t>
  </si>
  <si>
    <t>2 years</t>
  </si>
  <si>
    <t>Other Intangible Assets [Member] | Maximum Estimated Useful Life of Intangible Assets [Member]</t>
  </si>
  <si>
    <t>12 years</t>
  </si>
  <si>
    <t>Software Development [Member]</t>
  </si>
  <si>
    <t>Capitalized software costs, expected life, minimum (in months)</t>
  </si>
  <si>
    <t>12</t>
  </si>
  <si>
    <t>Capitalized software costs, expected useful life, maximum (in months)</t>
  </si>
  <si>
    <t>36</t>
  </si>
  <si>
    <t>Minimum [Member]</t>
  </si>
  <si>
    <t>Extended Product Warranty Description</t>
  </si>
  <si>
    <t>90 days to one year</t>
  </si>
  <si>
    <t>Maximum [Member]</t>
  </si>
  <si>
    <t>5 years</t>
  </si>
  <si>
    <t>Operating Lease, Right-of-Use Asset</t>
  </si>
  <si>
    <t>Operating Lease, Liability</t>
  </si>
  <si>
    <t>SUMMARY OF SIGNIFICANT ACCOUNTING POLICIES Property, Plant and Equipment (Details)</t>
  </si>
  <si>
    <t>Computer and video equipment and software [Member] | Minimum [Member]</t>
  </si>
  <si>
    <t>Property, Plant and Equipment, Useful Life</t>
  </si>
  <si>
    <t>Computer and video equipment and software [Member] | Maximum [Member]</t>
  </si>
  <si>
    <t>Manufacturing tooling and testbeds [Member] | Minimum [Member]</t>
  </si>
  <si>
    <t>3 years</t>
  </si>
  <si>
    <t>Manufacturing tooling and testbeds [Member] | Maximum [Member]</t>
  </si>
  <si>
    <t>Office equipment [Member] | Minimum [Member]</t>
  </si>
  <si>
    <t>Office equipment [Member] | Maximum [Member]</t>
  </si>
  <si>
    <t>Furniture, fixtures and other [Member] | Minimum [Member]</t>
  </si>
  <si>
    <t>Furniture, fixtures and other [Member] | Maximum [Member]</t>
  </si>
  <si>
    <t>8 years</t>
  </si>
  <si>
    <t>Internal Use Software, Useful Life</t>
  </si>
  <si>
    <t>SUMMARY OF SIGNIFICANT ACCOUNTING POLICIES Revenue, Initial Application Period Cumulative Effect Transition (Details) - USD ($) $ / shares in Units, $ in Thousands</t>
  </si>
  <si>
    <t>Sep. 30, 2018</t>
  </si>
  <si>
    <t>Mar. 31, 2018</t>
  </si>
  <si>
    <t>Sep. 30, 2017</t>
  </si>
  <si>
    <t>Jun. 30, 2017</t>
  </si>
  <si>
    <t>Mar. 31, 2017</t>
  </si>
  <si>
    <t>Revenue, Initial Application Period Cumulative Effect Transition [Line Items]</t>
  </si>
  <si>
    <t>Net revenues</t>
  </si>
  <si>
    <t>Accounts Receivable, Net, Current</t>
  </si>
  <si>
    <t>Contract with Customer, Asset, Gross</t>
  </si>
  <si>
    <t>Inventory, Net</t>
  </si>
  <si>
    <t>Other Assets, Noncurrent</t>
  </si>
  <si>
    <t>Assets</t>
  </si>
  <si>
    <t>Accrued Liabilities, Current</t>
  </si>
  <si>
    <t>Deferred Revenue, Current</t>
  </si>
  <si>
    <t>Deferred Revenue, Noncurrent</t>
  </si>
  <si>
    <t>Liabilities</t>
  </si>
  <si>
    <t>Retained Earnings (Accumulated Deficit)</t>
  </si>
  <si>
    <t>Stockholders' Equity Attributable to Parent</t>
  </si>
  <si>
    <t>Cost of Revenue</t>
  </si>
  <si>
    <t>Gross Profit</t>
  </si>
  <si>
    <t>Income (Loss) from Continuing Operations before Income Taxes, Noncontrolling Interest</t>
  </si>
  <si>
    <t>Earnings Per Share, Basic and Diluted</t>
  </si>
  <si>
    <t>Accounting Standards Update 2014-09 [Member]</t>
  </si>
  <si>
    <t>Calculated under Revenue Guidance in Effect before Topic 606 [Member]</t>
  </si>
  <si>
    <t>Difference between Revenue Guidance in Effect before and after Topic 606 [Member]</t>
  </si>
  <si>
    <t>NET INCOME PER SHARE (Details) - USD ($) shares in Thousands, $ in Millions</t>
  </si>
  <si>
    <t>Jun. 15, 2015</t>
  </si>
  <si>
    <t>Antidilutive Securities Excluded from Computation of Earnings Per Share [Line Items]</t>
  </si>
  <si>
    <t>Anti-dilutive potential common shares (in thousands of shares)</t>
  </si>
  <si>
    <t>Stock options [Member]</t>
  </si>
  <si>
    <t>Non-vested restricted stock units [Member]</t>
  </si>
  <si>
    <t>Convertible Debt [Member]</t>
  </si>
  <si>
    <t>Long-term Debt, Gross</t>
  </si>
  <si>
    <t>FAIR VALUE MEASUREMENTS (Details) - USD ($) $ in Thousands</t>
  </si>
  <si>
    <t>Fair Value, Assets and Liabilities Measured on Recurring and Nonrecurring Basis [Line Items]</t>
  </si>
  <si>
    <t>Convertible Notes Payable</t>
  </si>
  <si>
    <t>Financial Liabilities:</t>
  </si>
  <si>
    <t>Convertible Debt, Fair Value Disclosures</t>
  </si>
  <si>
    <t>Fair Value, Measurements, Recurring [Member]</t>
  </si>
  <si>
    <t>Financial Assets:</t>
  </si>
  <si>
    <t>Deferred compensation assets</t>
  </si>
  <si>
    <t>Fair Value, Measurements, Recurring [Member] | Fair Value, Inputs, Level 1 [Member]</t>
  </si>
  <si>
    <t>Fair Value, Measurements, Recurring [Member] | Fair Value, Inputs, Level 2 [Member]</t>
  </si>
  <si>
    <t>Fair Value, Measurements, Recurring [Member] | Fair Value, Inputs, Level 3 [Member]</t>
  </si>
  <si>
    <t>Acquired Individual Deferred Compensation Arrangement [Member]</t>
  </si>
  <si>
    <t>Deferred Compensation Plan Assets</t>
  </si>
  <si>
    <t>ACCOUNTS RECEIVABLE (Details) - USD ($) $ in Thousands</t>
  </si>
  <si>
    <t>Accounts, Notes, Loans and Financing Receivable [Line Items]</t>
  </si>
  <si>
    <t>Allowance for sales returns and exchanges</t>
  </si>
  <si>
    <t>Accounts receivable, net</t>
  </si>
  <si>
    <t>Trade Accounts Receivable [Member]</t>
  </si>
  <si>
    <t>Accounts receivable, gross</t>
  </si>
  <si>
    <t>INVENTORIES (Details) - USD ($) $ in Thousands</t>
  </si>
  <si>
    <t>Inventory [Line Items]</t>
  </si>
  <si>
    <t>Raw materials</t>
  </si>
  <si>
    <t>Work in process</t>
  </si>
  <si>
    <t>Finished Goods</t>
  </si>
  <si>
    <t>Total inventory</t>
  </si>
  <si>
    <t>Finished goods, consigned</t>
  </si>
  <si>
    <t>PROPERTY AND EQUIPMENT (Details) - USD ($) $ in Thousands</t>
  </si>
  <si>
    <t>Property, Plant and Equipment [Line Items]</t>
  </si>
  <si>
    <t>Property, plant and equipment, gross</t>
  </si>
  <si>
    <t>Accumulated depreciation and amortization</t>
  </si>
  <si>
    <t>Property, plant and equipment, net</t>
  </si>
  <si>
    <t>Capitalized Computer Software, Additions</t>
  </si>
  <si>
    <t>Capitalized Computer Software, Amortization</t>
  </si>
  <si>
    <t>Annual depreciation and amortization</t>
  </si>
  <si>
    <t>Internal Use Software [Domain]</t>
  </si>
  <si>
    <t>Capitalized Computer Software, Useful Life</t>
  </si>
  <si>
    <t>Computer and video equipment and software [Member]</t>
  </si>
  <si>
    <t>Manufacturing tooling and testbeds [Member]</t>
  </si>
  <si>
    <t>Office equipment [Member]</t>
  </si>
  <si>
    <t>Furniture, fixtures and other [Member]</t>
  </si>
  <si>
    <t>Leasehold improvements [Member]</t>
  </si>
  <si>
    <t>LONG-LIVED ASSETS Long-Lived Assets (Details) - USD ($) $ in Thousands</t>
  </si>
  <si>
    <t>Long-lived assets excluding goodwill and intangibles</t>
  </si>
  <si>
    <t>United States [Member]</t>
  </si>
  <si>
    <t>Other Countries [Member]</t>
  </si>
  <si>
    <t>INTANGIBLE ASSETS AND GOODWILL (Details) - USD ($) $ in Thousands</t>
  </si>
  <si>
    <t>Finite-Lived Intangible Assets [Line Items]</t>
  </si>
  <si>
    <t>Amortization of Finite-Lived Intangible Assets</t>
  </si>
  <si>
    <t>Amortizing Identifiable Intangible Assets [Abstract]</t>
  </si>
  <si>
    <t>Gross</t>
  </si>
  <si>
    <t>Accumulated Amortization</t>
  </si>
  <si>
    <t>Net</t>
  </si>
  <si>
    <t>Goodwill and intangible assets impairments [Abstract]</t>
  </si>
  <si>
    <t>Future expected amortization expense, identifiable intangible assets</t>
  </si>
  <si>
    <t>2017</t>
  </si>
  <si>
    <t>Completed technologies and patents [Member]</t>
  </si>
  <si>
    <t>Customer relationships [Member]</t>
  </si>
  <si>
    <t>Trade names [Member]</t>
  </si>
  <si>
    <t>Capitalized software costs [Member]</t>
  </si>
  <si>
    <t>OTHER LONG-TERM LIABILITIES (Details) - USD ($) $ in Thousands</t>
  </si>
  <si>
    <t>Long-term deferred rent</t>
  </si>
  <si>
    <t>Long-term accrued restructuring</t>
  </si>
  <si>
    <t>Long-term deferred compensation</t>
  </si>
  <si>
    <t>Total long-term liabilities</t>
  </si>
  <si>
    <t>COMMITMENTS AND CONTINGENCIES (Details) - USD ($) $ in Thousands</t>
  </si>
  <si>
    <t>36 Months Ended</t>
  </si>
  <si>
    <t>Apr. 30, 2020</t>
  </si>
  <si>
    <t>Loss Contingencies [Line Items]</t>
  </si>
  <si>
    <t>Restructuring Reserve</t>
  </si>
  <si>
    <t>Operating Leases, Income Statement, Sublease Revenue</t>
  </si>
  <si>
    <t>Rent expense under operating leases, net of operating subleases</t>
  </si>
  <si>
    <t>Long-term Purchase Commitment, Amount</t>
  </si>
  <si>
    <t>Litigation Settlement, Amount Awarded to Other Party</t>
  </si>
  <si>
    <t>Future minimum lease commitments under non-cancelable leases [Abstract]</t>
  </si>
  <si>
    <t>2019</t>
  </si>
  <si>
    <t>2020</t>
  </si>
  <si>
    <t>2021</t>
  </si>
  <si>
    <t>2022</t>
  </si>
  <si>
    <t>Thereafter</t>
  </si>
  <si>
    <t>Purchase Commitments [Abstract]</t>
  </si>
  <si>
    <t>Maximum Purchase Commitment Period (in Years)</t>
  </si>
  <si>
    <t>1 year</t>
  </si>
  <si>
    <t>Aggregate total of non-cancelable purchase commitments</t>
  </si>
  <si>
    <t>Product warranty accrual [Roll Forward]</t>
  </si>
  <si>
    <t>Accrual balance at beginning of year</t>
  </si>
  <si>
    <t>Accruals for product warranties</t>
  </si>
  <si>
    <t>Cost of warranty claims</t>
  </si>
  <si>
    <t>Accrual balance at end of period</t>
  </si>
  <si>
    <t>Facilities-Related [Member]</t>
  </si>
  <si>
    <t>Standby Letters of Credit [Member] | Office Space - Burlington, Massachusetts [Member]</t>
  </si>
  <si>
    <t>Letters of Credit Outstanding, Amount</t>
  </si>
  <si>
    <t>Loss Contingency, Range Of Possible Loss, Portion Not Accrued, Minimum</t>
  </si>
  <si>
    <t>Minimum exposure</t>
  </si>
  <si>
    <t>Standby Letters of Credit [Member] | Office Space - Other Facilities [Member]</t>
  </si>
  <si>
    <t>Standby Letters of Credit [Member] | Other Operating Obligations [Member]</t>
  </si>
  <si>
    <t>Operating Leases on Vacated Facilities [Member]</t>
  </si>
  <si>
    <t>Effect on Future Cash Flows, Amount</t>
  </si>
  <si>
    <t>Aggregate obligation of vacated facilies</t>
  </si>
  <si>
    <t>Scenario, Forecast [Member]</t>
  </si>
  <si>
    <t>Long-term Purchase Commitment, Period</t>
  </si>
  <si>
    <t>CAPITAL STOCK Preferred Stock (Details) - $ / shares shares in Thousands</t>
  </si>
  <si>
    <t>Class of Stock [Line Items]</t>
  </si>
  <si>
    <t>Preferred Stock, Shares Authorized</t>
  </si>
  <si>
    <t>Preferred Stock, Par or Stated Value Per Share</t>
  </si>
  <si>
    <t>CAPITAL STOCK (Details) - $ / shares</t>
  </si>
  <si>
    <t>Nov. 30, 2014</t>
  </si>
  <si>
    <t>Jun. 30, 2008</t>
  </si>
  <si>
    <t>Mar. 31, 2008</t>
  </si>
  <si>
    <t>Share-based Compensation Arrangement by Share-based Payment Award [Line Items]</t>
  </si>
  <si>
    <t>Share-based Compensation Arrangement by Share-based Payment Award, Number of Shares Authorized</t>
  </si>
  <si>
    <t>Common Stock, Par or Stated Value Per Share</t>
  </si>
  <si>
    <t>Shares available for issuance</t>
  </si>
  <si>
    <t>Non-employee Director [Member]</t>
  </si>
  <si>
    <t>Stock Incentive Plans [Abstract]</t>
  </si>
  <si>
    <t>Share-based Compensation Arrangement by Share-based Payment Award, Award Vesting Period</t>
  </si>
  <si>
    <t>Employee Stock Purchase Plan [Member]</t>
  </si>
  <si>
    <t>CAPITAL STOCK, Stock Options (Details) - USD ($) $ / shares in Units, $ in Thousands</t>
  </si>
  <si>
    <t>Share-based Compensation Arrangement by Share-based Payment Award, Number of Shares Available for Grant</t>
  </si>
  <si>
    <t>Stock Option Activity [Roll Forward]</t>
  </si>
  <si>
    <t>Cash received from the exercise of stock options</t>
  </si>
  <si>
    <t>Employee Stock Option [Member]</t>
  </si>
  <si>
    <t>Options outstanding at beginning of period (in shares)</t>
  </si>
  <si>
    <t>Granted (in shares)</t>
  </si>
  <si>
    <t>Exercised (in shares)</t>
  </si>
  <si>
    <t>Forfeited or canceled (in shares)</t>
  </si>
  <si>
    <t>Options outstanding at end of period (in shares)</t>
  </si>
  <si>
    <t>Options vested at end of period or expected to vest (in shares)</t>
  </si>
  <si>
    <t>Options exercisable at end of period (in shares)</t>
  </si>
  <si>
    <t>Weighted-average exercise price, options outstanding at beginning of period (in dollars per share)</t>
  </si>
  <si>
    <t>Weighted-average exercise price, options granted (in dollars per share)</t>
  </si>
  <si>
    <t>Weighted-average exercise price, options exercised (in dollars per share)</t>
  </si>
  <si>
    <t>Weighted-average exercise price, options forfeited or canceled (in dollars per share)</t>
  </si>
  <si>
    <t>Weighted-average exercise price, options outstanding at end of period (in dollars per share)</t>
  </si>
  <si>
    <t>Weighted-average exercise price, options vested at December 31, 2016 or expected to vest (in dollars per share)</t>
  </si>
  <si>
    <t>Weighted-average exercise price, options exercisable at December 31, 2016 (in dollars per share)</t>
  </si>
  <si>
    <t>Weighted-average remaining contractual term of options outstanding (in years)</t>
  </si>
  <si>
    <t>1 year 199 days</t>
  </si>
  <si>
    <t>Weighted-average remaining contractual term of options vested or expected to vest (in years)</t>
  </si>
  <si>
    <t>Weighted-average remaining contractual term of options exercisable (in years)</t>
  </si>
  <si>
    <t>Aggregate intrinsic value options outstanding</t>
  </si>
  <si>
    <t>Aggregate intrinsic value options vested or expected to vest</t>
  </si>
  <si>
    <t>Aggregate intrinsic value options exercisable</t>
  </si>
  <si>
    <t>Employee Stock Option [Member] | Minimum [Member]</t>
  </si>
  <si>
    <t>Share-based Compensation Arrangement by Share-based Payment Award, Expiration Period</t>
  </si>
  <si>
    <t>7 years</t>
  </si>
  <si>
    <t>Employee Stock Option [Member] | Maximum [Member]</t>
  </si>
  <si>
    <t>4 years</t>
  </si>
  <si>
    <t>10 years</t>
  </si>
  <si>
    <t>CAPITAL STOCK, Restricted Stock and Restricted Stock Units (Details) - USD ($) $ / shares in Units, $ in Thousands</t>
  </si>
  <si>
    <t>Restricted Stock, Par or Stated Value Per Share</t>
  </si>
  <si>
    <t>Restricted Stock Units (RSUs) [Member]</t>
  </si>
  <si>
    <t>Non-Vested Restricted Stock and Restricted Stock Units Activity [Roll Forward]</t>
  </si>
  <si>
    <t>Non-vested at beginning of period (in shares)</t>
  </si>
  <si>
    <t>Vested (in shares)</t>
  </si>
  <si>
    <t>Forfeited (in shares)</t>
  </si>
  <si>
    <t>Non-vested at end of period (in shares)</t>
  </si>
  <si>
    <t>Expected to vest (in shares)</t>
  </si>
  <si>
    <t>Weighted-average grant date fair value, non-vested at beginning of period (in dollars per share)</t>
  </si>
  <si>
    <t>Weighted-average grant date fair value, granted (in dollars per share)</t>
  </si>
  <si>
    <t>Weighted-average grant date fair value, vested (in dollars per share)</t>
  </si>
  <si>
    <t>Weighted-average grant date fair value, forfeited (in dollars per share)</t>
  </si>
  <si>
    <t>Weighted-average grant date fair value, non-vested at end of period (in dollars per share)</t>
  </si>
  <si>
    <t>Weighted-average grant date fair value, expected to vest (in dollars per share)</t>
  </si>
  <si>
    <t>Non-vested restricted stock weighted-average remaining contractual term (in years)</t>
  </si>
  <si>
    <t>1 year 38 days</t>
  </si>
  <si>
    <t>Expected to vest restricted stock weighted-average remaining contractual term (in years)</t>
  </si>
  <si>
    <t>Non-vested restricted stock aggregate intrinsic value</t>
  </si>
  <si>
    <t>Expected to vest restricted stock aggregate intrinsic value</t>
  </si>
  <si>
    <t>Fair value of restricted stock and stock units vested during the period</t>
  </si>
  <si>
    <t>Minimum [Member] | Restricted Stock Units (RSUs) [Member]</t>
  </si>
  <si>
    <t>Maximum [Member] | Restricted Stock Units (RSUs) [Member]</t>
  </si>
  <si>
    <t>CAPITAL STOCK, Employee Stock Purchase Plan (Details) - $ / shares</t>
  </si>
  <si>
    <t>Employee Stock Purchase Plan Description</t>
  </si>
  <si>
    <t>Our Second Amended and Restated ESPP offers our shares for purchase at a price equal to 85% of the closing price on the applicable offering period termination date.  Shares issued under the ESPP are considered compensatory.  Accordingly, we are required to measure fair value and record compensation expense for share purchase rights granted under the ESPP.  In July 2015, the Board of Directors approved an amendment to the ESPP to change the subscription period from three to six months and accordingly to adjust the payroll cap to $5,000 per plan period.</t>
  </si>
  <si>
    <t>Weighted-average assumptions and fair value of shares issued under the ESPP</t>
  </si>
  <si>
    <t>Share-based Compensation Arrangement by Share-based Payment Award, Number of Additional Shares Authorized</t>
  </si>
  <si>
    <t>Expected dividend yield (in hundredths)</t>
  </si>
  <si>
    <t>0.00%</t>
  </si>
  <si>
    <t>Risk-free interest rate (in hundredths)</t>
  </si>
  <si>
    <t>1.85%</t>
  </si>
  <si>
    <t>0.83%</t>
  </si>
  <si>
    <t>0.40%</t>
  </si>
  <si>
    <t>Expected volatility (in hundredths)</t>
  </si>
  <si>
    <t>55.30%</t>
  </si>
  <si>
    <t>62.00%</t>
  </si>
  <si>
    <t>69.00%</t>
  </si>
  <si>
    <t>Expected life (in years)</t>
  </si>
  <si>
    <t>182 days</t>
  </si>
  <si>
    <t>179 days</t>
  </si>
  <si>
    <t>Weighted-average fair value of shares issued (in dollars per share)</t>
  </si>
  <si>
    <t>Shares issued under the ESPP (in shares)</t>
  </si>
  <si>
    <t>Average price of shares issued (in dollars per share)</t>
  </si>
  <si>
    <t>CAPITAL STOCK, Allocated Share-Based Compensation Expense (Details) - USD ($) $ in Thousands</t>
  </si>
  <si>
    <t>Stock-Based Compensation Expense [Abstract]</t>
  </si>
  <si>
    <t>Expected future amortization of unrecognized compensation cost [Abstract]</t>
  </si>
  <si>
    <t>Total unrecognized compensation cost related to non-vested stock-based compensation awards</t>
  </si>
  <si>
    <t>Weighted-average recognition period of total unrecognized compensation cost (in years)</t>
  </si>
  <si>
    <t>1 year 70 days</t>
  </si>
  <si>
    <t>Cost of Products Revenues [Member]</t>
  </si>
  <si>
    <t>Cost of Services Revenues [Member]</t>
  </si>
  <si>
    <t>Research and Development Expense [Member]</t>
  </si>
  <si>
    <t>Marketing and Selling Expense [Member]</t>
  </si>
  <si>
    <t>General and Administrative Expense [Member]</t>
  </si>
  <si>
    <t>Minimum [Member] | Employee Stock Option [Member]</t>
  </si>
  <si>
    <t>Maximum [Member] | Employee Stock Option [Member]</t>
  </si>
  <si>
    <t>EMPLOYEE BENEFIT PLANS (Details) - USD ($) $ in Millions</t>
  </si>
  <si>
    <t>401(k) Plan [Member]</t>
  </si>
  <si>
    <t>Employee Benefit Plans [Abstract]</t>
  </si>
  <si>
    <t>Contributions to the plan</t>
  </si>
  <si>
    <t>Foreign Plan [Member]</t>
  </si>
  <si>
    <t>Contributions to international employees retirement and post-employment plans</t>
  </si>
  <si>
    <t>EMPLOYEE BENEFIT PLANS Deferred Compensation Plans (Details) - USD ($) $ in Millions</t>
  </si>
  <si>
    <t>Management and Directors Deferred Compensation Plan [Member]</t>
  </si>
  <si>
    <t>Deferred Compensation Arrangement with Individual, Postretirement Benefits [Line Items]</t>
  </si>
  <si>
    <t>Assets of the deferred compensation plan</t>
  </si>
  <si>
    <t>Liabilities of deferred compensation plan</t>
  </si>
  <si>
    <t>INCOME TAXES (Details) - USD ($) $ in Thousands</t>
  </si>
  <si>
    <t>Deferred Tax Assets, Operating Loss Carryforwards, Components [Abstract]</t>
  </si>
  <si>
    <t>Unrecognized tax benefits including the impact of penalties and interest</t>
  </si>
  <si>
    <t>Unrecognized tax benefits that would impact effective tax rate</t>
  </si>
  <si>
    <t>Reconciliation of Income Tax Provision to Statutory Tax Rate [Abstract]</t>
  </si>
  <si>
    <t>Effective Income Tax Rate Reconciliation at Federal Statutory Income Tax Rate, Amount</t>
  </si>
  <si>
    <t>Effective Income Tax Rate Reconciliation, Tax Credit, Amount</t>
  </si>
  <si>
    <t>Effective Income Tax Rate Reconciliation, Foreign Income Tax Rate Differential, Amount</t>
  </si>
  <si>
    <t>Effective Income Tax Rate Reconciliation, Tax Contingency, Uncertain Tax Positions</t>
  </si>
  <si>
    <t>Effective Income Tax Rate Reconciliation, Other Adjustments, Amount</t>
  </si>
  <si>
    <t>Effective Income Tax Rate Reconciliation, Nondeductible Expense, Share-based Compensation Cost, Amount</t>
  </si>
  <si>
    <t>Effective Income Tax Rate Reconciliation, Change in Deferred Tax Assets Valuation Allowance, Amount</t>
  </si>
  <si>
    <t>Total (benefit from) provision for income taxes</t>
  </si>
  <si>
    <t>Income (loss) from operations before income taxes:</t>
  </si>
  <si>
    <t>United States</t>
  </si>
  <si>
    <t>Foreign</t>
  </si>
  <si>
    <t>Total income from operations before income taxes</t>
  </si>
  <si>
    <t>Current tax expense (benefit):</t>
  </si>
  <si>
    <t>Net cash payments for income taxes</t>
  </si>
  <si>
    <t>Federal</t>
  </si>
  <si>
    <t>State</t>
  </si>
  <si>
    <t>Foreign benefit of net operating losses</t>
  </si>
  <si>
    <t>Other foreign</t>
  </si>
  <si>
    <t>Total current tax expense (benefit)</t>
  </si>
  <si>
    <t>Deferred tax (benefit) expense:</t>
  </si>
  <si>
    <t>Total deferred tax (benefit) expense</t>
  </si>
  <si>
    <t>Reconciliation of Unrecognized Tax Benefits [Roll Forward]</t>
  </si>
  <si>
    <t>Unrecognized tax benefits at beginning of period</t>
  </si>
  <si>
    <t>Increases for tax positions taken during a prior period</t>
  </si>
  <si>
    <t>Decreases for tax positions taken during a prior period</t>
  </si>
  <si>
    <t>Unrecognized tax benefits at end of period</t>
  </si>
  <si>
    <t>Unrecognized Tax Benefits, Reduction Resulting from Lapse of Applicable Statute of Limitations</t>
  </si>
  <si>
    <t>Deferred Tax Assets, Tax Credit Carryforwards</t>
  </si>
  <si>
    <t>INCOME TAXES Deferred Tax Assets (Details) - USD ($) $ in Thousands</t>
  </si>
  <si>
    <t>Deferred Tax Asset (Liability) [Line Items]</t>
  </si>
  <si>
    <t>Valuation Allowances and Reserves, Deductions</t>
  </si>
  <si>
    <t>Deferred Tax Assets, Capital Loss Carryforwards</t>
  </si>
  <si>
    <t>Tax credit and net operating loss carryforwards</t>
  </si>
  <si>
    <t>Allowances for bad debts</t>
  </si>
  <si>
    <t>Revenues</t>
  </si>
  <si>
    <t>Costs and expenses</t>
  </si>
  <si>
    <t>Acquired intangible assets</t>
  </si>
  <si>
    <t>Gross deferred tax assets</t>
  </si>
  <si>
    <t>Valuation allowance</t>
  </si>
  <si>
    <t>Deferred tax assets after valuation allowance</t>
  </si>
  <si>
    <t>Basis differerence convertible notes</t>
  </si>
  <si>
    <t>Gross deferred tax liabilities</t>
  </si>
  <si>
    <t>Net deferred tax assets (liabilities)</t>
  </si>
  <si>
    <t>Long-term deferred tax assets, net (in other assets)</t>
  </si>
  <si>
    <t>US Federal and State [Member]</t>
  </si>
  <si>
    <t>Tax credit carryforwards</t>
  </si>
  <si>
    <t>Net operating loss carryforwards</t>
  </si>
  <si>
    <t>Foreign [Member]</t>
  </si>
  <si>
    <t>Valuation allowance, tax credits</t>
  </si>
  <si>
    <t>Valuation allowance, net operating losses</t>
  </si>
  <si>
    <t>INCOME TAXES Deferred Tax Liability Not Recognized (Details) - USD ($) $ in Millions</t>
  </si>
  <si>
    <t>Unrecognized Tax Benefits, Income Tax Penalties and Interest Expense</t>
  </si>
  <si>
    <t>Unrecognized tax benefits including penalties and interest</t>
  </si>
  <si>
    <t>Unrecognized Tax Benefits that Would Impact Effective Tax Rate</t>
  </si>
  <si>
    <t>RESTRUCTURING COSTS AND ACCRUALS (Details) $ in Thousands</t>
  </si>
  <si>
    <t>Sep. 30, 2018USD ($)</t>
  </si>
  <si>
    <t>Jun. 30, 2018USD ($)</t>
  </si>
  <si>
    <t>Mar. 31, 2018USD ($)</t>
  </si>
  <si>
    <t>Sep. 30, 2017USD ($)</t>
  </si>
  <si>
    <t>Jun. 30, 2017USD ($)</t>
  </si>
  <si>
    <t>Mar. 31, 2017USD ($)</t>
  </si>
  <si>
    <t>Restructuring Costs</t>
  </si>
  <si>
    <t>Restructuring and Related Cost, Incurred Cost</t>
  </si>
  <si>
    <t>Other Restructuring Costs</t>
  </si>
  <si>
    <t>Restructuring accrual [Roll Forward]</t>
  </si>
  <si>
    <t>Accretion</t>
  </si>
  <si>
    <t>Foreign exchange impact on ending balance</t>
  </si>
  <si>
    <t>Accrual balance at end of year</t>
  </si>
  <si>
    <t>Restructuring charges</t>
  </si>
  <si>
    <t>Facilities-related accruals - current</t>
  </si>
  <si>
    <t>Facilties-related accuals - noncurrent</t>
  </si>
  <si>
    <t>Fixed asset write-off</t>
  </si>
  <si>
    <t>Employee-Related [Member]</t>
  </si>
  <si>
    <t>2016 Plan [Member]</t>
  </si>
  <si>
    <t>Revisions of estimated liabilities</t>
  </si>
  <si>
    <t>2016 Plan [Member] | Employee-Related [Member]</t>
  </si>
  <si>
    <t>Number of positions eliminated</t>
  </si>
  <si>
    <t>2016 Plan [Member] | Facilities-Related [Member]</t>
  </si>
  <si>
    <t>Restructuring Plan 2012 [Member] | Facilities-Related [Member]</t>
  </si>
  <si>
    <t>PRODUCT AND GEOGRAPHIC INFORMATION (Details) - USD ($) $ in Thousands</t>
  </si>
  <si>
    <t>Segment Reporting, Revenue Reconciling Item [Line Items]</t>
  </si>
  <si>
    <t>Minimum percentage of revenue not attained by any individual country other than the country of domicile</t>
  </si>
  <si>
    <t>Long-lived assets</t>
  </si>
  <si>
    <t>Other Americas [Member]</t>
  </si>
  <si>
    <t>Europe, Middle East and Africa [Member]</t>
  </si>
  <si>
    <t>Asia-Pacific [Member]</t>
  </si>
  <si>
    <t>Video products and solutions net revenues [Member]</t>
  </si>
  <si>
    <t>Audio products and solutions net revenues [Member]</t>
  </si>
  <si>
    <t>Subscription Arrangement [Member]</t>
  </si>
  <si>
    <t>Nonsoftware Service, Support and Maintenance Arrangement [Member]</t>
  </si>
  <si>
    <t>611710 Educational Support Services [Member]</t>
  </si>
  <si>
    <t>REVENUE Revenue from Contract with Customer (Details) - USD ($) $ in Thousands</t>
  </si>
  <si>
    <t>Jan. 01, 2018</t>
  </si>
  <si>
    <t>Contract with Customer, Asset, Cumulative Catch-up Adjustment to Revenue, Change in Measure of Progress</t>
  </si>
  <si>
    <t>Contract with Customer, Asset, Reclassified to Receivable</t>
  </si>
  <si>
    <t>REVENUE Deferred Revenue Activity (Details) - USD ($) $ in Thousands</t>
  </si>
  <si>
    <t>Dec. 31, 2023</t>
  </si>
  <si>
    <t>Dec. 31, 2022</t>
  </si>
  <si>
    <t>Dec. 31, 2021</t>
  </si>
  <si>
    <t>Dec. 31, 2020</t>
  </si>
  <si>
    <t>Dec. 31, 2019</t>
  </si>
  <si>
    <t>Deferred Revenue Arrangement [Line Items]</t>
  </si>
  <si>
    <t>Revenue, Remaining Performance Obligation</t>
  </si>
  <si>
    <t>Deferred Revenue</t>
  </si>
  <si>
    <t>Deferred Revenue, Additions</t>
  </si>
  <si>
    <t>Deferred Revenue, Revenue Recognized</t>
  </si>
  <si>
    <t>Product [Member]</t>
  </si>
  <si>
    <t>Software Service, Support and Maintenance Arrangement [Member]</t>
  </si>
  <si>
    <t>Revenue Recognition, New Accounting Pronouncement, Timing</t>
  </si>
  <si>
    <t>0.8</t>
  </si>
  <si>
    <t>1.4</t>
  </si>
  <si>
    <t>2.8</t>
  </si>
  <si>
    <t>4.7</t>
  </si>
  <si>
    <t>6.8</t>
  </si>
  <si>
    <t>Software License Arrangement [Member]</t>
  </si>
  <si>
    <t>LONG TERM DEBT AND CREDIT AGREEMENT (Details) - USD ($)</t>
  </si>
  <si>
    <t>Jan. 22, 2019</t>
  </si>
  <si>
    <t>May 10, 2018</t>
  </si>
  <si>
    <t>Dec. 15, 2017</t>
  </si>
  <si>
    <t>Nov. 09, 2017</t>
  </si>
  <si>
    <t>Mar. 14, 2017</t>
  </si>
  <si>
    <t>Feb. 26, 2016</t>
  </si>
  <si>
    <t>Jun. 30, 2016</t>
  </si>
  <si>
    <t>Dec. 03, 2018</t>
  </si>
  <si>
    <t>Feb. 08, 2018</t>
  </si>
  <si>
    <t>Credit Facilities [Line Items]</t>
  </si>
  <si>
    <t>Other Long-term Debt, Noncurrent</t>
  </si>
  <si>
    <t>Term Loan, net</t>
  </si>
  <si>
    <t>Short-term Debt, Fair Value</t>
  </si>
  <si>
    <t>Long-term Debt</t>
  </si>
  <si>
    <t>Repayments of Debt</t>
  </si>
  <si>
    <t>Adjustments to Additional Paid in Capital, Equity Component of Convertible Debt</t>
  </si>
  <si>
    <t>ConvertibleDebtRetired</t>
  </si>
  <si>
    <t>ConvertibleDebtIssued</t>
  </si>
  <si>
    <t>Extinguishment of Debt, Amount</t>
  </si>
  <si>
    <t>Capped Call Transaction Cost Reimbursement</t>
  </si>
  <si>
    <t>Repayments of Lines of Credit</t>
  </si>
  <si>
    <t>Debt, Long-term and Short-term, Combined Amount</t>
  </si>
  <si>
    <t>Cerberus Business Finance LLC [Member]</t>
  </si>
  <si>
    <t>Line of Credit Facility, Frequency of Payments</t>
  </si>
  <si>
    <t>We may prepay all or any portion of the Term Loan prior to its stated maturity, subject to the payment of certain fees based on the amount repaid. The Term Loan also requires us to use 50% of excess cash, as defined in the Financing Agreement, to repay outstanding principal of the loans under the Financing Agreement</t>
  </si>
  <si>
    <t>Debt Instrument, Covenant Description</t>
  </si>
  <si>
    <t xml:space="preserve">On May 10, 2018, we entered into an amendment to the Financing Agreement that extended the maturity of the Financing Agreement to May 2023, and increased the Term Loan by $22.7 million and the amount available under the Credit Facility by $12.5 million to an aggregate amount of $22.5 million. Under the terms of the amendment, aggregate quarterly principal repayments beginning September 30, 2018 through June 30, 2020 are equal to $318,750, then from July 1, 2020 through June 30, 2021 are equal to $796,875, finally from July 1, 2021 through May 10, 2023 are equal to $1,593,750. Following the amendment effective date, interest accrues on outstanding borrowings under the Term Loan and Credit Facility (each as defined in the Financing Agreement) at a rate of either the LIBOR Rate (as defined in the Financing Agreement) plus 6.625% or a Reference Rate (as defined in the Financing Agreement) plus 5.625%, at our option. The amendment modified the covenant requiring us to maintain a Leverage Ratio (defined to mean the ratio of (a) the sum of indebtedness under the Term Loan and Credit Facility, capitalized leases and non-cash collateralized letters of credit to (b) consolidated EBITDA) of no greater than 3.00:1.00 for the four quarters ended June 30, 2018 through December 31, 2018, 2.50:1.00 for the four quarters ending March 31, 2019 through December 31, 2019, 2.25:1.00 for the four quarters ending March 31, 2020 through March 31, 2021, 2.00:1.00 for the four quarters ending June 30, 2021 through December 31, 2022, respectively, and thereafter declining to 1.50:1.00. </t>
  </si>
  <si>
    <t xml:space="preserve">The Financing Agreement contains customary representations and warranties, covenants, mandatory prepayments, and events of default under which our payment obligations may be accelerated. </t>
  </si>
  <si>
    <t>additional long term debt</t>
  </si>
  <si>
    <t>Debt Instrument, Periodic Payment</t>
  </si>
  <si>
    <t>Long-term Debt [Member] | Cerberus Business Finance LLC [Member]</t>
  </si>
  <si>
    <t>Interest Expense, Debt</t>
  </si>
  <si>
    <t>Net Proceeds from Issuance of Convertible Notes Payable</t>
  </si>
  <si>
    <t>Convertible Debt, Noncurrent</t>
  </si>
  <si>
    <t>Adjustments to Additional Paid in Capital, Equity Component of Convertible Debt, Subsequent Adjustments</t>
  </si>
  <si>
    <t>Debt Instrument, Interest Rate, Stated Percentage</t>
  </si>
  <si>
    <t>2.00%</t>
  </si>
  <si>
    <t>Debt Instrument, Interest Rate, Effective Percentage</t>
  </si>
  <si>
    <t>7.66%</t>
  </si>
  <si>
    <t>Amortization of Debt Discount (Premium)</t>
  </si>
  <si>
    <t>Debt Instrument, Interest Rate Terms</t>
  </si>
  <si>
    <t>The Notes pay interest semi-annually on June 15 and December 15 of each year, beginning on December 15, 2015, at an annual rate of 2.00% and mature on June 15, 2020 unless earlier converted or repurchased in accordance with their terms prior to such date.  Additional interest may be payable upon the occurrence of certain events of default relating to our failure to deliver certain documents or reports to the Trustee, our failure to timely file any document or report required pursuant to Section 13 or 15(d) of the Exchange Act or if the Notes are not freely tradable as of one year after the last date of original issuance of the Notes.</t>
  </si>
  <si>
    <t>Debt Instrument, Convertible, Terms of Conversion Feature</t>
  </si>
  <si>
    <t>The Notes are convertible into cash, shares of our common stock or a combination of cash and shares of common stock, at our election, based on an initial conversion rate, subject to adjustment, of 45.5840 shares per $1,000 principal amount of Notes, which is equal to an initial conversion price of $21.94 per share.  Prior to December 15, 2019, the Notes are convertible only in the following circumstances: (1) during any calendar quarter commencing after September 30, 2015, if the last reported sale price of our common stock is greater than or equal to 130% of the applicable conversion price for at least 20 trading days during a period of 30 consecutive trading days ending on the last trading day of the preceding calendar quarter; (2) during the five business day period after any five consecutive trading day period (the “Measurement Period”) in which the trading price per $1,000 principal amount of Notes for each trading day in the Measurement Period was less than 98% of the product of the last reported sale price of our common stock and the conversion rate on such trading day; or (3) upon the occurrence of specified corporate transactions.  On or after December 15, 2019 until the close of business on the second scheduled trading day immediately preceding the maturity date, holders may convert their Notes at any time, regardless of the foregoing circumstances. We may not redeem the Notes prior to their maturity, which means that we are not required to redeem or retire the Notes periodically.</t>
  </si>
  <si>
    <t>Debt Instrument Redemption [Table Text Block]</t>
  </si>
  <si>
    <t>The Notes are senior unsecured obligations.  Upon the occurrence of certain specified fundamental changes, the holders may require us to repurchase all or a portion of the Notes for cash at 100% of the principal amount of the Notes being purchased, plus any accrued and unpaid interest.</t>
  </si>
  <si>
    <t>Convertible Debt [Member] | Capped call [Member]</t>
  </si>
  <si>
    <t>Debt Instrument, Call Feature</t>
  </si>
  <si>
    <t>The Capped Call has a strike price of $21.94 and a cap price of $26.00 and is exercisable by us when and if the Notes are converted.</t>
  </si>
  <si>
    <t>Capped Call Transaction Costs</t>
  </si>
  <si>
    <t>Line of Credit [Member] | Cerberus Business Finance LLC [Member]</t>
  </si>
  <si>
    <t>Line of Credit Facility, Maximum Borrowing Capacity</t>
  </si>
  <si>
    <t>Convertible Notes Payable Transaction Costs</t>
  </si>
  <si>
    <t>Convertible Debt [Member] | Interest Expense [Member]</t>
  </si>
  <si>
    <t>Convertible Debt [Member] | Equity [Member]</t>
  </si>
  <si>
    <t>LONG-TERM DEBT AND CREDIT AGREEMENT Carrying Value of Long Term Debt (Details) - USD ($) $ in Thousands</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ine of Credit, Current</t>
  </si>
  <si>
    <t>Total debt</t>
  </si>
  <si>
    <t>Debt Instrument, Unamortized Discount (Premium) and Debt Issuance Costs, Net</t>
  </si>
  <si>
    <t>Long-term Debt, Maturities, Repayments of Principal after Year Five</t>
  </si>
  <si>
    <t>Unamortized Debt Issuance Expense</t>
  </si>
  <si>
    <t>Other Debt Obligations [Member]</t>
  </si>
  <si>
    <t>LONG-TERM DEBT AND CREDIT AGREEMENT Unamortized Debt Issuance Costs and Discounts (Details) - USD ($) $ in Thousands</t>
  </si>
  <si>
    <t>Convertible Note unamortized issue discount and debt issuance costs</t>
  </si>
  <si>
    <t>Term loan unamortized debt issuance costs</t>
  </si>
  <si>
    <t>QUARTERLY RESULTS (UNAUDITED) (Details) - USD ($) $ / shares in Units, shares in Thousands, $ in Thousands</t>
  </si>
  <si>
    <t>Cost of revenues</t>
  </si>
  <si>
    <t>Cost of products</t>
  </si>
  <si>
    <t>Cost of services</t>
  </si>
  <si>
    <t>Restructuring costs (recoveries), net</t>
  </si>
  <si>
    <t>Operating income (loss)</t>
  </si>
  <si>
    <t>Income (loss) before income taxes</t>
  </si>
  <si>
    <t>Net income (loss)</t>
  </si>
  <si>
    <t>Net income (loss) per common share - basic and diluted</t>
  </si>
  <si>
    <t>ACQUISITION Fair Value of Assets Acquired and Liabilities Assumed (Details) $ in Thousands</t>
  </si>
  <si>
    <t>Jun. 23, 2015USD ($)</t>
  </si>
  <si>
    <t>Business Acquisition [Line Items]</t>
  </si>
  <si>
    <t>Business Combination, Recognized Assets Acquired and Liabilities Assumed, Goodwill</t>
  </si>
  <si>
    <t>Label</t>
  </si>
  <si>
    <t>Element</t>
  </si>
  <si>
    <t>Value</t>
  </si>
  <si>
    <t>us-gaap_CashCashEquivalentsRestrictedCashAndRestrictedCashEquivalent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1"/>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3</v>
      </c>
    </row>
    <row r="9" spans="1:4">
      <c r="A9" s="4" t="s">
        <v>15</v>
      </c>
      <c r="B9" s="4" t="s">
        <v>16</v>
      </c>
    </row>
    <row r="10" spans="1:4">
      <c r="A10" s="4" t="s">
        <v>17</v>
      </c>
      <c r="B10" s="4" t="s">
        <v>18</v>
      </c>
    </row>
    <row r="11" spans="1:4">
      <c r="A11" s="4" t="s">
        <v>19</v>
      </c>
      <c r="D11" s="5" t="n">
        <v>209476088</v>
      </c>
    </row>
    <row r="12" spans="1:4">
      <c r="A12" s="4" t="s">
        <v>20</v>
      </c>
      <c r="C12" s="6" t="n">
        <v>40864915</v>
      </c>
    </row>
    <row r="13" spans="1:4">
      <c r="A13" s="4" t="s">
        <v>21</v>
      </c>
      <c r="B13" s="4" t="s">
        <v>22</v>
      </c>
    </row>
    <row r="14" spans="1:4">
      <c r="A14" s="4" t="s">
        <v>23</v>
      </c>
      <c r="B14" s="4" t="s">
        <v>24</v>
      </c>
    </row>
    <row r="15" spans="1:4">
      <c r="A15" s="4" t="s">
        <v>25</v>
      </c>
      <c r="B15" s="4" t="s">
        <v>26</v>
      </c>
    </row>
    <row r="16" spans="1:4">
      <c r="A16" s="4" t="s">
        <v>27</v>
      </c>
      <c r="B16" s="4" t="s">
        <v>28</v>
      </c>
    </row>
    <row r="17" spans="1:4">
      <c r="A17" s="4" t="s">
        <v>29</v>
      </c>
      <c r="B17"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5" t="n">
        <v>205107</v>
      </c>
      <c r="C4" s="5" t="n">
        <v>209461</v>
      </c>
      <c r="D4" s="5" t="n">
        <v>283110</v>
      </c>
    </row>
    <row r="5" spans="1:4">
      <c r="A5" s="4" t="s">
        <v>36</v>
      </c>
      <c r="B5" s="6" t="n">
        <v>208175</v>
      </c>
      <c r="C5" s="6" t="n">
        <v>209542</v>
      </c>
      <c r="D5" s="6" t="n">
        <v>228820</v>
      </c>
    </row>
    <row r="6" spans="1:4">
      <c r="A6" s="4" t="s">
        <v>37</v>
      </c>
      <c r="B6" s="6" t="n">
        <v>413282</v>
      </c>
      <c r="C6" s="6" t="n">
        <v>419003</v>
      </c>
      <c r="D6" s="6" t="n">
        <v>511930</v>
      </c>
    </row>
    <row r="7" spans="1:4">
      <c r="A7" s="3" t="s">
        <v>38</v>
      </c>
    </row>
    <row r="8" spans="1:4">
      <c r="A8" s="4" t="s">
        <v>35</v>
      </c>
      <c r="B8" s="6" t="n">
        <v>110758</v>
      </c>
      <c r="C8" s="6" t="n">
        <v>112606</v>
      </c>
      <c r="D8" s="6" t="n">
        <v>111579</v>
      </c>
    </row>
    <row r="9" spans="1:4">
      <c r="A9" s="4" t="s">
        <v>36</v>
      </c>
      <c r="B9" s="6" t="n">
        <v>55560</v>
      </c>
      <c r="C9" s="6" t="n">
        <v>56481</v>
      </c>
      <c r="D9" s="6" t="n">
        <v>59828</v>
      </c>
    </row>
    <row r="10" spans="1:4">
      <c r="A10" s="4" t="s">
        <v>39</v>
      </c>
      <c r="B10" s="6" t="n">
        <v>7800</v>
      </c>
      <c r="C10" s="6" t="n">
        <v>7800</v>
      </c>
      <c r="D10" s="6" t="n">
        <v>7800</v>
      </c>
    </row>
    <row r="11" spans="1:4">
      <c r="A11" s="4" t="s">
        <v>40</v>
      </c>
      <c r="B11" s="6" t="n">
        <v>174118</v>
      </c>
      <c r="C11" s="6" t="n">
        <v>176887</v>
      </c>
      <c r="D11" s="6" t="n">
        <v>179207</v>
      </c>
    </row>
    <row r="12" spans="1:4">
      <c r="A12" s="4" t="s">
        <v>41</v>
      </c>
      <c r="B12" s="6" t="n">
        <v>239164</v>
      </c>
      <c r="C12" s="6" t="n">
        <v>242116</v>
      </c>
      <c r="D12" s="6" t="n">
        <v>332723</v>
      </c>
    </row>
    <row r="13" spans="1:4">
      <c r="A13" s="3" t="s">
        <v>42</v>
      </c>
    </row>
    <row r="14" spans="1:4">
      <c r="A14" s="4" t="s">
        <v>43</v>
      </c>
      <c r="B14" s="6" t="n">
        <v>62379</v>
      </c>
      <c r="C14" s="6" t="n">
        <v>68212</v>
      </c>
      <c r="D14" s="6" t="n">
        <v>81564</v>
      </c>
    </row>
    <row r="15" spans="1:4">
      <c r="A15" s="4" t="s">
        <v>44</v>
      </c>
      <c r="B15" s="6" t="n">
        <v>101273</v>
      </c>
      <c r="C15" s="6" t="n">
        <v>106257</v>
      </c>
      <c r="D15" s="6" t="n">
        <v>110338</v>
      </c>
    </row>
    <row r="16" spans="1:4">
      <c r="A16" s="4" t="s">
        <v>45</v>
      </c>
      <c r="B16" s="6" t="n">
        <v>55230</v>
      </c>
      <c r="C16" s="6" t="n">
        <v>53892</v>
      </c>
      <c r="D16" s="6" t="n">
        <v>61471</v>
      </c>
    </row>
    <row r="17" spans="1:4">
      <c r="A17" s="4" t="s">
        <v>39</v>
      </c>
      <c r="B17" s="6" t="n">
        <v>1450</v>
      </c>
      <c r="C17" s="6" t="n">
        <v>1450</v>
      </c>
      <c r="D17" s="6" t="n">
        <v>2498</v>
      </c>
    </row>
    <row r="18" spans="1:4">
      <c r="A18" s="4" t="s">
        <v>46</v>
      </c>
      <c r="B18" s="6" t="n">
        <v>5148</v>
      </c>
      <c r="C18" s="6" t="n">
        <v>7059</v>
      </c>
      <c r="D18" s="6" t="n">
        <v>12837</v>
      </c>
    </row>
    <row r="19" spans="1:4">
      <c r="A19" s="4" t="s">
        <v>47</v>
      </c>
      <c r="B19" s="6" t="n">
        <v>225480</v>
      </c>
      <c r="C19" s="6" t="n">
        <v>236870</v>
      </c>
      <c r="D19" s="6" t="n">
        <v>268708</v>
      </c>
    </row>
    <row r="20" spans="1:4">
      <c r="A20" s="4" t="s">
        <v>48</v>
      </c>
      <c r="B20" s="6" t="n">
        <v>13684</v>
      </c>
      <c r="C20" s="6" t="n">
        <v>5246</v>
      </c>
      <c r="D20" s="6" t="n">
        <v>64015</v>
      </c>
    </row>
    <row r="21" spans="1:4">
      <c r="A21" s="4" t="s">
        <v>49</v>
      </c>
      <c r="B21" s="6" t="n">
        <v>195</v>
      </c>
      <c r="C21" s="6" t="n">
        <v>535</v>
      </c>
      <c r="D21" s="6" t="n">
        <v>0</v>
      </c>
    </row>
    <row r="22" spans="1:4">
      <c r="A22" s="4" t="s">
        <v>50</v>
      </c>
      <c r="B22" s="6" t="n">
        <v>-23474</v>
      </c>
      <c r="C22" s="6" t="n">
        <v>-19964</v>
      </c>
      <c r="D22" s="6" t="n">
        <v>-18903</v>
      </c>
    </row>
    <row r="23" spans="1:4">
      <c r="A23" s="4" t="s">
        <v>51</v>
      </c>
      <c r="B23" s="6" t="n">
        <v>192</v>
      </c>
      <c r="C23" s="6" t="n">
        <v>761</v>
      </c>
      <c r="D23" s="6" t="n">
        <v>232</v>
      </c>
    </row>
    <row r="24" spans="1:4">
      <c r="A24" s="4" t="s">
        <v>52</v>
      </c>
      <c r="B24" s="6" t="n">
        <v>-9403</v>
      </c>
      <c r="C24" s="6" t="n">
        <v>-13422</v>
      </c>
      <c r="D24" s="6" t="n">
        <v>45344</v>
      </c>
    </row>
    <row r="25" spans="1:4">
      <c r="A25" s="4" t="s">
        <v>53</v>
      </c>
      <c r="B25" s="6" t="n">
        <v>1271</v>
      </c>
      <c r="C25" s="6" t="n">
        <v>133</v>
      </c>
      <c r="D25" s="6" t="n">
        <v>-2875</v>
      </c>
    </row>
    <row r="26" spans="1:4">
      <c r="A26" s="4" t="s">
        <v>54</v>
      </c>
      <c r="B26" s="5" t="n">
        <v>-10674</v>
      </c>
      <c r="C26" s="5" t="n">
        <v>-13555</v>
      </c>
      <c r="D26" s="5" t="n">
        <v>48219</v>
      </c>
    </row>
    <row r="27" spans="1:4">
      <c r="A27" s="4" t="s">
        <v>55</v>
      </c>
      <c r="B27" s="7" t="n">
        <v>-0.26</v>
      </c>
      <c r="C27" s="7" t="n">
        <v>-0.33</v>
      </c>
      <c r="D27" s="7" t="n">
        <v>1.2</v>
      </c>
    </row>
    <row r="28" spans="1:4">
      <c r="A28" s="4" t="s">
        <v>56</v>
      </c>
      <c r="B28" s="6" t="n">
        <v>41662</v>
      </c>
      <c r="C28" s="6" t="n">
        <v>41020</v>
      </c>
      <c r="D28" s="6" t="n">
        <v>40021</v>
      </c>
    </row>
    <row r="29" spans="1:4">
      <c r="A29" s="4" t="s">
        <v>57</v>
      </c>
      <c r="B29" s="6" t="n">
        <v>41662</v>
      </c>
      <c r="C29" s="6" t="n">
        <v>41020</v>
      </c>
      <c r="D29" s="6" t="n">
        <v>40176</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4" t="s">
        <v>242</v>
      </c>
      <c r="B3" s="4" t="s">
        <v>243</v>
      </c>
    </row>
    <row r="4" spans="1:2">
      <c r="A4" s="4" t="s">
        <v>244</v>
      </c>
      <c r="B4" s="4" t="s">
        <v>245</v>
      </c>
    </row>
    <row r="5" spans="1:2">
      <c r="A5" s="4" t="s">
        <v>246</v>
      </c>
      <c r="B5" s="4" t="s">
        <v>247</v>
      </c>
    </row>
    <row r="6" spans="1:2">
      <c r="A6" s="4" t="s">
        <v>248</v>
      </c>
      <c r="B6" s="4" t="s">
        <v>249</v>
      </c>
    </row>
    <row r="7" spans="1:2">
      <c r="A7" s="4" t="s">
        <v>250</v>
      </c>
      <c r="B7" s="4" t="s">
        <v>251</v>
      </c>
    </row>
    <row r="8" spans="1:2">
      <c r="A8" s="4" t="s">
        <v>252</v>
      </c>
      <c r="B8" s="4" t="s">
        <v>253</v>
      </c>
    </row>
    <row r="9" spans="1:2">
      <c r="A9" s="4" t="s">
        <v>254</v>
      </c>
      <c r="B9" s="4" t="s">
        <v>255</v>
      </c>
    </row>
    <row r="10" spans="1:2">
      <c r="A10" s="4" t="s">
        <v>256</v>
      </c>
      <c r="B10" s="4" t="s">
        <v>257</v>
      </c>
    </row>
    <row r="11" spans="1:2">
      <c r="A11" s="4" t="s">
        <v>258</v>
      </c>
      <c r="B11" s="4" t="s">
        <v>259</v>
      </c>
    </row>
    <row r="12" spans="1:2">
      <c r="A12" s="4" t="s">
        <v>260</v>
      </c>
      <c r="B12" s="4" t="s">
        <v>261</v>
      </c>
    </row>
    <row r="13" spans="1:2">
      <c r="A13" s="4" t="s">
        <v>262</v>
      </c>
      <c r="B13" s="4" t="s">
        <v>263</v>
      </c>
    </row>
    <row r="14" spans="1:2">
      <c r="A14" s="4" t="s">
        <v>264</v>
      </c>
      <c r="B14" s="4" t="s">
        <v>265</v>
      </c>
    </row>
    <row r="15" spans="1:2">
      <c r="A15" s="4" t="s">
        <v>266</v>
      </c>
      <c r="B15" s="4" t="s">
        <v>267</v>
      </c>
    </row>
    <row r="16" spans="1:2">
      <c r="A16" s="4" t="s">
        <v>268</v>
      </c>
      <c r="B16" s="4" t="s">
        <v>269</v>
      </c>
    </row>
    <row r="17" spans="1:2">
      <c r="A17" s="4" t="s">
        <v>270</v>
      </c>
      <c r="B17" s="4" t="s">
        <v>271</v>
      </c>
    </row>
    <row r="18" spans="1:2">
      <c r="A18" s="4" t="s">
        <v>272</v>
      </c>
      <c r="B18" s="4" t="s">
        <v>273</v>
      </c>
    </row>
    <row r="19" spans="1:2">
      <c r="A19" s="4" t="s">
        <v>274</v>
      </c>
      <c r="B19" s="4" t="s">
        <v>275</v>
      </c>
    </row>
    <row r="20" spans="1:2">
      <c r="A20" s="4" t="s">
        <v>276</v>
      </c>
      <c r="B20" s="4" t="s">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16"/>
  </cols>
  <sheetData>
    <row r="1" spans="1:2">
      <c r="A1" s="1" t="s">
        <v>278</v>
      </c>
      <c r="B1" s="2" t="s">
        <v>1</v>
      </c>
    </row>
    <row r="2" spans="1:2">
      <c r="B2" s="2" t="s">
        <v>2</v>
      </c>
    </row>
    <row r="3" spans="1:2">
      <c r="A3" s="3" t="s">
        <v>279</v>
      </c>
    </row>
    <row r="4" spans="1:2">
      <c r="A4"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82</v>
      </c>
    </row>
    <row r="4" spans="1:2">
      <c r="A4" s="4" t="s">
        <v>283</v>
      </c>
      <c r="B4"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4" t="s">
        <v>286</v>
      </c>
      <c r="B3"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4" t="s">
        <v>289</v>
      </c>
      <c r="B3"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v>
      </c>
      <c r="B1" s="2" t="s">
        <v>1</v>
      </c>
    </row>
    <row r="2" spans="1:4">
      <c r="B2" s="2" t="s">
        <v>2</v>
      </c>
      <c r="C2" s="2" t="s">
        <v>32</v>
      </c>
      <c r="D2" s="2" t="s">
        <v>33</v>
      </c>
    </row>
    <row r="3" spans="1:4">
      <c r="A3" s="4" t="s">
        <v>54</v>
      </c>
      <c r="B3" s="5" t="n">
        <v>-10674</v>
      </c>
      <c r="C3" s="5" t="n">
        <v>-13555</v>
      </c>
      <c r="D3" s="5" t="n">
        <v>48219</v>
      </c>
    </row>
    <row r="4" spans="1:4">
      <c r="A4" s="3" t="s">
        <v>59</v>
      </c>
    </row>
    <row r="5" spans="1:4">
      <c r="A5" s="4" t="s">
        <v>60</v>
      </c>
      <c r="B5" s="6" t="n">
        <v>-1341</v>
      </c>
      <c r="C5" s="6" t="n">
        <v>7470</v>
      </c>
      <c r="D5" s="6" t="n">
        <v>-1717</v>
      </c>
    </row>
    <row r="6" spans="1:4">
      <c r="A6" s="4" t="s">
        <v>61</v>
      </c>
      <c r="B6" s="5" t="n">
        <v>-12015</v>
      </c>
      <c r="C6" s="5" t="n">
        <v>-6085</v>
      </c>
      <c r="D6" s="5" t="n">
        <v>4650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92</v>
      </c>
    </row>
    <row r="4" spans="1:2">
      <c r="A4" s="4" t="s">
        <v>293</v>
      </c>
      <c r="B4" s="4"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182</v>
      </c>
    </row>
    <row r="4" spans="1:2">
      <c r="A4" s="4" t="s">
        <v>296</v>
      </c>
      <c r="B4" s="4"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8</v>
      </c>
      <c r="B1" s="2" t="s">
        <v>1</v>
      </c>
    </row>
    <row r="2" spans="1:2">
      <c r="B2" s="2" t="s">
        <v>2</v>
      </c>
    </row>
    <row r="3" spans="1:2">
      <c r="A3" s="3" t="s">
        <v>186</v>
      </c>
    </row>
    <row r="4" spans="1:2">
      <c r="A4" s="4" t="s">
        <v>299</v>
      </c>
      <c r="B4" s="4"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1</v>
      </c>
      <c r="B1" s="2" t="s">
        <v>1</v>
      </c>
    </row>
    <row r="2" spans="1:2">
      <c r="B2" s="2" t="s">
        <v>2</v>
      </c>
    </row>
    <row r="3" spans="1:2">
      <c r="A3" s="3" t="s">
        <v>190</v>
      </c>
    </row>
    <row r="4" spans="1:2">
      <c r="A4" s="4" t="s">
        <v>302</v>
      </c>
      <c r="B4" s="4" t="s">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4</v>
      </c>
      <c r="B1" s="2" t="s">
        <v>1</v>
      </c>
    </row>
    <row r="2" spans="1:2">
      <c r="B2" s="2" t="s">
        <v>2</v>
      </c>
    </row>
    <row r="3" spans="1:2">
      <c r="A3" s="3" t="s">
        <v>194</v>
      </c>
    </row>
    <row r="4" spans="1:2">
      <c r="A4" s="4" t="s">
        <v>67</v>
      </c>
      <c r="B4" s="4" t="s">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6</v>
      </c>
      <c r="B1" s="2" t="s">
        <v>1</v>
      </c>
    </row>
    <row r="2" spans="1:2">
      <c r="B2" s="2" t="s">
        <v>2</v>
      </c>
    </row>
    <row r="3" spans="1:2">
      <c r="A3" s="4" t="s">
        <v>307</v>
      </c>
      <c r="B3" s="4" t="s">
        <v>308</v>
      </c>
    </row>
    <row r="4" spans="1:2">
      <c r="A4" s="4" t="s">
        <v>309</v>
      </c>
      <c r="B4" s="4" t="s">
        <v>2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7"/>
    <col customWidth="1" max="2" min="2" width="80"/>
  </cols>
  <sheetData>
    <row r="1" spans="1:2">
      <c r="A1" s="1" t="s">
        <v>310</v>
      </c>
      <c r="B1" s="2" t="s">
        <v>1</v>
      </c>
    </row>
    <row r="2" spans="1:2">
      <c r="B2" s="2" t="s">
        <v>2</v>
      </c>
    </row>
    <row r="3" spans="1:2">
      <c r="A3" s="4" t="s">
        <v>311</v>
      </c>
      <c r="B3" s="4" t="s">
        <v>3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3</v>
      </c>
      <c r="B1" s="2" t="s">
        <v>1</v>
      </c>
    </row>
    <row r="2" spans="1:2">
      <c r="B2" s="2" t="s">
        <v>2</v>
      </c>
    </row>
    <row r="3" spans="1:2">
      <c r="A3" s="3" t="s">
        <v>202</v>
      </c>
    </row>
    <row r="4" spans="1:2">
      <c r="A4" s="4" t="s">
        <v>314</v>
      </c>
      <c r="B4" s="4" t="s">
        <v>3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6</v>
      </c>
      <c r="B1" s="2" t="s">
        <v>1</v>
      </c>
    </row>
    <row r="2" spans="1:2">
      <c r="B2" s="2" t="s">
        <v>2</v>
      </c>
    </row>
    <row r="3" spans="1:2">
      <c r="A3" s="3" t="s">
        <v>206</v>
      </c>
    </row>
    <row r="4" spans="1:2">
      <c r="A4" s="4" t="s">
        <v>89</v>
      </c>
      <c r="B4" s="4" t="s">
        <v>31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18</v>
      </c>
      <c r="B1" s="2" t="s">
        <v>1</v>
      </c>
    </row>
    <row r="2" spans="1:2">
      <c r="B2" s="2" t="s">
        <v>2</v>
      </c>
    </row>
    <row r="3" spans="1:2">
      <c r="A3" s="3" t="s">
        <v>210</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32</v>
      </c>
    </row>
    <row r="2" spans="1:3">
      <c r="A2" s="3" t="s">
        <v>63</v>
      </c>
    </row>
    <row r="3" spans="1:3">
      <c r="A3" s="4" t="s">
        <v>64</v>
      </c>
      <c r="B3" s="5" t="n">
        <v>56103</v>
      </c>
      <c r="C3" s="5" t="n">
        <v>57223</v>
      </c>
    </row>
    <row r="4" spans="1:3">
      <c r="A4" s="4" t="s">
        <v>65</v>
      </c>
      <c r="B4" s="6" t="n">
        <v>8500</v>
      </c>
      <c r="C4" s="6" t="n">
        <v>0</v>
      </c>
    </row>
    <row r="5" spans="1:3">
      <c r="A5" s="4" t="s">
        <v>66</v>
      </c>
      <c r="B5" s="6" t="n">
        <v>67754</v>
      </c>
      <c r="C5" s="6" t="n">
        <v>40134</v>
      </c>
    </row>
    <row r="6" spans="1:3">
      <c r="A6" s="4" t="s">
        <v>67</v>
      </c>
      <c r="B6" s="6" t="n">
        <v>32956</v>
      </c>
      <c r="C6" s="6" t="n">
        <v>38421</v>
      </c>
    </row>
    <row r="7" spans="1:3">
      <c r="A7" s="4" t="s">
        <v>68</v>
      </c>
      <c r="B7" s="6" t="n">
        <v>8853</v>
      </c>
      <c r="C7" s="6" t="n">
        <v>8208</v>
      </c>
    </row>
    <row r="8" spans="1:3">
      <c r="A8" s="4" t="s">
        <v>69</v>
      </c>
      <c r="B8" s="6" t="n">
        <v>16513</v>
      </c>
      <c r="C8" s="6" t="n">
        <v>0</v>
      </c>
    </row>
    <row r="9" spans="1:3">
      <c r="A9" s="4" t="s">
        <v>70</v>
      </c>
      <c r="B9" s="6" t="n">
        <v>5917</v>
      </c>
      <c r="C9" s="6" t="n">
        <v>10341</v>
      </c>
    </row>
    <row r="10" spans="1:3">
      <c r="A10" s="4" t="s">
        <v>71</v>
      </c>
      <c r="B10" s="6" t="n">
        <v>196596</v>
      </c>
      <c r="C10" s="6" t="n">
        <v>154327</v>
      </c>
    </row>
    <row r="11" spans="1:3">
      <c r="A11" s="4" t="s">
        <v>72</v>
      </c>
      <c r="B11" s="6" t="n">
        <v>21582</v>
      </c>
      <c r="C11" s="6" t="n">
        <v>21903</v>
      </c>
    </row>
    <row r="12" spans="1:3">
      <c r="A12" s="4" t="s">
        <v>73</v>
      </c>
      <c r="B12" s="6" t="n">
        <v>4432</v>
      </c>
      <c r="C12" s="6" t="n">
        <v>13682</v>
      </c>
    </row>
    <row r="13" spans="1:3">
      <c r="A13" s="4" t="s">
        <v>74</v>
      </c>
      <c r="B13" s="6" t="n">
        <v>32643</v>
      </c>
      <c r="C13" s="6" t="n">
        <v>32643</v>
      </c>
    </row>
    <row r="14" spans="1:3">
      <c r="A14" s="4" t="s">
        <v>75</v>
      </c>
      <c r="B14" s="6" t="n">
        <v>1158</v>
      </c>
      <c r="C14" s="6" t="n">
        <v>1318</v>
      </c>
    </row>
    <row r="15" spans="1:3">
      <c r="A15" s="4" t="s">
        <v>76</v>
      </c>
      <c r="B15" s="6" t="n">
        <v>9432</v>
      </c>
      <c r="C15" s="6" t="n">
        <v>10811</v>
      </c>
    </row>
    <row r="16" spans="1:3">
      <c r="A16" s="4" t="s">
        <v>77</v>
      </c>
      <c r="B16" s="6" t="n">
        <v>265843</v>
      </c>
      <c r="C16" s="6" t="n">
        <v>234684</v>
      </c>
    </row>
    <row r="17" spans="1:3">
      <c r="A17" s="3" t="s">
        <v>78</v>
      </c>
    </row>
    <row r="18" spans="1:3">
      <c r="A18" s="4" t="s">
        <v>79</v>
      </c>
      <c r="B18" s="6" t="n">
        <v>39239</v>
      </c>
      <c r="C18" s="6" t="n">
        <v>30160</v>
      </c>
    </row>
    <row r="19" spans="1:3">
      <c r="A19" s="4" t="s">
        <v>80</v>
      </c>
      <c r="B19" s="6" t="n">
        <v>21967</v>
      </c>
      <c r="C19" s="6" t="n">
        <v>25466</v>
      </c>
    </row>
    <row r="20" spans="1:3">
      <c r="A20" s="4" t="s">
        <v>81</v>
      </c>
      <c r="B20" s="6" t="n">
        <v>37547</v>
      </c>
      <c r="C20" s="6" t="n">
        <v>31549</v>
      </c>
    </row>
    <row r="21" spans="1:3">
      <c r="A21" s="4" t="s">
        <v>82</v>
      </c>
      <c r="B21" s="6" t="n">
        <v>1853</v>
      </c>
      <c r="C21" s="6" t="n">
        <v>1815</v>
      </c>
    </row>
    <row r="22" spans="1:3">
      <c r="A22" s="4" t="s">
        <v>83</v>
      </c>
      <c r="B22" s="6" t="n">
        <v>1405</v>
      </c>
      <c r="C22" s="6" t="n">
        <v>5906</v>
      </c>
    </row>
    <row r="23" spans="1:3">
      <c r="A23" s="4" t="s">
        <v>84</v>
      </c>
      <c r="B23" s="6" t="n">
        <v>85662</v>
      </c>
      <c r="C23" s="6" t="n">
        <v>121184</v>
      </c>
    </row>
    <row r="24" spans="1:3">
      <c r="A24" s="4" t="s">
        <v>85</v>
      </c>
      <c r="B24" s="6" t="n">
        <v>187673</v>
      </c>
      <c r="C24" s="6" t="n">
        <v>216080</v>
      </c>
    </row>
    <row r="25" spans="1:3">
      <c r="A25" s="4" t="s">
        <v>86</v>
      </c>
      <c r="B25" s="6" t="n">
        <v>220590</v>
      </c>
      <c r="C25" s="6" t="n">
        <v>204498</v>
      </c>
    </row>
    <row r="26" spans="1:3">
      <c r="A26" s="4" t="s">
        <v>87</v>
      </c>
      <c r="B26" s="6" t="n">
        <v>0</v>
      </c>
      <c r="C26" s="6" t="n">
        <v>0</v>
      </c>
    </row>
    <row r="27" spans="1:3">
      <c r="A27" s="4" t="s">
        <v>88</v>
      </c>
      <c r="B27" s="6" t="n">
        <v>13939</v>
      </c>
      <c r="C27" s="6" t="n">
        <v>73429</v>
      </c>
    </row>
    <row r="28" spans="1:3">
      <c r="A28" s="4" t="s">
        <v>89</v>
      </c>
      <c r="B28" s="6" t="n">
        <v>10302</v>
      </c>
      <c r="C28" s="6" t="n">
        <v>9247</v>
      </c>
    </row>
    <row r="29" spans="1:3">
      <c r="A29" s="4" t="s">
        <v>90</v>
      </c>
      <c r="B29" s="6" t="n">
        <v>432504</v>
      </c>
      <c r="C29" s="6" t="n">
        <v>503254</v>
      </c>
    </row>
    <row r="30" spans="1:3">
      <c r="A30" s="4" t="s">
        <v>91</v>
      </c>
      <c r="B30" s="4" t="s">
        <v>92</v>
      </c>
      <c r="C30" s="4" t="s">
        <v>92</v>
      </c>
    </row>
    <row r="31" spans="1:3">
      <c r="A31" s="3" t="s">
        <v>93</v>
      </c>
    </row>
    <row r="32" spans="1:3">
      <c r="A32" s="4" t="s">
        <v>94</v>
      </c>
      <c r="B32" s="6" t="n">
        <v>0</v>
      </c>
      <c r="C32" s="6" t="n">
        <v>0</v>
      </c>
    </row>
    <row r="33" spans="1:3">
      <c r="A33" s="4" t="s">
        <v>95</v>
      </c>
      <c r="B33" s="6" t="n">
        <v>423</v>
      </c>
      <c r="C33" s="6" t="n">
        <v>423</v>
      </c>
    </row>
    <row r="34" spans="1:3">
      <c r="A34" s="4" t="s">
        <v>96</v>
      </c>
      <c r="B34" s="6" t="n">
        <v>1028924</v>
      </c>
      <c r="C34" s="6" t="n">
        <v>1035808</v>
      </c>
    </row>
    <row r="35" spans="1:3">
      <c r="A35" s="4" t="s">
        <v>97</v>
      </c>
      <c r="B35" s="6" t="n">
        <v>-1187010</v>
      </c>
      <c r="C35" s="6" t="n">
        <v>-1284703</v>
      </c>
    </row>
    <row r="36" spans="1:3">
      <c r="A36" s="4" t="s">
        <v>98</v>
      </c>
      <c r="B36" s="6" t="n">
        <v>-5231</v>
      </c>
      <c r="C36" s="6" t="n">
        <v>-17672</v>
      </c>
    </row>
    <row r="37" spans="1:3">
      <c r="A37" s="4" t="s">
        <v>99</v>
      </c>
      <c r="B37" s="6" t="n">
        <v>-3767</v>
      </c>
      <c r="C37" s="6" t="n">
        <v>-2426</v>
      </c>
    </row>
    <row r="38" spans="1:3">
      <c r="A38" s="4" t="s">
        <v>100</v>
      </c>
      <c r="B38" s="6" t="n">
        <v>-166661</v>
      </c>
      <c r="C38" s="6" t="n">
        <v>-268570</v>
      </c>
    </row>
    <row r="39" spans="1:3">
      <c r="A39" s="4" t="s">
        <v>101</v>
      </c>
      <c r="B39" s="5" t="n">
        <v>265843</v>
      </c>
      <c r="C39" s="5" t="n">
        <v>23468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23</v>
      </c>
      <c r="B1" s="2" t="s">
        <v>1</v>
      </c>
    </row>
    <row r="2" spans="1:2">
      <c r="B2" s="2" t="s">
        <v>2</v>
      </c>
    </row>
    <row r="3" spans="1:2">
      <c r="A3" s="3" t="s">
        <v>214</v>
      </c>
    </row>
    <row r="4" spans="1:2">
      <c r="A4" s="4" t="s">
        <v>324</v>
      </c>
      <c r="B4" s="4" t="s">
        <v>325</v>
      </c>
    </row>
    <row r="5" spans="1:2">
      <c r="A5" s="4" t="s">
        <v>326</v>
      </c>
      <c r="B5" s="4" t="s">
        <v>327</v>
      </c>
    </row>
    <row r="6" spans="1:2">
      <c r="A6" s="4" t="s">
        <v>328</v>
      </c>
      <c r="B6" s="4" t="s">
        <v>329</v>
      </c>
    </row>
    <row r="7" spans="1:2">
      <c r="A7" s="4" t="s">
        <v>330</v>
      </c>
      <c r="B7" s="4" t="s">
        <v>33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332</v>
      </c>
      <c r="B1" s="2" t="s">
        <v>1</v>
      </c>
    </row>
    <row r="2" spans="1:2">
      <c r="B2" s="2" t="s">
        <v>2</v>
      </c>
    </row>
    <row r="3" spans="1:2">
      <c r="A3" s="3" t="s">
        <v>222</v>
      </c>
    </row>
    <row r="4" spans="1:2">
      <c r="A4" s="4" t="s">
        <v>333</v>
      </c>
      <c r="B4" s="4" t="s">
        <v>334</v>
      </c>
    </row>
    <row r="5" spans="1:2">
      <c r="A5" s="4" t="s">
        <v>335</v>
      </c>
      <c r="B5" s="4" t="s">
        <v>336</v>
      </c>
    </row>
    <row r="6" spans="1:2">
      <c r="A6" s="4" t="s">
        <v>337</v>
      </c>
      <c r="B6" s="4" t="s">
        <v>338</v>
      </c>
    </row>
    <row r="7" spans="1:2">
      <c r="A7" s="4" t="s">
        <v>339</v>
      </c>
      <c r="B7" s="4" t="s">
        <v>34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41</v>
      </c>
      <c r="B1" s="2" t="s">
        <v>1</v>
      </c>
    </row>
    <row r="2" spans="1:2">
      <c r="B2" s="2" t="s">
        <v>2</v>
      </c>
    </row>
    <row r="3" spans="1:2">
      <c r="A3" s="3" t="s">
        <v>342</v>
      </c>
    </row>
    <row r="4" spans="1:2">
      <c r="A4" s="4" t="s">
        <v>343</v>
      </c>
      <c r="B4" s="4" t="s">
        <v>34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45</v>
      </c>
      <c r="B1" s="2" t="s">
        <v>1</v>
      </c>
    </row>
    <row r="2" spans="1:2">
      <c r="B2" s="2" t="s">
        <v>2</v>
      </c>
    </row>
    <row r="3" spans="1:2">
      <c r="A3" s="3" t="s">
        <v>230</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50</v>
      </c>
      <c r="B1" s="2" t="s">
        <v>1</v>
      </c>
    </row>
    <row r="2" spans="1:2">
      <c r="B2" s="2" t="s">
        <v>2</v>
      </c>
    </row>
    <row r="3" spans="1:2">
      <c r="A3" s="3" t="s">
        <v>351</v>
      </c>
    </row>
    <row r="4" spans="1:2">
      <c r="A4" s="4" t="s">
        <v>352</v>
      </c>
      <c r="B4" s="4" t="s">
        <v>35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54</v>
      </c>
      <c r="B1" s="2" t="s">
        <v>1</v>
      </c>
    </row>
    <row r="2" spans="1:2">
      <c r="B2" s="2" t="s">
        <v>2</v>
      </c>
    </row>
    <row r="3" spans="1:2">
      <c r="A3" s="3" t="s">
        <v>355</v>
      </c>
    </row>
    <row r="4" spans="1:2">
      <c r="A4" s="4" t="s">
        <v>356</v>
      </c>
      <c r="B4" s="4" t="s">
        <v>35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58</v>
      </c>
      <c r="B1" s="2" t="s">
        <v>1</v>
      </c>
    </row>
    <row r="2" spans="1:2">
      <c r="B2" s="2" t="s">
        <v>2</v>
      </c>
    </row>
    <row r="3" spans="1:2">
      <c r="A3" s="3" t="s">
        <v>359</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4</v>
      </c>
      <c r="B1" s="2" t="s">
        <v>1</v>
      </c>
    </row>
    <row r="2" spans="1:2">
      <c r="B2" s="2" t="s">
        <v>2</v>
      </c>
    </row>
    <row r="3" spans="1:2">
      <c r="A3" s="3" t="s">
        <v>238</v>
      </c>
    </row>
    <row r="4" spans="1:2">
      <c r="A4" s="4" t="s">
        <v>365</v>
      </c>
      <c r="B4" s="4" t="s">
        <v>36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67</v>
      </c>
      <c r="B1" s="2" t="s">
        <v>368</v>
      </c>
      <c r="C1" s="2" t="s">
        <v>1</v>
      </c>
    </row>
    <row r="2" spans="1:4">
      <c r="B2" s="2" t="s">
        <v>369</v>
      </c>
      <c r="C2" s="2" t="s">
        <v>2</v>
      </c>
      <c r="D2" s="2" t="s">
        <v>33</v>
      </c>
    </row>
    <row r="3" spans="1:4">
      <c r="A3" s="4" t="s">
        <v>370</v>
      </c>
      <c r="C3" s="4" t="s">
        <v>371</v>
      </c>
    </row>
    <row r="4" spans="1:4">
      <c r="A4" s="4" t="s">
        <v>372</v>
      </c>
      <c r="C4" s="4" t="s">
        <v>373</v>
      </c>
    </row>
    <row r="5" spans="1:4">
      <c r="A5" s="4" t="s">
        <v>374</v>
      </c>
      <c r="C5" s="5" t="n">
        <v>108367</v>
      </c>
      <c r="D5" s="5" t="n">
        <v>0</v>
      </c>
    </row>
    <row r="6" spans="1:4">
      <c r="A6" s="4" t="s">
        <v>375</v>
      </c>
    </row>
    <row r="7" spans="1:4">
      <c r="A7" s="4" t="s">
        <v>374</v>
      </c>
      <c r="B7" s="5" t="n">
        <v>11100</v>
      </c>
    </row>
    <row r="8" spans="1:4">
      <c r="A8" s="4" t="s">
        <v>376</v>
      </c>
    </row>
    <row r="9" spans="1:4">
      <c r="A9" s="4" t="s">
        <v>374</v>
      </c>
      <c r="D9" s="5" t="n">
        <v>41800</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77</v>
      </c>
      <c r="B1" s="2" t="s">
        <v>1</v>
      </c>
    </row>
    <row r="2" spans="1:5">
      <c r="B2" s="2" t="s">
        <v>2</v>
      </c>
      <c r="C2" s="2" t="s">
        <v>32</v>
      </c>
      <c r="D2" s="2" t="s">
        <v>33</v>
      </c>
      <c r="E2" s="2" t="s">
        <v>378</v>
      </c>
    </row>
    <row r="3" spans="1:5">
      <c r="A3" s="4" t="s">
        <v>379</v>
      </c>
      <c r="B3" s="5" t="n">
        <v>9003</v>
      </c>
      <c r="C3" s="5" t="n">
        <v>9916</v>
      </c>
      <c r="D3" s="5" t="n">
        <v>7861</v>
      </c>
      <c r="E3" s="5" t="n">
        <v>8583</v>
      </c>
    </row>
    <row r="4" spans="1:5">
      <c r="A4" s="4" t="s">
        <v>380</v>
      </c>
      <c r="B4" s="6" t="n">
        <v>12121</v>
      </c>
      <c r="C4" s="6" t="n">
        <v>14494</v>
      </c>
      <c r="D4" s="6" t="n">
        <v>9325</v>
      </c>
    </row>
    <row r="5" spans="1:5">
      <c r="A5" s="4" t="s">
        <v>381</v>
      </c>
      <c r="B5" s="5" t="n">
        <v>-13034</v>
      </c>
      <c r="C5" s="5" t="n">
        <v>-12439</v>
      </c>
      <c r="D5" s="5" t="n">
        <v>-10047</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02</v>
      </c>
      <c r="B1" s="2" t="s">
        <v>2</v>
      </c>
      <c r="C1" s="2" t="s">
        <v>32</v>
      </c>
    </row>
    <row r="2" spans="1:3">
      <c r="A2" s="3" t="s">
        <v>63</v>
      </c>
    </row>
    <row r="3" spans="1:3">
      <c r="A3" s="4" t="s">
        <v>103</v>
      </c>
      <c r="B3" s="5" t="n">
        <v>1339000</v>
      </c>
      <c r="C3" s="5" t="n">
        <v>11142000</v>
      </c>
    </row>
    <row r="4" spans="1:3">
      <c r="A4" s="3" t="s">
        <v>93</v>
      </c>
    </row>
    <row r="5" spans="1:3">
      <c r="A5" s="4" t="s">
        <v>104</v>
      </c>
      <c r="B5" s="7" t="n">
        <v>0.01</v>
      </c>
      <c r="C5" s="7" t="n">
        <v>0.01</v>
      </c>
    </row>
    <row r="6" spans="1:3">
      <c r="A6" s="4" t="s">
        <v>105</v>
      </c>
      <c r="B6" s="6" t="n">
        <v>100000</v>
      </c>
      <c r="C6" s="6" t="n">
        <v>100000</v>
      </c>
    </row>
    <row r="7" spans="1:3">
      <c r="A7" s="4" t="s">
        <v>106</v>
      </c>
      <c r="B7" s="6" t="n">
        <v>42339</v>
      </c>
      <c r="C7" s="6" t="n">
        <v>42339</v>
      </c>
    </row>
    <row r="8" spans="1:3">
      <c r="A8" s="4" t="s">
        <v>107</v>
      </c>
      <c r="B8" s="6" t="n">
        <v>41948</v>
      </c>
      <c r="C8" s="6" t="n">
        <v>41356</v>
      </c>
    </row>
    <row r="9" spans="1:3">
      <c r="A9" s="4" t="s">
        <v>108</v>
      </c>
      <c r="B9" s="7" t="n">
        <v>0.01</v>
      </c>
      <c r="C9" s="7" t="n">
        <v>0.01</v>
      </c>
    </row>
    <row r="10" spans="1:3">
      <c r="A10" s="4" t="s">
        <v>109</v>
      </c>
      <c r="B10" s="6" t="n">
        <v>1000</v>
      </c>
      <c r="C10" s="6" t="n">
        <v>1000</v>
      </c>
    </row>
    <row r="11" spans="1:3">
      <c r="A11" s="4" t="s">
        <v>110</v>
      </c>
      <c r="B11" s="6" t="n">
        <v>0</v>
      </c>
      <c r="C11" s="6" t="n">
        <v>0</v>
      </c>
    </row>
    <row r="12" spans="1:3">
      <c r="A12" s="4" t="s">
        <v>111</v>
      </c>
      <c r="B12" s="6" t="n">
        <v>391</v>
      </c>
      <c r="C12" s="6" t="n">
        <v>98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82</v>
      </c>
      <c r="B1" s="2" t="s">
        <v>1</v>
      </c>
    </row>
    <row r="2" spans="1:5">
      <c r="B2" s="2" t="s">
        <v>2</v>
      </c>
      <c r="C2" s="2" t="s">
        <v>32</v>
      </c>
      <c r="D2" s="2" t="s">
        <v>33</v>
      </c>
      <c r="E2" s="2" t="s">
        <v>378</v>
      </c>
    </row>
    <row r="3" spans="1:5">
      <c r="A3" s="4" t="s">
        <v>383</v>
      </c>
      <c r="B3" s="5" t="n">
        <v>1339</v>
      </c>
      <c r="C3" s="5" t="n">
        <v>1226</v>
      </c>
      <c r="D3" s="5" t="n">
        <v>757</v>
      </c>
      <c r="E3" s="5" t="n">
        <v>643</v>
      </c>
    </row>
    <row r="4" spans="1:5">
      <c r="A4" s="4" t="s">
        <v>384</v>
      </c>
      <c r="B4" s="6" t="n">
        <v>119</v>
      </c>
      <c r="C4" s="6" t="n">
        <v>-340</v>
      </c>
      <c r="D4" s="6" t="n">
        <v>886</v>
      </c>
    </row>
    <row r="5" spans="1:5">
      <c r="A5" s="4" t="s">
        <v>385</v>
      </c>
      <c r="B5" s="5" t="n">
        <v>-6</v>
      </c>
      <c r="C5" s="5" t="n">
        <v>809</v>
      </c>
      <c r="D5" s="5" t="n">
        <v>-772</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14"/>
    <col customWidth="1" max="5" min="5" width="14"/>
  </cols>
  <sheetData>
    <row r="1" spans="1:5">
      <c r="A1" s="1" t="s">
        <v>386</v>
      </c>
      <c r="B1" s="2" t="s">
        <v>1</v>
      </c>
    </row>
    <row r="2" spans="1:5">
      <c r="B2" s="2" t="s">
        <v>2</v>
      </c>
      <c r="C2" s="2" t="s">
        <v>32</v>
      </c>
      <c r="D2" s="2" t="s">
        <v>33</v>
      </c>
      <c r="E2" s="2" t="s">
        <v>387</v>
      </c>
    </row>
    <row r="3" spans="1:5">
      <c r="A3" s="4" t="s">
        <v>388</v>
      </c>
      <c r="B3" s="5" t="n">
        <v>500</v>
      </c>
      <c r="C3" s="5" t="n">
        <v>5100</v>
      </c>
      <c r="D3" s="5" t="n">
        <v>-600</v>
      </c>
    </row>
    <row r="4" spans="1:5">
      <c r="A4" s="4" t="s">
        <v>389</v>
      </c>
      <c r="B4" s="4" t="s">
        <v>390</v>
      </c>
    </row>
    <row r="5" spans="1:5">
      <c r="A5" s="4" t="s">
        <v>391</v>
      </c>
      <c r="B5" s="5" t="n">
        <v>5258</v>
      </c>
      <c r="C5" s="5" t="n">
        <v>10548</v>
      </c>
      <c r="D5" s="5" t="n">
        <v>8693</v>
      </c>
    </row>
    <row r="6" spans="1:5">
      <c r="A6" s="4" t="s">
        <v>392</v>
      </c>
      <c r="B6" s="5" t="n">
        <v>-166700</v>
      </c>
    </row>
    <row r="7" spans="1:5">
      <c r="A7" s="4" t="s">
        <v>393</v>
      </c>
    </row>
    <row r="8" spans="1:5">
      <c r="A8" s="4" t="s">
        <v>394</v>
      </c>
      <c r="B8" s="4" t="s">
        <v>395</v>
      </c>
    </row>
    <row r="9" spans="1:5">
      <c r="A9" s="4" t="s">
        <v>396</v>
      </c>
    </row>
    <row r="10" spans="1:5">
      <c r="A10" s="4" t="s">
        <v>394</v>
      </c>
      <c r="B10" s="4" t="s">
        <v>397</v>
      </c>
    </row>
    <row r="11" spans="1:5">
      <c r="A11" s="4" t="s">
        <v>398</v>
      </c>
    </row>
    <row r="12" spans="1:5">
      <c r="A12" s="4" t="s">
        <v>399</v>
      </c>
      <c r="B12" s="4" t="s">
        <v>400</v>
      </c>
    </row>
    <row r="13" spans="1:5">
      <c r="A13" s="4" t="s">
        <v>401</v>
      </c>
      <c r="B13" s="4" t="s">
        <v>402</v>
      </c>
    </row>
    <row r="14" spans="1:5">
      <c r="A14" s="4" t="s">
        <v>403</v>
      </c>
    </row>
    <row r="15" spans="1:5">
      <c r="A15" s="4" t="s">
        <v>404</v>
      </c>
      <c r="B15" s="4" t="s">
        <v>405</v>
      </c>
    </row>
    <row r="16" spans="1:5">
      <c r="A16" s="4" t="s">
        <v>406</v>
      </c>
    </row>
    <row r="17" spans="1:5">
      <c r="A17" s="4" t="s">
        <v>404</v>
      </c>
      <c r="B17" s="4" t="s">
        <v>407</v>
      </c>
    </row>
    <row r="18" spans="1:5">
      <c r="A18" s="4" t="s">
        <v>406</v>
      </c>
    </row>
    <row r="19" spans="1:5">
      <c r="A19" s="4" t="s">
        <v>408</v>
      </c>
      <c r="E19" s="5" t="n">
        <v>40000</v>
      </c>
    </row>
    <row r="20" spans="1:5">
      <c r="A20" s="4" t="s">
        <v>409</v>
      </c>
      <c r="E20" s="6" t="n">
        <v>45000</v>
      </c>
    </row>
    <row r="21" spans="1:5">
      <c r="A21" s="4" t="s">
        <v>403</v>
      </c>
    </row>
    <row r="22" spans="1:5">
      <c r="A22" s="4" t="s">
        <v>408</v>
      </c>
      <c r="E22" s="6" t="n">
        <v>36000</v>
      </c>
    </row>
    <row r="23" spans="1:5">
      <c r="A23" s="4" t="s">
        <v>409</v>
      </c>
      <c r="E23" s="5" t="n">
        <v>41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410</v>
      </c>
      <c r="B1" s="2" t="s">
        <v>1</v>
      </c>
    </row>
    <row r="2" spans="1:2">
      <c r="B2" s="2" t="s">
        <v>2</v>
      </c>
    </row>
    <row r="3" spans="1:2">
      <c r="A3" s="4" t="s">
        <v>411</v>
      </c>
    </row>
    <row r="4" spans="1:2">
      <c r="A4" s="4" t="s">
        <v>412</v>
      </c>
      <c r="B4" s="4" t="s">
        <v>395</v>
      </c>
    </row>
    <row r="5" spans="1:2">
      <c r="A5" s="4" t="s">
        <v>413</v>
      </c>
    </row>
    <row r="6" spans="1:2">
      <c r="A6" s="4" t="s">
        <v>412</v>
      </c>
      <c r="B6" s="4" t="s">
        <v>407</v>
      </c>
    </row>
    <row r="7" spans="1:2">
      <c r="A7" s="4" t="s">
        <v>414</v>
      </c>
    </row>
    <row r="8" spans="1:2">
      <c r="A8" s="4" t="s">
        <v>412</v>
      </c>
      <c r="B8" s="4" t="s">
        <v>415</v>
      </c>
    </row>
    <row r="9" spans="1:2">
      <c r="A9" s="4" t="s">
        <v>416</v>
      </c>
    </row>
    <row r="10" spans="1:2">
      <c r="A10" s="4" t="s">
        <v>412</v>
      </c>
      <c r="B10" s="4" t="s">
        <v>407</v>
      </c>
    </row>
    <row r="11" spans="1:2">
      <c r="A11" s="4" t="s">
        <v>417</v>
      </c>
    </row>
    <row r="12" spans="1:2">
      <c r="A12" s="4" t="s">
        <v>412</v>
      </c>
      <c r="B12" s="4" t="s">
        <v>415</v>
      </c>
    </row>
    <row r="13" spans="1:2">
      <c r="A13" s="4" t="s">
        <v>418</v>
      </c>
    </row>
    <row r="14" spans="1:2">
      <c r="A14" s="4" t="s">
        <v>412</v>
      </c>
      <c r="B14" s="4" t="s">
        <v>407</v>
      </c>
    </row>
    <row r="15" spans="1:2">
      <c r="A15" s="4" t="s">
        <v>419</v>
      </c>
    </row>
    <row r="16" spans="1:2">
      <c r="A16" s="4" t="s">
        <v>412</v>
      </c>
      <c r="B16" s="4" t="s">
        <v>415</v>
      </c>
    </row>
    <row r="17" spans="1:2">
      <c r="A17" s="4" t="s">
        <v>420</v>
      </c>
    </row>
    <row r="18" spans="1:2">
      <c r="A18" s="4" t="s">
        <v>412</v>
      </c>
      <c r="B18" s="4" t="s">
        <v>421</v>
      </c>
    </row>
    <row r="19" spans="1:2">
      <c r="A19" s="4" t="s">
        <v>398</v>
      </c>
    </row>
    <row r="20" spans="1:2">
      <c r="A20" s="4" t="s">
        <v>422</v>
      </c>
      <c r="B20" s="4" t="s">
        <v>41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7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23</v>
      </c>
      <c r="B1" s="2" t="s">
        <v>368</v>
      </c>
      <c r="J1" s="2" t="s">
        <v>1</v>
      </c>
    </row>
    <row r="2" spans="1:12">
      <c r="B2" s="2" t="s">
        <v>2</v>
      </c>
      <c r="C2" s="2" t="s">
        <v>424</v>
      </c>
      <c r="D2" s="2" t="s">
        <v>4</v>
      </c>
      <c r="E2" s="2" t="s">
        <v>425</v>
      </c>
      <c r="F2" s="2" t="s">
        <v>32</v>
      </c>
      <c r="G2" s="2" t="s">
        <v>426</v>
      </c>
      <c r="H2" s="2" t="s">
        <v>427</v>
      </c>
      <c r="I2" s="2" t="s">
        <v>428</v>
      </c>
      <c r="J2" s="2" t="s">
        <v>2</v>
      </c>
      <c r="K2" s="2" t="s">
        <v>32</v>
      </c>
      <c r="L2" s="2" t="s">
        <v>33</v>
      </c>
    </row>
    <row r="3" spans="1:12">
      <c r="A3" s="3" t="s">
        <v>429</v>
      </c>
    </row>
    <row r="4" spans="1:12">
      <c r="A4" s="4" t="s">
        <v>430</v>
      </c>
      <c r="B4" s="5" t="n">
        <v>112684</v>
      </c>
      <c r="C4" s="5" t="n">
        <v>104046</v>
      </c>
      <c r="D4" s="5" t="n">
        <v>98615</v>
      </c>
      <c r="E4" s="5" t="n">
        <v>97937</v>
      </c>
      <c r="F4" s="5" t="n">
        <v>107258</v>
      </c>
      <c r="G4" s="5" t="n">
        <v>105265</v>
      </c>
      <c r="H4" s="5" t="n">
        <v>102373</v>
      </c>
      <c r="I4" s="5" t="n">
        <v>104107</v>
      </c>
      <c r="J4" s="5" t="n">
        <v>413282</v>
      </c>
      <c r="K4" s="5" t="n">
        <v>419003</v>
      </c>
      <c r="L4" s="5" t="n">
        <v>511930</v>
      </c>
    </row>
    <row r="5" spans="1:12">
      <c r="A5" s="4" t="s">
        <v>431</v>
      </c>
      <c r="B5" s="6" t="n">
        <v>67754</v>
      </c>
      <c r="F5" s="6" t="n">
        <v>40134</v>
      </c>
      <c r="J5" s="6" t="n">
        <v>67754</v>
      </c>
      <c r="K5" s="6" t="n">
        <v>40134</v>
      </c>
    </row>
    <row r="6" spans="1:12">
      <c r="A6" s="4" t="s">
        <v>432</v>
      </c>
      <c r="B6" s="6" t="n">
        <v>16513</v>
      </c>
      <c r="F6" s="6" t="n">
        <v>0</v>
      </c>
      <c r="J6" s="6" t="n">
        <v>16513</v>
      </c>
      <c r="K6" s="6" t="n">
        <v>0</v>
      </c>
    </row>
    <row r="7" spans="1:12">
      <c r="A7" s="4" t="s">
        <v>433</v>
      </c>
      <c r="B7" s="6" t="n">
        <v>-32956</v>
      </c>
      <c r="F7" s="6" t="n">
        <v>-38421</v>
      </c>
      <c r="J7" s="6" t="n">
        <v>-32956</v>
      </c>
      <c r="K7" s="6" t="n">
        <v>-38421</v>
      </c>
    </row>
    <row r="8" spans="1:12">
      <c r="A8" s="4" t="s">
        <v>434</v>
      </c>
      <c r="B8" s="6" t="n">
        <v>9432</v>
      </c>
      <c r="F8" s="6" t="n">
        <v>10811</v>
      </c>
      <c r="J8" s="6" t="n">
        <v>9432</v>
      </c>
      <c r="K8" s="6" t="n">
        <v>10811</v>
      </c>
    </row>
    <row r="9" spans="1:12">
      <c r="A9" s="4" t="s">
        <v>435</v>
      </c>
      <c r="B9" s="6" t="n">
        <v>265843</v>
      </c>
      <c r="F9" s="6" t="n">
        <v>234684</v>
      </c>
      <c r="J9" s="6" t="n">
        <v>265843</v>
      </c>
      <c r="K9" s="6" t="n">
        <v>234684</v>
      </c>
    </row>
    <row r="10" spans="1:12">
      <c r="A10" s="4" t="s">
        <v>436</v>
      </c>
      <c r="B10" s="6" t="n">
        <v>37547</v>
      </c>
      <c r="F10" s="6" t="n">
        <v>31549</v>
      </c>
      <c r="J10" s="6" t="n">
        <v>37547</v>
      </c>
      <c r="K10" s="6" t="n">
        <v>31549</v>
      </c>
    </row>
    <row r="11" spans="1:12">
      <c r="A11" s="4" t="s">
        <v>437</v>
      </c>
      <c r="B11" s="6" t="n">
        <v>-85662</v>
      </c>
      <c r="F11" s="6" t="n">
        <v>-121184</v>
      </c>
      <c r="J11" s="6" t="n">
        <v>-85662</v>
      </c>
      <c r="K11" s="6" t="n">
        <v>-121184</v>
      </c>
    </row>
    <row r="12" spans="1:12">
      <c r="A12" s="4" t="s">
        <v>438</v>
      </c>
      <c r="B12" s="6" t="n">
        <v>-13939</v>
      </c>
      <c r="F12" s="6" t="n">
        <v>-73429</v>
      </c>
      <c r="J12" s="6" t="n">
        <v>-13939</v>
      </c>
      <c r="K12" s="6" t="n">
        <v>-73429</v>
      </c>
    </row>
    <row r="13" spans="1:12">
      <c r="A13" s="4" t="s">
        <v>439</v>
      </c>
      <c r="B13" s="6" t="n">
        <v>-432504</v>
      </c>
      <c r="F13" s="6" t="n">
        <v>-503254</v>
      </c>
      <c r="J13" s="6" t="n">
        <v>-432504</v>
      </c>
      <c r="K13" s="6" t="n">
        <v>-503254</v>
      </c>
    </row>
    <row r="14" spans="1:12">
      <c r="A14" s="4" t="s">
        <v>440</v>
      </c>
      <c r="B14" s="6" t="n">
        <v>-1187010</v>
      </c>
      <c r="F14" s="6" t="n">
        <v>-1284703</v>
      </c>
      <c r="J14" s="6" t="n">
        <v>-1187010</v>
      </c>
      <c r="K14" s="6" t="n">
        <v>-1284703</v>
      </c>
    </row>
    <row r="15" spans="1:12">
      <c r="A15" s="4" t="s">
        <v>441</v>
      </c>
      <c r="B15" s="6" t="n">
        <v>-166661</v>
      </c>
      <c r="F15" s="6" t="n">
        <v>-268570</v>
      </c>
      <c r="J15" s="6" t="n">
        <v>-166661</v>
      </c>
      <c r="K15" s="6" t="n">
        <v>-268570</v>
      </c>
    </row>
    <row r="16" spans="1:12">
      <c r="A16" s="4" t="s">
        <v>442</v>
      </c>
      <c r="J16" s="6" t="n">
        <v>174118</v>
      </c>
      <c r="K16" s="6" t="n">
        <v>176887</v>
      </c>
      <c r="L16" s="6" t="n">
        <v>179207</v>
      </c>
    </row>
    <row r="17" spans="1:12">
      <c r="A17" s="4" t="s">
        <v>443</v>
      </c>
      <c r="B17" s="6" t="n">
        <v>66514</v>
      </c>
      <c r="C17" s="6" t="n">
        <v>60611</v>
      </c>
      <c r="D17" s="6" t="n">
        <v>56332</v>
      </c>
      <c r="E17" s="6" t="n">
        <v>55707</v>
      </c>
      <c r="F17" s="6" t="n">
        <v>58446</v>
      </c>
      <c r="G17" s="6" t="n">
        <v>60358</v>
      </c>
      <c r="H17" s="6" t="n">
        <v>59753</v>
      </c>
      <c r="I17" s="6" t="n">
        <v>63559</v>
      </c>
      <c r="J17" s="6" t="n">
        <v>239164</v>
      </c>
      <c r="K17" s="6" t="n">
        <v>242116</v>
      </c>
      <c r="L17" s="6" t="n">
        <v>332723</v>
      </c>
    </row>
    <row r="18" spans="1:12">
      <c r="A18" s="4" t="s">
        <v>44</v>
      </c>
      <c r="B18" s="6" t="n">
        <v>23921</v>
      </c>
      <c r="C18" s="6" t="n">
        <v>23461</v>
      </c>
      <c r="D18" s="6" t="n">
        <v>27759</v>
      </c>
      <c r="E18" s="6" t="n">
        <v>26132</v>
      </c>
      <c r="F18" s="6" t="n">
        <v>25776</v>
      </c>
      <c r="G18" s="6" t="n">
        <v>25652</v>
      </c>
      <c r="H18" s="6" t="n">
        <v>29018</v>
      </c>
      <c r="I18" s="6" t="n">
        <v>25811</v>
      </c>
      <c r="J18" s="6" t="n">
        <v>101273</v>
      </c>
      <c r="K18" s="6" t="n">
        <v>106257</v>
      </c>
      <c r="L18" s="6" t="n">
        <v>110338</v>
      </c>
    </row>
    <row r="19" spans="1:12">
      <c r="A19" s="4" t="s">
        <v>444</v>
      </c>
      <c r="J19" s="6" t="n">
        <v>-9403</v>
      </c>
      <c r="K19" s="6" t="n">
        <v>-13422</v>
      </c>
      <c r="L19" s="6" t="n">
        <v>45344</v>
      </c>
    </row>
    <row r="20" spans="1:12">
      <c r="A20" s="4" t="s">
        <v>54</v>
      </c>
      <c r="B20" s="5" t="n">
        <v>5903</v>
      </c>
      <c r="C20" s="5" t="n">
        <v>878</v>
      </c>
      <c r="D20" s="5" t="n">
        <v>-8506</v>
      </c>
      <c r="E20" s="5" t="n">
        <v>-8949</v>
      </c>
      <c r="F20" s="5" t="n">
        <v>-881</v>
      </c>
      <c r="G20" s="5" t="n">
        <v>72</v>
      </c>
      <c r="H20" s="5" t="n">
        <v>-10831</v>
      </c>
      <c r="I20" s="5" t="n">
        <v>-1915</v>
      </c>
      <c r="J20" s="5" t="n">
        <v>-10674</v>
      </c>
      <c r="K20" s="6" t="n">
        <v>-13555</v>
      </c>
      <c r="L20" s="5" t="n">
        <v>48219</v>
      </c>
    </row>
    <row r="21" spans="1:12">
      <c r="A21" s="4" t="s">
        <v>445</v>
      </c>
      <c r="B21" s="7" t="n">
        <v>0.14</v>
      </c>
      <c r="C21" s="7" t="n">
        <v>0.02</v>
      </c>
      <c r="D21" s="7" t="n">
        <v>-0.2</v>
      </c>
      <c r="E21" s="7" t="n">
        <v>-0.22</v>
      </c>
      <c r="F21" s="7" t="n">
        <v>-0.02</v>
      </c>
      <c r="G21" s="5" t="n">
        <v>0</v>
      </c>
      <c r="H21" s="7" t="n">
        <v>-0.26</v>
      </c>
      <c r="I21" s="7" t="n">
        <v>-0.05</v>
      </c>
      <c r="J21" s="8" t="n">
        <v>-0.0026</v>
      </c>
    </row>
    <row r="22" spans="1:12">
      <c r="A22" s="4" t="s">
        <v>446</v>
      </c>
    </row>
    <row r="23" spans="1:12">
      <c r="A23" s="3" t="s">
        <v>429</v>
      </c>
    </row>
    <row r="24" spans="1:12">
      <c r="A24" s="4" t="s">
        <v>430</v>
      </c>
      <c r="J24" s="5" t="n">
        <v>-515</v>
      </c>
    </row>
    <row r="25" spans="1:12">
      <c r="A25" s="4" t="s">
        <v>431</v>
      </c>
      <c r="B25" s="5" t="n">
        <v>-19703</v>
      </c>
      <c r="F25" s="5" t="n">
        <v>61222</v>
      </c>
      <c r="J25" s="6" t="n">
        <v>-19703</v>
      </c>
      <c r="K25" s="6" t="n">
        <v>61222</v>
      </c>
    </row>
    <row r="26" spans="1:12">
      <c r="A26" s="4" t="s">
        <v>432</v>
      </c>
      <c r="B26" s="6" t="n">
        <v>-16513</v>
      </c>
      <c r="F26" s="6" t="n">
        <v>6579</v>
      </c>
      <c r="J26" s="6" t="n">
        <v>-16513</v>
      </c>
      <c r="K26" s="6" t="n">
        <v>6579</v>
      </c>
    </row>
    <row r="27" spans="1:12">
      <c r="A27" s="4" t="s">
        <v>433</v>
      </c>
      <c r="B27" s="6" t="n">
        <v>-10418</v>
      </c>
      <c r="F27" s="6" t="n">
        <v>-32705</v>
      </c>
      <c r="J27" s="6" t="n">
        <v>-10418</v>
      </c>
      <c r="K27" s="6" t="n">
        <v>-32705</v>
      </c>
    </row>
    <row r="28" spans="1:12">
      <c r="A28" s="4" t="s">
        <v>434</v>
      </c>
      <c r="B28" s="6" t="n">
        <v>-900</v>
      </c>
      <c r="F28" s="6" t="n">
        <v>11676</v>
      </c>
      <c r="J28" s="6" t="n">
        <v>-900</v>
      </c>
      <c r="K28" s="6" t="n">
        <v>11676</v>
      </c>
    </row>
    <row r="29" spans="1:12">
      <c r="A29" s="4" t="s">
        <v>435</v>
      </c>
      <c r="B29" s="6" t="n">
        <v>-26698</v>
      </c>
      <c r="F29" s="6" t="n">
        <v>257500</v>
      </c>
      <c r="J29" s="6" t="n">
        <v>-26698</v>
      </c>
      <c r="K29" s="6" t="n">
        <v>257500</v>
      </c>
    </row>
    <row r="30" spans="1:12">
      <c r="A30" s="4" t="s">
        <v>436</v>
      </c>
      <c r="B30" s="6" t="n">
        <v>-9003</v>
      </c>
      <c r="F30" s="6" t="n">
        <v>42688</v>
      </c>
      <c r="J30" s="6" t="n">
        <v>-9003</v>
      </c>
      <c r="K30" s="6" t="n">
        <v>42688</v>
      </c>
    </row>
    <row r="31" spans="1:12">
      <c r="A31" s="4" t="s">
        <v>437</v>
      </c>
      <c r="B31" s="6" t="n">
        <v>-32223</v>
      </c>
      <c r="F31" s="6" t="n">
        <v>-79573</v>
      </c>
      <c r="J31" s="6" t="n">
        <v>-32223</v>
      </c>
      <c r="K31" s="6" t="n">
        <v>-79573</v>
      </c>
    </row>
    <row r="32" spans="1:12">
      <c r="A32" s="4" t="s">
        <v>438</v>
      </c>
      <c r="B32" s="6" t="n">
        <v>-54246</v>
      </c>
      <c r="F32" s="6" t="n">
        <v>-18350</v>
      </c>
      <c r="J32" s="6" t="n">
        <v>-54246</v>
      </c>
      <c r="K32" s="6" t="n">
        <v>-18350</v>
      </c>
    </row>
    <row r="33" spans="1:12">
      <c r="A33" s="4" t="s">
        <v>439</v>
      </c>
      <c r="B33" s="6" t="n">
        <v>-77466</v>
      </c>
      <c r="F33" s="6" t="n">
        <v>-417703</v>
      </c>
      <c r="J33" s="6" t="n">
        <v>-77466</v>
      </c>
      <c r="K33" s="6" t="n">
        <v>-417703</v>
      </c>
    </row>
    <row r="34" spans="1:12">
      <c r="A34" s="4" t="s">
        <v>440</v>
      </c>
      <c r="B34" s="6" t="n">
        <v>-104164</v>
      </c>
      <c r="F34" s="6" t="n">
        <v>-1176336</v>
      </c>
      <c r="J34" s="6" t="n">
        <v>-104164</v>
      </c>
      <c r="K34" s="6" t="n">
        <v>-1176336</v>
      </c>
    </row>
    <row r="35" spans="1:12">
      <c r="A35" s="4" t="s">
        <v>441</v>
      </c>
      <c r="B35" s="6" t="n">
        <v>-104164</v>
      </c>
      <c r="F35" s="6" t="n">
        <v>-160203</v>
      </c>
      <c r="J35" s="6" t="n">
        <v>-104164</v>
      </c>
      <c r="K35" s="6" t="n">
        <v>-160203</v>
      </c>
    </row>
    <row r="36" spans="1:12">
      <c r="A36" s="4" t="s">
        <v>442</v>
      </c>
      <c r="J36" s="6" t="n">
        <v>-4718</v>
      </c>
    </row>
    <row r="37" spans="1:12">
      <c r="A37" s="4" t="s">
        <v>443</v>
      </c>
      <c r="J37" s="6" t="n">
        <v>4203</v>
      </c>
    </row>
    <row r="38" spans="1:12">
      <c r="A38" s="4" t="s">
        <v>44</v>
      </c>
      <c r="J38" s="6" t="n">
        <v>51</v>
      </c>
    </row>
    <row r="39" spans="1:12">
      <c r="A39" s="4" t="s">
        <v>444</v>
      </c>
      <c r="J39" s="6" t="n">
        <v>4203</v>
      </c>
    </row>
    <row r="40" spans="1:12">
      <c r="A40" s="4" t="s">
        <v>54</v>
      </c>
      <c r="J40" s="5" t="n">
        <v>4203</v>
      </c>
    </row>
    <row r="41" spans="1:12">
      <c r="A41" s="4" t="s">
        <v>445</v>
      </c>
      <c r="J41" s="8" t="n">
        <v>0.001</v>
      </c>
    </row>
    <row r="42" spans="1:12">
      <c r="A42" s="4" t="s">
        <v>447</v>
      </c>
    </row>
    <row r="43" spans="1:12">
      <c r="A43" s="3" t="s">
        <v>429</v>
      </c>
    </row>
    <row r="44" spans="1:12">
      <c r="A44" s="4" t="s">
        <v>430</v>
      </c>
      <c r="J44" s="5" t="n">
        <v>412767</v>
      </c>
    </row>
    <row r="45" spans="1:12">
      <c r="A45" s="4" t="s">
        <v>431</v>
      </c>
      <c r="B45" s="6" t="n">
        <v>48051</v>
      </c>
      <c r="J45" s="6" t="n">
        <v>48051</v>
      </c>
    </row>
    <row r="46" spans="1:12">
      <c r="A46" s="4" t="s">
        <v>432</v>
      </c>
      <c r="B46" s="6" t="n">
        <v>0</v>
      </c>
      <c r="J46" s="6" t="n">
        <v>0</v>
      </c>
    </row>
    <row r="47" spans="1:12">
      <c r="A47" s="4" t="s">
        <v>433</v>
      </c>
      <c r="B47" s="6" t="n">
        <v>-43374</v>
      </c>
      <c r="J47" s="6" t="n">
        <v>-43374</v>
      </c>
    </row>
    <row r="48" spans="1:12">
      <c r="A48" s="4" t="s">
        <v>434</v>
      </c>
      <c r="B48" s="6" t="n">
        <v>8532</v>
      </c>
      <c r="J48" s="6" t="n">
        <v>8532</v>
      </c>
    </row>
    <row r="49" spans="1:12">
      <c r="A49" s="4" t="s">
        <v>435</v>
      </c>
      <c r="B49" s="6" t="n">
        <v>239145</v>
      </c>
      <c r="J49" s="6" t="n">
        <v>239145</v>
      </c>
    </row>
    <row r="50" spans="1:12">
      <c r="A50" s="4" t="s">
        <v>436</v>
      </c>
      <c r="B50" s="6" t="n">
        <v>28544</v>
      </c>
      <c r="J50" s="6" t="n">
        <v>28544</v>
      </c>
    </row>
    <row r="51" spans="1:12">
      <c r="A51" s="4" t="s">
        <v>437</v>
      </c>
      <c r="B51" s="6" t="n">
        <v>-117885</v>
      </c>
      <c r="J51" s="6" t="n">
        <v>-117885</v>
      </c>
    </row>
    <row r="52" spans="1:12">
      <c r="A52" s="4" t="s">
        <v>438</v>
      </c>
      <c r="B52" s="6" t="n">
        <v>-68185</v>
      </c>
      <c r="J52" s="6" t="n">
        <v>-68185</v>
      </c>
    </row>
    <row r="53" spans="1:12">
      <c r="A53" s="4" t="s">
        <v>439</v>
      </c>
      <c r="B53" s="6" t="n">
        <v>-509970</v>
      </c>
      <c r="J53" s="6" t="n">
        <v>-509970</v>
      </c>
    </row>
    <row r="54" spans="1:12">
      <c r="A54" s="4" t="s">
        <v>440</v>
      </c>
      <c r="B54" s="6" t="n">
        <v>-1291174</v>
      </c>
      <c r="J54" s="6" t="n">
        <v>-1291174</v>
      </c>
    </row>
    <row r="55" spans="1:12">
      <c r="A55" s="4" t="s">
        <v>441</v>
      </c>
      <c r="B55" s="5" t="n">
        <v>-270825</v>
      </c>
      <c r="J55" s="6" t="n">
        <v>-270825</v>
      </c>
    </row>
    <row r="56" spans="1:12">
      <c r="A56" s="4" t="s">
        <v>442</v>
      </c>
      <c r="J56" s="6" t="n">
        <v>169400</v>
      </c>
    </row>
    <row r="57" spans="1:12">
      <c r="A57" s="4" t="s">
        <v>443</v>
      </c>
      <c r="J57" s="6" t="n">
        <v>243367</v>
      </c>
    </row>
    <row r="58" spans="1:12">
      <c r="A58" s="4" t="s">
        <v>44</v>
      </c>
      <c r="J58" s="6" t="n">
        <v>101324</v>
      </c>
    </row>
    <row r="59" spans="1:12">
      <c r="A59" s="4" t="s">
        <v>444</v>
      </c>
      <c r="J59" s="6" t="n">
        <v>-5200</v>
      </c>
    </row>
    <row r="60" spans="1:12">
      <c r="A60" s="4" t="s">
        <v>54</v>
      </c>
      <c r="J60" s="5" t="n">
        <v>-6471</v>
      </c>
    </row>
    <row r="61" spans="1:12">
      <c r="A61" s="4" t="s">
        <v>445</v>
      </c>
      <c r="J61" s="8" t="n">
        <v>-0.0016</v>
      </c>
    </row>
    <row r="62" spans="1:12">
      <c r="A62" s="4" t="s">
        <v>448</v>
      </c>
    </row>
    <row r="63" spans="1:12">
      <c r="A63" s="3" t="s">
        <v>429</v>
      </c>
    </row>
    <row r="64" spans="1:12">
      <c r="A64" s="4" t="s">
        <v>431</v>
      </c>
      <c r="F64" s="6" t="n">
        <v>21088</v>
      </c>
      <c r="K64" s="6" t="n">
        <v>21088</v>
      </c>
    </row>
    <row r="65" spans="1:12">
      <c r="A65" s="4" t="s">
        <v>432</v>
      </c>
      <c r="F65" s="6" t="n">
        <v>6579</v>
      </c>
      <c r="K65" s="6" t="n">
        <v>6579</v>
      </c>
    </row>
    <row r="66" spans="1:12">
      <c r="A66" s="4" t="s">
        <v>433</v>
      </c>
      <c r="F66" s="6" t="n">
        <v>-5716</v>
      </c>
      <c r="K66" s="6" t="n">
        <v>-5716</v>
      </c>
    </row>
    <row r="67" spans="1:12">
      <c r="A67" s="4" t="s">
        <v>434</v>
      </c>
      <c r="F67" s="6" t="n">
        <v>865</v>
      </c>
      <c r="K67" s="6" t="n">
        <v>865</v>
      </c>
    </row>
    <row r="68" spans="1:12">
      <c r="A68" s="4" t="s">
        <v>435</v>
      </c>
      <c r="F68" s="6" t="n">
        <v>22816</v>
      </c>
      <c r="K68" s="6" t="n">
        <v>22816</v>
      </c>
    </row>
    <row r="69" spans="1:12">
      <c r="A69" s="4" t="s">
        <v>436</v>
      </c>
      <c r="F69" s="6" t="n">
        <v>11139</v>
      </c>
      <c r="K69" s="6" t="n">
        <v>11139</v>
      </c>
    </row>
    <row r="70" spans="1:12">
      <c r="A70" s="4" t="s">
        <v>437</v>
      </c>
      <c r="F70" s="6" t="n">
        <v>-41611</v>
      </c>
      <c r="K70" s="6" t="n">
        <v>-41611</v>
      </c>
    </row>
    <row r="71" spans="1:12">
      <c r="A71" s="4" t="s">
        <v>438</v>
      </c>
      <c r="F71" s="6" t="n">
        <v>-55079</v>
      </c>
      <c r="K71" s="6" t="n">
        <v>-55079</v>
      </c>
    </row>
    <row r="72" spans="1:12">
      <c r="A72" s="4" t="s">
        <v>439</v>
      </c>
      <c r="F72" s="6" t="n">
        <v>-85551</v>
      </c>
      <c r="K72" s="6" t="n">
        <v>-85551</v>
      </c>
    </row>
    <row r="73" spans="1:12">
      <c r="A73" s="4" t="s">
        <v>440</v>
      </c>
      <c r="F73" s="6" t="n">
        <v>108367</v>
      </c>
      <c r="K73" s="6" t="n">
        <v>108367</v>
      </c>
    </row>
    <row r="74" spans="1:12">
      <c r="A74" s="4" t="s">
        <v>441</v>
      </c>
      <c r="F74" s="5" t="n">
        <v>108367</v>
      </c>
      <c r="K74" s="5" t="n">
        <v>108367</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49</v>
      </c>
      <c r="B1" s="2" t="s">
        <v>1</v>
      </c>
    </row>
    <row r="2" spans="1:5">
      <c r="B2" s="2" t="s">
        <v>2</v>
      </c>
      <c r="C2" s="2" t="s">
        <v>32</v>
      </c>
      <c r="D2" s="2" t="s">
        <v>33</v>
      </c>
      <c r="E2" s="2" t="s">
        <v>450</v>
      </c>
    </row>
    <row r="3" spans="1:5">
      <c r="A3" s="3" t="s">
        <v>451</v>
      </c>
    </row>
    <row r="4" spans="1:5">
      <c r="A4" s="4" t="s">
        <v>452</v>
      </c>
      <c r="B4" s="6" t="n">
        <v>3837</v>
      </c>
      <c r="C4" s="6" t="n">
        <v>5353</v>
      </c>
      <c r="D4" s="6" t="n">
        <v>4399</v>
      </c>
    </row>
    <row r="5" spans="1:5">
      <c r="A5" s="4" t="s">
        <v>453</v>
      </c>
    </row>
    <row r="6" spans="1:5">
      <c r="A6" s="3" t="s">
        <v>451</v>
      </c>
    </row>
    <row r="7" spans="1:5">
      <c r="A7" s="4" t="s">
        <v>452</v>
      </c>
      <c r="B7" s="6" t="n">
        <v>892</v>
      </c>
      <c r="C7" s="6" t="n">
        <v>2290</v>
      </c>
      <c r="D7" s="6" t="n">
        <v>3670</v>
      </c>
    </row>
    <row r="8" spans="1:5">
      <c r="A8" s="4" t="s">
        <v>454</v>
      </c>
    </row>
    <row r="9" spans="1:5">
      <c r="A9" s="3" t="s">
        <v>451</v>
      </c>
    </row>
    <row r="10" spans="1:5">
      <c r="A10" s="4" t="s">
        <v>452</v>
      </c>
      <c r="B10" s="6" t="n">
        <v>2945</v>
      </c>
      <c r="C10" s="6" t="n">
        <v>3063</v>
      </c>
      <c r="D10" s="6" t="n">
        <v>729</v>
      </c>
    </row>
    <row r="11" spans="1:5">
      <c r="A11" s="4" t="s">
        <v>455</v>
      </c>
    </row>
    <row r="12" spans="1:5">
      <c r="A12" s="3" t="s">
        <v>451</v>
      </c>
    </row>
    <row r="13" spans="1:5">
      <c r="A13" s="4" t="s">
        <v>456</v>
      </c>
      <c r="E13" s="5" t="n">
        <v>12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32</v>
      </c>
    </row>
    <row r="2" spans="1:3">
      <c r="A2" s="3" t="s">
        <v>458</v>
      </c>
    </row>
    <row r="3" spans="1:3">
      <c r="A3" s="4" t="s">
        <v>459</v>
      </c>
      <c r="B3" s="5" t="n">
        <v>97731</v>
      </c>
      <c r="C3" s="5" t="n">
        <v>105974</v>
      </c>
    </row>
    <row r="4" spans="1:3">
      <c r="A4" s="3" t="s">
        <v>460</v>
      </c>
    </row>
    <row r="5" spans="1:3">
      <c r="A5" s="4" t="s">
        <v>461</v>
      </c>
      <c r="B5" s="6" t="n">
        <v>96100</v>
      </c>
    </row>
    <row r="6" spans="1:3">
      <c r="A6" s="4" t="s">
        <v>462</v>
      </c>
    </row>
    <row r="7" spans="1:3">
      <c r="A7" s="3" t="s">
        <v>463</v>
      </c>
    </row>
    <row r="8" spans="1:3">
      <c r="A8" s="4" t="s">
        <v>464</v>
      </c>
      <c r="B8" s="6" t="n">
        <v>1372</v>
      </c>
      <c r="C8" s="6" t="n">
        <v>1743</v>
      </c>
    </row>
    <row r="9" spans="1:3">
      <c r="A9" s="4" t="s">
        <v>465</v>
      </c>
    </row>
    <row r="10" spans="1:3">
      <c r="A10" s="3" t="s">
        <v>463</v>
      </c>
    </row>
    <row r="11" spans="1:3">
      <c r="A11" s="4" t="s">
        <v>464</v>
      </c>
      <c r="B11" s="6" t="n">
        <v>386</v>
      </c>
      <c r="C11" s="6" t="n">
        <v>484</v>
      </c>
    </row>
    <row r="12" spans="1:3">
      <c r="A12" s="4" t="s">
        <v>466</v>
      </c>
    </row>
    <row r="13" spans="1:3">
      <c r="A13" s="3" t="s">
        <v>463</v>
      </c>
    </row>
    <row r="14" spans="1:3">
      <c r="A14" s="4" t="s">
        <v>464</v>
      </c>
      <c r="B14" s="6" t="n">
        <v>986</v>
      </c>
      <c r="C14" s="6" t="n">
        <v>1259</v>
      </c>
    </row>
    <row r="15" spans="1:3">
      <c r="A15" s="4" t="s">
        <v>467</v>
      </c>
    </row>
    <row r="16" spans="1:3">
      <c r="A16" s="3" t="s">
        <v>463</v>
      </c>
    </row>
    <row r="17" spans="1:3">
      <c r="A17" s="4" t="s">
        <v>464</v>
      </c>
      <c r="B17" s="4" t="s">
        <v>92</v>
      </c>
      <c r="C17" s="6" t="n">
        <v>0</v>
      </c>
    </row>
    <row r="18" spans="1:3">
      <c r="A18" s="4" t="s">
        <v>468</v>
      </c>
    </row>
    <row r="19" spans="1:3">
      <c r="A19" s="3" t="s">
        <v>458</v>
      </c>
    </row>
    <row r="20" spans="1:3">
      <c r="A20" s="4" t="s">
        <v>469</v>
      </c>
      <c r="B20" s="5" t="n">
        <v>1000</v>
      </c>
      <c r="C20" s="5" t="n">
        <v>13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s>
  <sheetData>
    <row r="1" spans="1:5">
      <c r="A1" s="1" t="s">
        <v>470</v>
      </c>
      <c r="B1" s="2" t="s">
        <v>2</v>
      </c>
      <c r="C1" s="2" t="s">
        <v>32</v>
      </c>
      <c r="D1" s="2" t="s">
        <v>33</v>
      </c>
      <c r="E1" s="2" t="s">
        <v>378</v>
      </c>
    </row>
    <row r="2" spans="1:5">
      <c r="A2" s="3" t="s">
        <v>471</v>
      </c>
    </row>
    <row r="3" spans="1:5">
      <c r="A3" s="4" t="s">
        <v>383</v>
      </c>
      <c r="B3" s="5" t="n">
        <v>-1339</v>
      </c>
      <c r="C3" s="5" t="n">
        <v>-1226</v>
      </c>
      <c r="D3" s="5" t="n">
        <v>-757</v>
      </c>
      <c r="E3" s="5" t="n">
        <v>-643</v>
      </c>
    </row>
    <row r="4" spans="1:5">
      <c r="A4" s="4" t="s">
        <v>472</v>
      </c>
      <c r="B4" s="6" t="n">
        <v>-9003</v>
      </c>
      <c r="C4" s="6" t="n">
        <v>-9916</v>
      </c>
      <c r="D4" s="5" t="n">
        <v>-7861</v>
      </c>
      <c r="E4" s="5" t="n">
        <v>-8583</v>
      </c>
    </row>
    <row r="5" spans="1:5">
      <c r="A5" s="4" t="s">
        <v>473</v>
      </c>
      <c r="B5" s="6" t="n">
        <v>67754</v>
      </c>
      <c r="C5" s="6" t="n">
        <v>40134</v>
      </c>
    </row>
    <row r="6" spans="1:5">
      <c r="A6" s="4" t="s">
        <v>474</v>
      </c>
    </row>
    <row r="7" spans="1:5">
      <c r="A7" s="3" t="s">
        <v>471</v>
      </c>
    </row>
    <row r="8" spans="1:5">
      <c r="A8" s="4" t="s">
        <v>475</v>
      </c>
      <c r="B8" s="6" t="n">
        <v>69093</v>
      </c>
      <c r="C8" s="6" t="n">
        <v>51276</v>
      </c>
    </row>
    <row r="9" spans="1:5">
      <c r="A9" s="4" t="s">
        <v>383</v>
      </c>
      <c r="B9" s="6" t="n">
        <v>-1339</v>
      </c>
      <c r="C9" s="6" t="n">
        <v>-1226</v>
      </c>
    </row>
    <row r="10" spans="1:5">
      <c r="A10" s="4" t="s">
        <v>472</v>
      </c>
      <c r="B10" s="6" t="n">
        <v>0</v>
      </c>
      <c r="C10" s="6" t="n">
        <v>-9916</v>
      </c>
    </row>
    <row r="11" spans="1:5">
      <c r="A11" s="4" t="s">
        <v>473</v>
      </c>
      <c r="B11" s="5" t="n">
        <v>67754</v>
      </c>
      <c r="C11" s="5" t="n">
        <v>4013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v>
      </c>
      <c r="B1" s="2" t="s">
        <v>2</v>
      </c>
      <c r="C1" s="2" t="s">
        <v>32</v>
      </c>
    </row>
    <row r="2" spans="1:3">
      <c r="A2" s="3" t="s">
        <v>477</v>
      </c>
    </row>
    <row r="3" spans="1:3">
      <c r="A3" s="4" t="s">
        <v>478</v>
      </c>
      <c r="B3" s="5" t="n">
        <v>10520</v>
      </c>
      <c r="C3" s="5" t="n">
        <v>11217</v>
      </c>
    </row>
    <row r="4" spans="1:3">
      <c r="A4" s="4" t="s">
        <v>479</v>
      </c>
      <c r="B4" s="6" t="n">
        <v>527</v>
      </c>
      <c r="C4" s="6" t="n">
        <v>397</v>
      </c>
    </row>
    <row r="5" spans="1:3">
      <c r="A5" s="4" t="s">
        <v>480</v>
      </c>
      <c r="B5" s="6" t="n">
        <v>21909</v>
      </c>
      <c r="C5" s="6" t="n">
        <v>26807</v>
      </c>
    </row>
    <row r="6" spans="1:3">
      <c r="A6" s="4" t="s">
        <v>481</v>
      </c>
      <c r="B6" s="6" t="n">
        <v>32956</v>
      </c>
      <c r="C6" s="6" t="n">
        <v>38421</v>
      </c>
    </row>
    <row r="7" spans="1:3">
      <c r="A7" s="4" t="s">
        <v>482</v>
      </c>
      <c r="B7" s="5" t="n">
        <v>2100</v>
      </c>
      <c r="C7" s="6" t="n">
        <v>8200</v>
      </c>
    </row>
    <row r="8" spans="1:3">
      <c r="A8" s="4" t="s">
        <v>448</v>
      </c>
    </row>
    <row r="9" spans="1:3">
      <c r="A9" s="3" t="s">
        <v>477</v>
      </c>
    </row>
    <row r="10" spans="1:3">
      <c r="A10" s="4" t="s">
        <v>481</v>
      </c>
      <c r="C10" s="5" t="n">
        <v>571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483</v>
      </c>
      <c r="B1" s="2" t="s">
        <v>1</v>
      </c>
    </row>
    <row r="2" spans="1:4">
      <c r="B2" s="2" t="s">
        <v>2</v>
      </c>
      <c r="C2" s="2" t="s">
        <v>32</v>
      </c>
      <c r="D2" s="2" t="s">
        <v>33</v>
      </c>
    </row>
    <row r="3" spans="1:4">
      <c r="A3" s="3" t="s">
        <v>484</v>
      </c>
    </row>
    <row r="4" spans="1:4">
      <c r="A4" s="4" t="s">
        <v>485</v>
      </c>
      <c r="B4" s="5" t="n">
        <v>189174</v>
      </c>
      <c r="C4" s="5" t="n">
        <v>181367</v>
      </c>
    </row>
    <row r="5" spans="1:4">
      <c r="A5" s="4" t="s">
        <v>486</v>
      </c>
      <c r="B5" s="6" t="n">
        <v>167592</v>
      </c>
      <c r="C5" s="6" t="n">
        <v>159464</v>
      </c>
    </row>
    <row r="6" spans="1:4">
      <c r="A6" s="4" t="s">
        <v>487</v>
      </c>
      <c r="B6" s="6" t="n">
        <v>21582</v>
      </c>
      <c r="C6" s="6" t="n">
        <v>21903</v>
      </c>
    </row>
    <row r="7" spans="1:4">
      <c r="A7" s="4" t="s">
        <v>488</v>
      </c>
      <c r="B7" s="6" t="n">
        <v>4500</v>
      </c>
      <c r="C7" s="6" t="n">
        <v>1900</v>
      </c>
      <c r="D7" s="5" t="n">
        <v>1300</v>
      </c>
    </row>
    <row r="8" spans="1:4">
      <c r="A8" s="4" t="s">
        <v>489</v>
      </c>
      <c r="B8" s="6" t="n">
        <v>2500</v>
      </c>
      <c r="C8" s="6" t="n">
        <v>2800</v>
      </c>
      <c r="D8" s="6" t="n">
        <v>3000</v>
      </c>
    </row>
    <row r="9" spans="1:4">
      <c r="A9" s="4" t="s">
        <v>490</v>
      </c>
      <c r="B9" s="5" t="n">
        <v>11900</v>
      </c>
      <c r="C9" s="6" t="n">
        <v>13100</v>
      </c>
      <c r="D9" s="5" t="n">
        <v>15200</v>
      </c>
    </row>
    <row r="10" spans="1:4">
      <c r="A10" s="4" t="s">
        <v>491</v>
      </c>
    </row>
    <row r="11" spans="1:4">
      <c r="A11" s="3" t="s">
        <v>484</v>
      </c>
    </row>
    <row r="12" spans="1:4">
      <c r="A12" s="4" t="s">
        <v>492</v>
      </c>
      <c r="B12" s="4" t="s">
        <v>415</v>
      </c>
    </row>
    <row r="13" spans="1:4">
      <c r="A13" s="4" t="s">
        <v>493</v>
      </c>
    </row>
    <row r="14" spans="1:4">
      <c r="A14" s="3" t="s">
        <v>484</v>
      </c>
    </row>
    <row r="15" spans="1:4">
      <c r="A15" s="4" t="s">
        <v>485</v>
      </c>
      <c r="B15" s="5" t="n">
        <v>132531</v>
      </c>
      <c r="C15" s="6" t="n">
        <v>127322</v>
      </c>
    </row>
    <row r="16" spans="1:4">
      <c r="A16" s="4" t="s">
        <v>494</v>
      </c>
    </row>
    <row r="17" spans="1:4">
      <c r="A17" s="3" t="s">
        <v>484</v>
      </c>
    </row>
    <row r="18" spans="1:4">
      <c r="A18" s="4" t="s">
        <v>485</v>
      </c>
      <c r="B18" s="6" t="n">
        <v>3635</v>
      </c>
      <c r="C18" s="6" t="n">
        <v>3591</v>
      </c>
    </row>
    <row r="19" spans="1:4">
      <c r="A19" s="4" t="s">
        <v>495</v>
      </c>
    </row>
    <row r="20" spans="1:4">
      <c r="A20" s="3" t="s">
        <v>484</v>
      </c>
    </row>
    <row r="21" spans="1:4">
      <c r="A21" s="4" t="s">
        <v>485</v>
      </c>
      <c r="B21" s="6" t="n">
        <v>4957</v>
      </c>
      <c r="C21" s="6" t="n">
        <v>5036</v>
      </c>
    </row>
    <row r="22" spans="1:4">
      <c r="A22" s="4" t="s">
        <v>496</v>
      </c>
    </row>
    <row r="23" spans="1:4">
      <c r="A23" s="3" t="s">
        <v>484</v>
      </c>
    </row>
    <row r="24" spans="1:4">
      <c r="A24" s="4" t="s">
        <v>485</v>
      </c>
      <c r="B24" s="6" t="n">
        <v>10458</v>
      </c>
      <c r="C24" s="6" t="n">
        <v>10639</v>
      </c>
    </row>
    <row r="25" spans="1:4">
      <c r="A25" s="4" t="s">
        <v>497</v>
      </c>
    </row>
    <row r="26" spans="1:4">
      <c r="A26" s="3" t="s">
        <v>484</v>
      </c>
    </row>
    <row r="27" spans="1:4">
      <c r="A27" s="4" t="s">
        <v>485</v>
      </c>
      <c r="B27" s="5" t="n">
        <v>37593</v>
      </c>
      <c r="C27" s="5" t="n">
        <v>3477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98</v>
      </c>
      <c r="B1" s="2" t="s">
        <v>2</v>
      </c>
      <c r="C1" s="2" t="s">
        <v>32</v>
      </c>
    </row>
    <row r="2" spans="1:3">
      <c r="A2" s="4" t="s">
        <v>499</v>
      </c>
      <c r="B2" s="5" t="n">
        <v>31014</v>
      </c>
      <c r="C2" s="5" t="n">
        <v>32718</v>
      </c>
    </row>
    <row r="3" spans="1:3">
      <c r="A3" s="4" t="s">
        <v>500</v>
      </c>
    </row>
    <row r="4" spans="1:3">
      <c r="A4" s="4" t="s">
        <v>499</v>
      </c>
      <c r="B4" s="6" t="n">
        <v>23774</v>
      </c>
      <c r="C4" s="6" t="n">
        <v>24292</v>
      </c>
    </row>
    <row r="5" spans="1:3">
      <c r="A5" s="4" t="s">
        <v>501</v>
      </c>
    </row>
    <row r="6" spans="1:3">
      <c r="A6" s="4" t="s">
        <v>499</v>
      </c>
      <c r="B6" s="5" t="n">
        <v>7240</v>
      </c>
      <c r="C6" s="5" t="n">
        <v>842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 customWidth="1" max="6" min="6" width="24"/>
    <col customWidth="1" max="7" min="7" width="55"/>
  </cols>
  <sheetData>
    <row r="1" spans="1:7">
      <c r="A1" s="1" t="s">
        <v>112</v>
      </c>
      <c r="B1" s="2" t="s">
        <v>113</v>
      </c>
      <c r="C1" s="2" t="s">
        <v>114</v>
      </c>
      <c r="D1" s="2" t="s">
        <v>115</v>
      </c>
      <c r="E1" s="2" t="s">
        <v>116</v>
      </c>
      <c r="F1" s="2" t="s">
        <v>117</v>
      </c>
      <c r="G1" s="2" t="s">
        <v>118</v>
      </c>
    </row>
    <row r="2" spans="1:7">
      <c r="A2" s="4" t="s">
        <v>119</v>
      </c>
      <c r="B2" s="5" t="n">
        <v>-329572</v>
      </c>
      <c r="C2" s="5" t="n">
        <v>423</v>
      </c>
      <c r="D2" s="5" t="n">
        <v>1055838</v>
      </c>
      <c r="E2" s="5" t="n">
        <v>-1319318</v>
      </c>
      <c r="F2" s="5" t="n">
        <v>-58336</v>
      </c>
      <c r="G2" s="5" t="n">
        <v>-8179</v>
      </c>
    </row>
    <row r="3" spans="1:7">
      <c r="A3" s="4" t="s">
        <v>120</v>
      </c>
      <c r="C3" s="6" t="n">
        <v>42339</v>
      </c>
      <c r="F3" s="6" t="n">
        <v>-2809</v>
      </c>
    </row>
    <row r="4" spans="1:7">
      <c r="A4" s="4" t="s">
        <v>121</v>
      </c>
      <c r="B4" s="6" t="n">
        <v>0</v>
      </c>
      <c r="D4" s="6" t="n">
        <v>49</v>
      </c>
      <c r="E4" s="6" t="n">
        <v>-49</v>
      </c>
    </row>
    <row r="5" spans="1:7">
      <c r="A5" s="4" t="s">
        <v>122</v>
      </c>
      <c r="B5" s="6" t="n">
        <v>5243</v>
      </c>
      <c r="D5" s="6" t="n">
        <v>-20740</v>
      </c>
      <c r="F5" s="5" t="n">
        <v>25983</v>
      </c>
    </row>
    <row r="6" spans="1:7">
      <c r="A6" s="4" t="s">
        <v>123</v>
      </c>
      <c r="F6" s="6" t="n">
        <v>1197</v>
      </c>
    </row>
    <row r="7" spans="1:7">
      <c r="A7" s="4" t="s">
        <v>124</v>
      </c>
      <c r="B7" s="6" t="n">
        <v>7916</v>
      </c>
      <c r="D7" s="6" t="n">
        <v>7916</v>
      </c>
    </row>
    <row r="8" spans="1:7">
      <c r="A8" s="4" t="s">
        <v>54</v>
      </c>
      <c r="B8" s="6" t="n">
        <v>48219</v>
      </c>
      <c r="E8" s="6" t="n">
        <v>48219</v>
      </c>
    </row>
    <row r="9" spans="1:7">
      <c r="A9" s="4" t="s">
        <v>125</v>
      </c>
      <c r="B9" s="6" t="n">
        <v>-1717</v>
      </c>
      <c r="G9" s="6" t="n">
        <v>-1717</v>
      </c>
    </row>
    <row r="10" spans="1:7">
      <c r="A10" s="4" t="s">
        <v>126</v>
      </c>
      <c r="B10" s="6" t="n">
        <v>-269911</v>
      </c>
      <c r="C10" s="5" t="n">
        <v>423</v>
      </c>
      <c r="D10" s="6" t="n">
        <v>1043063</v>
      </c>
      <c r="E10" s="6" t="n">
        <v>-1271148</v>
      </c>
      <c r="F10" s="5" t="n">
        <v>-32353</v>
      </c>
      <c r="G10" s="6" t="n">
        <v>-9896</v>
      </c>
    </row>
    <row r="11" spans="1:7">
      <c r="A11" s="4" t="s">
        <v>127</v>
      </c>
      <c r="C11" s="6" t="n">
        <v>42339</v>
      </c>
      <c r="F11" s="6" t="n">
        <v>-1612</v>
      </c>
    </row>
    <row r="12" spans="1:7">
      <c r="A12" s="4" t="s">
        <v>122</v>
      </c>
      <c r="B12" s="6" t="n">
        <v>-884</v>
      </c>
      <c r="D12" s="6" t="n">
        <v>-15565</v>
      </c>
      <c r="F12" s="5" t="n">
        <v>14681</v>
      </c>
    </row>
    <row r="13" spans="1:7">
      <c r="A13" s="4" t="s">
        <v>123</v>
      </c>
      <c r="F13" s="6" t="n">
        <v>629</v>
      </c>
    </row>
    <row r="14" spans="1:7">
      <c r="A14" s="4" t="s">
        <v>124</v>
      </c>
      <c r="B14" s="6" t="n">
        <v>8311</v>
      </c>
      <c r="D14" s="6" t="n">
        <v>8311</v>
      </c>
    </row>
    <row r="15" spans="1:7">
      <c r="A15" s="4" t="s">
        <v>54</v>
      </c>
      <c r="B15" s="6" t="n">
        <v>-13555</v>
      </c>
      <c r="E15" s="6" t="n">
        <v>-13555</v>
      </c>
    </row>
    <row r="16" spans="1:7">
      <c r="A16" s="4" t="s">
        <v>125</v>
      </c>
      <c r="B16" s="6" t="n">
        <v>7470</v>
      </c>
      <c r="G16" s="6" t="n">
        <v>7470</v>
      </c>
    </row>
    <row r="17" spans="1:7">
      <c r="A17" s="4" t="s">
        <v>128</v>
      </c>
      <c r="B17" s="6" t="n">
        <v>-5</v>
      </c>
      <c r="D17" s="6" t="n">
        <v>-5</v>
      </c>
    </row>
    <row r="18" spans="1:7">
      <c r="A18" s="4" t="s">
        <v>129</v>
      </c>
      <c r="B18" s="6" t="n">
        <v>4</v>
      </c>
      <c r="D18" s="6" t="n">
        <v>4</v>
      </c>
    </row>
    <row r="19" spans="1:7">
      <c r="A19" s="4" t="s">
        <v>130</v>
      </c>
      <c r="B19" s="5" t="n">
        <v>-268570</v>
      </c>
      <c r="C19" s="5" t="n">
        <v>423</v>
      </c>
      <c r="D19" s="6" t="n">
        <v>1035808</v>
      </c>
      <c r="E19" s="6" t="n">
        <v>-1284703</v>
      </c>
      <c r="F19" s="5" t="n">
        <v>-17672</v>
      </c>
      <c r="G19" s="6" t="n">
        <v>-2426</v>
      </c>
    </row>
    <row r="20" spans="1:7">
      <c r="A20" s="4" t="s">
        <v>131</v>
      </c>
      <c r="B20" s="6" t="n">
        <v>41356</v>
      </c>
      <c r="C20" s="6" t="n">
        <v>42339</v>
      </c>
      <c r="F20" s="6" t="n">
        <v>-983</v>
      </c>
    </row>
    <row r="21" spans="1:7">
      <c r="A21" s="4" t="s">
        <v>121</v>
      </c>
      <c r="B21" s="5" t="n">
        <v>108367</v>
      </c>
      <c r="E21" s="6" t="n">
        <v>108367</v>
      </c>
    </row>
    <row r="22" spans="1:7">
      <c r="A22" s="4" t="s">
        <v>122</v>
      </c>
      <c r="B22" s="6" t="n">
        <v>-643</v>
      </c>
      <c r="D22" s="6" t="n">
        <v>-13084</v>
      </c>
      <c r="F22" s="5" t="n">
        <v>12441</v>
      </c>
    </row>
    <row r="23" spans="1:7">
      <c r="A23" s="4" t="s">
        <v>123</v>
      </c>
      <c r="F23" s="6" t="n">
        <v>592</v>
      </c>
    </row>
    <row r="24" spans="1:7">
      <c r="A24" s="4" t="s">
        <v>124</v>
      </c>
      <c r="B24" s="6" t="n">
        <v>6258</v>
      </c>
      <c r="D24" s="6" t="n">
        <v>6258</v>
      </c>
    </row>
    <row r="25" spans="1:7">
      <c r="A25" s="4" t="s">
        <v>54</v>
      </c>
      <c r="B25" s="6" t="n">
        <v>-10674</v>
      </c>
      <c r="E25" s="6" t="n">
        <v>-10674</v>
      </c>
    </row>
    <row r="26" spans="1:7">
      <c r="A26" s="4" t="s">
        <v>125</v>
      </c>
      <c r="B26" s="6" t="n">
        <v>-1341</v>
      </c>
      <c r="G26" s="6" t="n">
        <v>-1341</v>
      </c>
    </row>
    <row r="27" spans="1:7">
      <c r="A27" s="4" t="s">
        <v>128</v>
      </c>
      <c r="B27" s="6" t="n">
        <v>-74</v>
      </c>
      <c r="D27" s="6" t="n">
        <v>-74</v>
      </c>
    </row>
    <row r="28" spans="1:7">
      <c r="A28" s="4" t="s">
        <v>129</v>
      </c>
      <c r="B28" s="6" t="n">
        <v>16</v>
      </c>
      <c r="D28" s="6" t="n">
        <v>16</v>
      </c>
    </row>
    <row r="29" spans="1:7">
      <c r="A29" s="4" t="s">
        <v>132</v>
      </c>
      <c r="B29" s="5" t="n">
        <v>-166661</v>
      </c>
      <c r="C29" s="5" t="n">
        <v>423</v>
      </c>
      <c r="D29" s="5" t="n">
        <v>1028924</v>
      </c>
      <c r="E29" s="5" t="n">
        <v>-1187010</v>
      </c>
      <c r="F29" s="5" t="n">
        <v>-5231</v>
      </c>
      <c r="G29" s="5" t="n">
        <v>-3767</v>
      </c>
    </row>
    <row r="30" spans="1:7">
      <c r="A30" s="4" t="s">
        <v>133</v>
      </c>
      <c r="B30" s="6" t="n">
        <v>41948</v>
      </c>
      <c r="C30" s="6" t="n">
        <v>42339</v>
      </c>
      <c r="F30" s="6" t="n">
        <v>-39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502</v>
      </c>
      <c r="B1" s="2" t="s">
        <v>1</v>
      </c>
    </row>
    <row r="2" spans="1:4">
      <c r="B2" s="2" t="s">
        <v>2</v>
      </c>
      <c r="C2" s="2" t="s">
        <v>32</v>
      </c>
      <c r="D2" s="2" t="s">
        <v>33</v>
      </c>
    </row>
    <row r="3" spans="1:4">
      <c r="A3" s="3" t="s">
        <v>503</v>
      </c>
    </row>
    <row r="4" spans="1:4">
      <c r="A4" s="4" t="s">
        <v>392</v>
      </c>
      <c r="B4" s="5" t="n">
        <v>166700</v>
      </c>
    </row>
    <row r="5" spans="1:4">
      <c r="A5" s="4" t="s">
        <v>504</v>
      </c>
      <c r="B5" s="6" t="n">
        <v>9300</v>
      </c>
      <c r="C5" s="5" t="n">
        <v>9300</v>
      </c>
      <c r="D5" s="5" t="n">
        <v>10300</v>
      </c>
    </row>
    <row r="6" spans="1:4">
      <c r="A6" s="3" t="s">
        <v>505</v>
      </c>
    </row>
    <row r="7" spans="1:4">
      <c r="A7" s="4" t="s">
        <v>506</v>
      </c>
      <c r="B7" s="6" t="n">
        <v>119489</v>
      </c>
      <c r="C7" s="6" t="n">
        <v>119812</v>
      </c>
    </row>
    <row r="8" spans="1:4">
      <c r="A8" s="4" t="s">
        <v>507</v>
      </c>
      <c r="B8" s="6" t="n">
        <v>-115057</v>
      </c>
      <c r="C8" s="6" t="n">
        <v>-106130</v>
      </c>
    </row>
    <row r="9" spans="1:4">
      <c r="A9" s="4" t="s">
        <v>508</v>
      </c>
      <c r="B9" s="6" t="n">
        <v>4432</v>
      </c>
      <c r="C9" s="6" t="n">
        <v>13682</v>
      </c>
    </row>
    <row r="10" spans="1:4">
      <c r="A10" s="3" t="s">
        <v>509</v>
      </c>
    </row>
    <row r="11" spans="1:4">
      <c r="A11" s="4" t="s">
        <v>74</v>
      </c>
      <c r="B11" s="6" t="n">
        <v>32643</v>
      </c>
      <c r="C11" s="6" t="n">
        <v>32643</v>
      </c>
    </row>
    <row r="12" spans="1:4">
      <c r="A12" s="3" t="s">
        <v>510</v>
      </c>
    </row>
    <row r="13" spans="1:4">
      <c r="A13" s="4" t="s">
        <v>511</v>
      </c>
      <c r="B13" s="6" t="n">
        <v>4400</v>
      </c>
    </row>
    <row r="14" spans="1:4">
      <c r="A14" s="4" t="s">
        <v>22</v>
      </c>
      <c r="B14" s="6" t="n">
        <v>0</v>
      </c>
    </row>
    <row r="15" spans="1:4">
      <c r="A15" s="4" t="s">
        <v>512</v>
      </c>
    </row>
    <row r="16" spans="1:4">
      <c r="A16" s="3" t="s">
        <v>505</v>
      </c>
    </row>
    <row r="17" spans="1:4">
      <c r="A17" s="4" t="s">
        <v>506</v>
      </c>
      <c r="B17" s="6" t="n">
        <v>58246</v>
      </c>
      <c r="C17" s="6" t="n">
        <v>58609</v>
      </c>
    </row>
    <row r="18" spans="1:4">
      <c r="A18" s="4" t="s">
        <v>507</v>
      </c>
      <c r="B18" s="6" t="n">
        <v>-54508</v>
      </c>
      <c r="C18" s="6" t="n">
        <v>-47072</v>
      </c>
    </row>
    <row r="19" spans="1:4">
      <c r="A19" s="4" t="s">
        <v>508</v>
      </c>
      <c r="B19" s="6" t="n">
        <v>3738</v>
      </c>
      <c r="C19" s="6" t="n">
        <v>11537</v>
      </c>
    </row>
    <row r="20" spans="1:4">
      <c r="A20" s="4" t="s">
        <v>513</v>
      </c>
    </row>
    <row r="21" spans="1:4">
      <c r="A21" s="3" t="s">
        <v>505</v>
      </c>
    </row>
    <row r="22" spans="1:4">
      <c r="A22" s="4" t="s">
        <v>506</v>
      </c>
      <c r="B22" s="6" t="n">
        <v>54986</v>
      </c>
      <c r="C22" s="6" t="n">
        <v>54946</v>
      </c>
    </row>
    <row r="23" spans="1:4">
      <c r="A23" s="4" t="s">
        <v>507</v>
      </c>
      <c r="B23" s="6" t="n">
        <v>-54292</v>
      </c>
      <c r="C23" s="6" t="n">
        <v>-52801</v>
      </c>
    </row>
    <row r="24" spans="1:4">
      <c r="A24" s="4" t="s">
        <v>508</v>
      </c>
      <c r="B24" s="6" t="n">
        <v>694</v>
      </c>
      <c r="C24" s="6" t="n">
        <v>2145</v>
      </c>
    </row>
    <row r="25" spans="1:4">
      <c r="A25" s="4" t="s">
        <v>514</v>
      </c>
    </row>
    <row r="26" spans="1:4">
      <c r="A26" s="3" t="s">
        <v>505</v>
      </c>
    </row>
    <row r="27" spans="1:4">
      <c r="A27" s="4" t="s">
        <v>506</v>
      </c>
      <c r="B27" s="6" t="n">
        <v>1346</v>
      </c>
      <c r="C27" s="6" t="n">
        <v>1346</v>
      </c>
    </row>
    <row r="28" spans="1:4">
      <c r="A28" s="4" t="s">
        <v>507</v>
      </c>
      <c r="B28" s="6" t="n">
        <v>-1346</v>
      </c>
      <c r="C28" s="6" t="n">
        <v>-1346</v>
      </c>
    </row>
    <row r="29" spans="1:4">
      <c r="A29" s="4" t="s">
        <v>508</v>
      </c>
      <c r="B29" s="6" t="n">
        <v>0</v>
      </c>
      <c r="C29" s="6" t="n">
        <v>0</v>
      </c>
    </row>
    <row r="30" spans="1:4">
      <c r="A30" s="4" t="s">
        <v>515</v>
      </c>
    </row>
    <row r="31" spans="1:4">
      <c r="A31" s="3" t="s">
        <v>505</v>
      </c>
    </row>
    <row r="32" spans="1:4">
      <c r="A32" s="4" t="s">
        <v>506</v>
      </c>
      <c r="B32" s="6" t="n">
        <v>4911</v>
      </c>
      <c r="C32" s="6" t="n">
        <v>4911</v>
      </c>
    </row>
    <row r="33" spans="1:4">
      <c r="A33" s="4" t="s">
        <v>507</v>
      </c>
      <c r="B33" s="6" t="n">
        <v>-4911</v>
      </c>
      <c r="C33" s="6" t="n">
        <v>-4911</v>
      </c>
    </row>
    <row r="34" spans="1:4">
      <c r="A34" s="4" t="s">
        <v>508</v>
      </c>
      <c r="B34" s="5" t="n">
        <v>0</v>
      </c>
      <c r="C34" s="5" t="n">
        <v>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16</v>
      </c>
      <c r="B1" s="2" t="s">
        <v>2</v>
      </c>
      <c r="C1" s="2" t="s">
        <v>32</v>
      </c>
    </row>
    <row r="2" spans="1:3">
      <c r="A2" s="3" t="s">
        <v>206</v>
      </c>
    </row>
    <row r="3" spans="1:3">
      <c r="A3" s="4" t="s">
        <v>517</v>
      </c>
      <c r="B3" s="5" t="n">
        <v>5122</v>
      </c>
      <c r="C3" s="5" t="n">
        <v>2970</v>
      </c>
    </row>
    <row r="4" spans="1:3">
      <c r="A4" s="4" t="s">
        <v>518</v>
      </c>
      <c r="B4" s="6" t="n">
        <v>188</v>
      </c>
      <c r="C4" s="6" t="n">
        <v>731</v>
      </c>
    </row>
    <row r="5" spans="1:3">
      <c r="A5" s="4" t="s">
        <v>519</v>
      </c>
      <c r="B5" s="6" t="n">
        <v>4992</v>
      </c>
      <c r="C5" s="6" t="n">
        <v>5546</v>
      </c>
    </row>
    <row r="6" spans="1:3">
      <c r="A6" s="4" t="s">
        <v>520</v>
      </c>
      <c r="B6" s="5" t="n">
        <v>10302</v>
      </c>
      <c r="C6" s="5" t="n">
        <v>924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 customWidth="1" max="6" min="6" width="14"/>
  </cols>
  <sheetData>
    <row r="1" spans="1:6">
      <c r="A1" s="1" t="s">
        <v>521</v>
      </c>
      <c r="B1" s="2" t="s">
        <v>1</v>
      </c>
      <c r="E1" s="2" t="s">
        <v>522</v>
      </c>
    </row>
    <row r="2" spans="1:6">
      <c r="B2" s="2" t="s">
        <v>2</v>
      </c>
      <c r="C2" s="2" t="s">
        <v>32</v>
      </c>
      <c r="D2" s="2" t="s">
        <v>33</v>
      </c>
      <c r="E2" s="2" t="s">
        <v>523</v>
      </c>
      <c r="F2" s="2" t="s">
        <v>378</v>
      </c>
    </row>
    <row r="3" spans="1:6">
      <c r="A3" s="3" t="s">
        <v>524</v>
      </c>
    </row>
    <row r="4" spans="1:6">
      <c r="A4" s="4" t="s">
        <v>525</v>
      </c>
      <c r="B4" s="5" t="n">
        <v>2859</v>
      </c>
      <c r="C4" s="5" t="n">
        <v>4477</v>
      </c>
      <c r="D4" s="5" t="n">
        <v>9534</v>
      </c>
      <c r="F4" s="5" t="n">
        <v>6346</v>
      </c>
    </row>
    <row r="5" spans="1:6">
      <c r="A5" s="4" t="s">
        <v>526</v>
      </c>
      <c r="B5" s="6" t="n">
        <v>1200</v>
      </c>
      <c r="C5" s="6" t="n">
        <v>700</v>
      </c>
      <c r="D5" s="6" t="n">
        <v>600</v>
      </c>
    </row>
    <row r="6" spans="1:6">
      <c r="A6" s="4" t="s">
        <v>527</v>
      </c>
      <c r="B6" s="6" t="n">
        <v>9500</v>
      </c>
      <c r="C6" s="6" t="n">
        <v>11800</v>
      </c>
      <c r="D6" s="6" t="n">
        <v>14100</v>
      </c>
    </row>
    <row r="7" spans="1:6">
      <c r="A7" s="4" t="s">
        <v>528</v>
      </c>
      <c r="E7" s="5" t="n">
        <v>4900</v>
      </c>
    </row>
    <row r="8" spans="1:6">
      <c r="A8" s="4" t="s">
        <v>65</v>
      </c>
      <c r="B8" s="6" t="n">
        <v>8500</v>
      </c>
      <c r="C8" s="6" t="n">
        <v>0</v>
      </c>
      <c r="D8" s="6" t="n">
        <v>0</v>
      </c>
    </row>
    <row r="9" spans="1:6">
      <c r="A9" s="4" t="s">
        <v>529</v>
      </c>
      <c r="B9" s="6" t="n">
        <v>1300</v>
      </c>
    </row>
    <row r="10" spans="1:6">
      <c r="A10" s="3" t="s">
        <v>530</v>
      </c>
    </row>
    <row r="11" spans="1:6">
      <c r="A11" s="4" t="s">
        <v>22</v>
      </c>
      <c r="B11" s="6" t="n">
        <v>11225</v>
      </c>
    </row>
    <row r="12" spans="1:6">
      <c r="A12" s="4" t="s">
        <v>531</v>
      </c>
      <c r="B12" s="6" t="n">
        <v>9784</v>
      </c>
    </row>
    <row r="13" spans="1:6">
      <c r="A13" s="4" t="s">
        <v>532</v>
      </c>
      <c r="B13" s="6" t="n">
        <v>6850</v>
      </c>
    </row>
    <row r="14" spans="1:6">
      <c r="A14" s="4" t="s">
        <v>533</v>
      </c>
      <c r="B14" s="6" t="n">
        <v>5982</v>
      </c>
    </row>
    <row r="15" spans="1:6">
      <c r="A15" s="4" t="s">
        <v>534</v>
      </c>
      <c r="B15" s="6" t="n">
        <v>4754</v>
      </c>
    </row>
    <row r="16" spans="1:6">
      <c r="A16" s="4" t="s">
        <v>535</v>
      </c>
      <c r="B16" s="6" t="n">
        <v>20040</v>
      </c>
    </row>
    <row r="17" spans="1:6">
      <c r="A17" s="4" t="s">
        <v>113</v>
      </c>
      <c r="B17" s="5" t="n">
        <v>58635</v>
      </c>
    </row>
    <row r="18" spans="1:6">
      <c r="A18" s="3" t="s">
        <v>536</v>
      </c>
    </row>
    <row r="19" spans="1:6">
      <c r="A19" s="4" t="s">
        <v>537</v>
      </c>
      <c r="B19" s="4" t="s">
        <v>538</v>
      </c>
    </row>
    <row r="20" spans="1:6">
      <c r="A20" s="4" t="s">
        <v>539</v>
      </c>
      <c r="B20" s="5" t="n">
        <v>23100</v>
      </c>
    </row>
    <row r="21" spans="1:6">
      <c r="A21" s="3" t="s">
        <v>540</v>
      </c>
    </row>
    <row r="22" spans="1:6">
      <c r="A22" s="4" t="s">
        <v>541</v>
      </c>
      <c r="B22" s="6" t="n">
        <v>2545</v>
      </c>
      <c r="C22" s="6" t="n">
        <v>2518</v>
      </c>
      <c r="D22" s="6" t="n">
        <v>2234</v>
      </c>
    </row>
    <row r="23" spans="1:6">
      <c r="A23" s="4" t="s">
        <v>542</v>
      </c>
      <c r="B23" s="6" t="n">
        <v>858</v>
      </c>
      <c r="C23" s="6" t="n">
        <v>2572</v>
      </c>
      <c r="D23" s="6" t="n">
        <v>2822</v>
      </c>
    </row>
    <row r="24" spans="1:6">
      <c r="A24" s="4" t="s">
        <v>543</v>
      </c>
      <c r="B24" s="6" t="n">
        <v>-1697</v>
      </c>
      <c r="C24" s="6" t="n">
        <v>-2545</v>
      </c>
      <c r="D24" s="6" t="n">
        <v>-2538</v>
      </c>
    </row>
    <row r="25" spans="1:6">
      <c r="A25" s="4" t="s">
        <v>544</v>
      </c>
      <c r="B25" s="6" t="n">
        <v>1706</v>
      </c>
      <c r="C25" s="6" t="n">
        <v>2545</v>
      </c>
      <c r="D25" s="6" t="n">
        <v>2518</v>
      </c>
    </row>
    <row r="26" spans="1:6">
      <c r="A26" s="4" t="s">
        <v>545</v>
      </c>
    </row>
    <row r="27" spans="1:6">
      <c r="A27" s="3" t="s">
        <v>524</v>
      </c>
    </row>
    <row r="28" spans="1:6">
      <c r="A28" s="4" t="s">
        <v>525</v>
      </c>
      <c r="B28" s="6" t="n">
        <v>318</v>
      </c>
      <c r="C28" s="5" t="n">
        <v>2479</v>
      </c>
      <c r="D28" s="5" t="n">
        <v>3308</v>
      </c>
      <c r="F28" s="5" t="n">
        <v>1671</v>
      </c>
    </row>
    <row r="29" spans="1:6">
      <c r="A29" s="4" t="s">
        <v>546</v>
      </c>
    </row>
    <row r="30" spans="1:6">
      <c r="A30" s="3" t="s">
        <v>524</v>
      </c>
    </row>
    <row r="31" spans="1:6">
      <c r="A31" s="4" t="s">
        <v>547</v>
      </c>
      <c r="B31" s="6" t="n">
        <v>1300</v>
      </c>
    </row>
    <row r="32" spans="1:6">
      <c r="A32" s="4" t="s">
        <v>548</v>
      </c>
      <c r="B32" s="6" t="n">
        <v>1200</v>
      </c>
    </row>
    <row r="33" spans="1:6">
      <c r="A33" s="4" t="s">
        <v>549</v>
      </c>
      <c r="B33" s="6" t="n">
        <v>1200</v>
      </c>
    </row>
    <row r="34" spans="1:6">
      <c r="A34" s="4" t="s">
        <v>550</v>
      </c>
    </row>
    <row r="35" spans="1:6">
      <c r="A35" s="3" t="s">
        <v>524</v>
      </c>
    </row>
    <row r="36" spans="1:6">
      <c r="A36" s="4" t="s">
        <v>547</v>
      </c>
      <c r="B36" s="6" t="n">
        <v>1100</v>
      </c>
    </row>
    <row r="37" spans="1:6">
      <c r="A37" s="4" t="s">
        <v>551</v>
      </c>
    </row>
    <row r="38" spans="1:6">
      <c r="A38" s="3" t="s">
        <v>524</v>
      </c>
    </row>
    <row r="39" spans="1:6">
      <c r="A39" s="4" t="s">
        <v>547</v>
      </c>
      <c r="B39" s="6" t="n">
        <v>1300</v>
      </c>
    </row>
    <row r="40" spans="1:6">
      <c r="A40" s="4" t="s">
        <v>552</v>
      </c>
    </row>
    <row r="41" spans="1:6">
      <c r="A41" s="3" t="s">
        <v>524</v>
      </c>
    </row>
    <row r="42" spans="1:6">
      <c r="A42" s="4" t="s">
        <v>553</v>
      </c>
      <c r="B42" s="6" t="n">
        <v>3600</v>
      </c>
    </row>
    <row r="43" spans="1:6">
      <c r="A43" s="4" t="s">
        <v>554</v>
      </c>
      <c r="B43" s="5" t="n">
        <v>3600</v>
      </c>
    </row>
    <row r="44" spans="1:6">
      <c r="A44" s="4" t="s">
        <v>555</v>
      </c>
    </row>
    <row r="45" spans="1:6">
      <c r="A45" s="3" t="s">
        <v>524</v>
      </c>
    </row>
    <row r="46" spans="1:6">
      <c r="A46" s="4" t="s">
        <v>556</v>
      </c>
      <c r="E46" s="4" t="s">
        <v>415</v>
      </c>
    </row>
    <row r="47" spans="1:6">
      <c r="A47" s="4" t="s">
        <v>528</v>
      </c>
      <c r="E47" s="5" t="n">
        <v>128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57</v>
      </c>
      <c r="B1" s="2" t="s">
        <v>2</v>
      </c>
      <c r="C1" s="2" t="s">
        <v>32</v>
      </c>
    </row>
    <row r="2" spans="1:3">
      <c r="A2" s="3" t="s">
        <v>558</v>
      </c>
    </row>
    <row r="3" spans="1:3">
      <c r="A3" s="4" t="s">
        <v>559</v>
      </c>
      <c r="B3" s="6" t="n">
        <v>1000</v>
      </c>
      <c r="C3" s="6" t="n">
        <v>1000</v>
      </c>
    </row>
    <row r="4" spans="1:3">
      <c r="A4" s="4" t="s">
        <v>560</v>
      </c>
      <c r="B4" s="7" t="n">
        <v>0.01</v>
      </c>
      <c r="C4" s="7" t="n">
        <v>0.0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561</v>
      </c>
      <c r="B1" s="2" t="s">
        <v>1</v>
      </c>
    </row>
    <row r="2" spans="1:8">
      <c r="B2" s="2" t="s">
        <v>2</v>
      </c>
      <c r="C2" s="2" t="s">
        <v>4</v>
      </c>
      <c r="D2" s="2" t="s">
        <v>32</v>
      </c>
      <c r="E2" s="2" t="s">
        <v>427</v>
      </c>
      <c r="F2" s="2" t="s">
        <v>562</v>
      </c>
      <c r="G2" s="2" t="s">
        <v>563</v>
      </c>
      <c r="H2" s="2" t="s">
        <v>564</v>
      </c>
    </row>
    <row r="3" spans="1:8">
      <c r="A3" s="3" t="s">
        <v>565</v>
      </c>
    </row>
    <row r="4" spans="1:8">
      <c r="A4" s="4" t="s">
        <v>566</v>
      </c>
      <c r="B4" s="6" t="n">
        <v>8040000</v>
      </c>
      <c r="C4" s="6" t="n">
        <v>3000000</v>
      </c>
      <c r="E4" s="6" t="n">
        <v>1290000</v>
      </c>
      <c r="F4" s="6" t="n">
        <v>3750000</v>
      </c>
      <c r="G4" s="6" t="n">
        <v>2500000</v>
      </c>
      <c r="H4" s="6" t="n">
        <v>1700000</v>
      </c>
    </row>
    <row r="5" spans="1:8">
      <c r="A5" s="4" t="s">
        <v>567</v>
      </c>
      <c r="B5" s="7" t="n">
        <v>0.01</v>
      </c>
      <c r="D5" s="7" t="n">
        <v>0.01</v>
      </c>
      <c r="E5" s="7" t="n">
        <v>0.01</v>
      </c>
      <c r="F5" s="7" t="n">
        <v>0.01</v>
      </c>
    </row>
    <row r="6" spans="1:8">
      <c r="A6" s="4" t="s">
        <v>568</v>
      </c>
      <c r="B6" s="6" t="n">
        <v>2978714</v>
      </c>
    </row>
    <row r="7" spans="1:8">
      <c r="A7" s="4" t="s">
        <v>569</v>
      </c>
    </row>
    <row r="8" spans="1:8">
      <c r="A8" s="3" t="s">
        <v>570</v>
      </c>
    </row>
    <row r="9" spans="1:8">
      <c r="A9" s="4" t="s">
        <v>571</v>
      </c>
      <c r="B9" s="4" t="s">
        <v>538</v>
      </c>
    </row>
    <row r="10" spans="1:8">
      <c r="A10" s="4" t="s">
        <v>572</v>
      </c>
    </row>
    <row r="11" spans="1:8">
      <c r="A11" s="3" t="s">
        <v>565</v>
      </c>
    </row>
    <row r="12" spans="1:8">
      <c r="A12" s="4" t="s">
        <v>568</v>
      </c>
      <c r="B12" s="6" t="n">
        <v>65011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3</v>
      </c>
      <c r="B1" s="2" t="s">
        <v>1</v>
      </c>
    </row>
    <row r="2" spans="1:3">
      <c r="B2" s="2" t="s">
        <v>2</v>
      </c>
      <c r="C2" s="2" t="s">
        <v>33</v>
      </c>
    </row>
    <row r="3" spans="1:3">
      <c r="A3" s="3" t="s">
        <v>565</v>
      </c>
    </row>
    <row r="4" spans="1:3">
      <c r="A4" s="4" t="s">
        <v>574</v>
      </c>
      <c r="B4" s="6" t="n">
        <v>2978714</v>
      </c>
    </row>
    <row r="5" spans="1:3">
      <c r="A5" s="3" t="s">
        <v>575</v>
      </c>
    </row>
    <row r="6" spans="1:3">
      <c r="A6" s="4" t="s">
        <v>576</v>
      </c>
      <c r="C6" s="5" t="n">
        <v>5600</v>
      </c>
    </row>
    <row r="7" spans="1:3">
      <c r="A7" s="4" t="s">
        <v>577</v>
      </c>
    </row>
    <row r="8" spans="1:3">
      <c r="A8" s="3" t="s">
        <v>575</v>
      </c>
    </row>
    <row r="9" spans="1:3">
      <c r="A9" s="4" t="s">
        <v>578</v>
      </c>
      <c r="B9" s="6" t="n">
        <v>2290017</v>
      </c>
    </row>
    <row r="10" spans="1:3">
      <c r="A10" s="4" t="s">
        <v>579</v>
      </c>
      <c r="B10" s="6" t="n">
        <v>0</v>
      </c>
    </row>
    <row r="11" spans="1:3">
      <c r="A11" s="4" t="s">
        <v>580</v>
      </c>
      <c r="B11" s="6" t="n">
        <v>0</v>
      </c>
    </row>
    <row r="12" spans="1:3">
      <c r="A12" s="4" t="s">
        <v>581</v>
      </c>
      <c r="B12" s="6" t="n">
        <v>-1398125</v>
      </c>
    </row>
    <row r="13" spans="1:3">
      <c r="A13" s="4" t="s">
        <v>582</v>
      </c>
      <c r="B13" s="6" t="n">
        <v>891892</v>
      </c>
    </row>
    <row r="14" spans="1:3">
      <c r="A14" s="4" t="s">
        <v>583</v>
      </c>
      <c r="B14" s="6" t="n">
        <v>891892</v>
      </c>
    </row>
    <row r="15" spans="1:3">
      <c r="A15" s="4" t="s">
        <v>584</v>
      </c>
      <c r="B15" s="6" t="n">
        <v>891892</v>
      </c>
    </row>
    <row r="16" spans="1:3">
      <c r="A16" s="4" t="s">
        <v>585</v>
      </c>
      <c r="B16" s="7" t="n">
        <v>9.65</v>
      </c>
    </row>
    <row r="17" spans="1:3">
      <c r="A17" s="4" t="s">
        <v>586</v>
      </c>
      <c r="B17" s="6" t="n">
        <v>0</v>
      </c>
    </row>
    <row r="18" spans="1:3">
      <c r="A18" s="4" t="s">
        <v>587</v>
      </c>
      <c r="B18" s="6" t="n">
        <v>0</v>
      </c>
    </row>
    <row r="19" spans="1:3">
      <c r="A19" s="4" t="s">
        <v>588</v>
      </c>
      <c r="B19" s="9" t="n">
        <v>10.42</v>
      </c>
    </row>
    <row r="20" spans="1:3">
      <c r="A20" s="4" t="s">
        <v>589</v>
      </c>
      <c r="B20" s="9" t="n">
        <v>8.460000000000001</v>
      </c>
    </row>
    <row r="21" spans="1:3">
      <c r="A21" s="4" t="s">
        <v>590</v>
      </c>
      <c r="B21" s="9" t="n">
        <v>8.460000000000001</v>
      </c>
    </row>
    <row r="22" spans="1:3">
      <c r="A22" s="4" t="s">
        <v>591</v>
      </c>
      <c r="B22" s="7" t="n">
        <v>8.460000000000001</v>
      </c>
    </row>
    <row r="23" spans="1:3">
      <c r="A23" s="4" t="s">
        <v>592</v>
      </c>
      <c r="B23" s="4" t="s">
        <v>593</v>
      </c>
    </row>
    <row r="24" spans="1:3">
      <c r="A24" s="4" t="s">
        <v>594</v>
      </c>
      <c r="B24" s="4" t="s">
        <v>593</v>
      </c>
    </row>
    <row r="25" spans="1:3">
      <c r="A25" s="4" t="s">
        <v>595</v>
      </c>
      <c r="B25" s="4" t="s">
        <v>593</v>
      </c>
    </row>
    <row r="26" spans="1:3">
      <c r="A26" s="4" t="s">
        <v>596</v>
      </c>
      <c r="B26" s="5" t="n">
        <v>0</v>
      </c>
    </row>
    <row r="27" spans="1:3">
      <c r="A27" s="4" t="s">
        <v>597</v>
      </c>
      <c r="B27" s="6" t="n">
        <v>0</v>
      </c>
    </row>
    <row r="28" spans="1:3">
      <c r="A28" s="4" t="s">
        <v>598</v>
      </c>
      <c r="B28" s="5" t="n">
        <v>0</v>
      </c>
    </row>
    <row r="29" spans="1:3">
      <c r="A29" s="4" t="s">
        <v>599</v>
      </c>
    </row>
    <row r="30" spans="1:3">
      <c r="A30" s="3" t="s">
        <v>565</v>
      </c>
    </row>
    <row r="31" spans="1:3">
      <c r="A31" s="4" t="s">
        <v>571</v>
      </c>
      <c r="B31" s="4" t="s">
        <v>415</v>
      </c>
    </row>
    <row r="32" spans="1:3">
      <c r="A32" s="4" t="s">
        <v>600</v>
      </c>
      <c r="B32" s="4" t="s">
        <v>601</v>
      </c>
    </row>
    <row r="33" spans="1:3">
      <c r="A33" s="4" t="s">
        <v>602</v>
      </c>
    </row>
    <row r="34" spans="1:3">
      <c r="A34" s="3" t="s">
        <v>565</v>
      </c>
    </row>
    <row r="35" spans="1:3">
      <c r="A35" s="4" t="s">
        <v>571</v>
      </c>
      <c r="B35" s="4" t="s">
        <v>603</v>
      </c>
    </row>
    <row r="36" spans="1:3">
      <c r="A36" s="4" t="s">
        <v>600</v>
      </c>
      <c r="B36" s="4" t="s">
        <v>604</v>
      </c>
    </row>
    <row r="37" spans="1:3">
      <c r="A37" s="4" t="s">
        <v>569</v>
      </c>
    </row>
    <row r="38" spans="1:3">
      <c r="A38" s="3" t="s">
        <v>565</v>
      </c>
    </row>
    <row r="39" spans="1:3">
      <c r="A39" s="4" t="s">
        <v>571</v>
      </c>
      <c r="B39" s="4" t="s">
        <v>538</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5</v>
      </c>
      <c r="B1" s="2" t="s">
        <v>1</v>
      </c>
    </row>
    <row r="2" spans="1:4">
      <c r="B2" s="2" t="s">
        <v>2</v>
      </c>
      <c r="C2" s="2" t="s">
        <v>32</v>
      </c>
      <c r="D2" s="2" t="s">
        <v>33</v>
      </c>
    </row>
    <row r="3" spans="1:4">
      <c r="A3" s="3" t="s">
        <v>565</v>
      </c>
    </row>
    <row r="4" spans="1:4">
      <c r="A4" s="4" t="s">
        <v>606</v>
      </c>
      <c r="B4" s="7" t="n">
        <v>0.01</v>
      </c>
    </row>
    <row r="5" spans="1:4">
      <c r="A5" s="4" t="s">
        <v>607</v>
      </c>
    </row>
    <row r="6" spans="1:4">
      <c r="A6" s="3" t="s">
        <v>608</v>
      </c>
    </row>
    <row r="7" spans="1:4">
      <c r="A7" s="4" t="s">
        <v>609</v>
      </c>
      <c r="B7" s="6" t="n">
        <v>3063248000</v>
      </c>
    </row>
    <row r="8" spans="1:4">
      <c r="A8" s="4" t="s">
        <v>579</v>
      </c>
      <c r="B8" s="6" t="n">
        <v>2554852000</v>
      </c>
    </row>
    <row r="9" spans="1:4">
      <c r="A9" s="4" t="s">
        <v>610</v>
      </c>
      <c r="B9" s="6" t="n">
        <v>-688106000</v>
      </c>
    </row>
    <row r="10" spans="1:4">
      <c r="A10" s="4" t="s">
        <v>611</v>
      </c>
      <c r="B10" s="6" t="n">
        <v>-1985175000</v>
      </c>
    </row>
    <row r="11" spans="1:4">
      <c r="A11" s="4" t="s">
        <v>612</v>
      </c>
      <c r="B11" s="6" t="n">
        <v>2944819000</v>
      </c>
      <c r="C11" s="6" t="n">
        <v>3063248000</v>
      </c>
    </row>
    <row r="12" spans="1:4">
      <c r="A12" s="4" t="s">
        <v>613</v>
      </c>
      <c r="B12" s="6" t="n">
        <v>2205433000</v>
      </c>
    </row>
    <row r="13" spans="1:4">
      <c r="A13" s="4" t="s">
        <v>614</v>
      </c>
      <c r="B13" s="7" t="n">
        <v>5.1</v>
      </c>
    </row>
    <row r="14" spans="1:4">
      <c r="A14" s="4" t="s">
        <v>615</v>
      </c>
      <c r="B14" s="9" t="n">
        <v>5.01</v>
      </c>
      <c r="C14" s="7" t="n">
        <v>4.63</v>
      </c>
      <c r="D14" s="7" t="n">
        <v>6.25</v>
      </c>
    </row>
    <row r="15" spans="1:4">
      <c r="A15" s="4" t="s">
        <v>616</v>
      </c>
      <c r="B15" s="9" t="n">
        <v>5.61</v>
      </c>
    </row>
    <row r="16" spans="1:4">
      <c r="A16" s="4" t="s">
        <v>617</v>
      </c>
      <c r="B16" s="9" t="n">
        <v>5.1</v>
      </c>
    </row>
    <row r="17" spans="1:4">
      <c r="A17" s="4" t="s">
        <v>618</v>
      </c>
      <c r="B17" s="9" t="n">
        <v>4.91</v>
      </c>
    </row>
    <row r="18" spans="1:4">
      <c r="A18" s="4" t="s">
        <v>619</v>
      </c>
      <c r="B18" s="7" t="n">
        <v>5.04</v>
      </c>
    </row>
    <row r="19" spans="1:4">
      <c r="A19" s="4" t="s">
        <v>620</v>
      </c>
      <c r="B19" s="4" t="s">
        <v>621</v>
      </c>
    </row>
    <row r="20" spans="1:4">
      <c r="A20" s="4" t="s">
        <v>622</v>
      </c>
      <c r="B20" s="4" t="s">
        <v>621</v>
      </c>
    </row>
    <row r="21" spans="1:4">
      <c r="A21" s="4" t="s">
        <v>623</v>
      </c>
      <c r="B21" s="5" t="n">
        <v>13958</v>
      </c>
    </row>
    <row r="22" spans="1:4">
      <c r="A22" s="4" t="s">
        <v>624</v>
      </c>
      <c r="B22" s="6" t="n">
        <v>10</v>
      </c>
    </row>
    <row r="23" spans="1:4">
      <c r="A23" s="4" t="s">
        <v>625</v>
      </c>
      <c r="B23" s="5" t="n">
        <v>3900</v>
      </c>
      <c r="C23" s="5" t="n">
        <v>5700</v>
      </c>
      <c r="D23" s="5" t="n">
        <v>5500</v>
      </c>
    </row>
    <row r="24" spans="1:4">
      <c r="A24" s="4" t="s">
        <v>569</v>
      </c>
    </row>
    <row r="25" spans="1:4">
      <c r="A25" s="3" t="s">
        <v>565</v>
      </c>
    </row>
    <row r="26" spans="1:4">
      <c r="A26" s="4" t="s">
        <v>571</v>
      </c>
      <c r="B26" s="4" t="s">
        <v>538</v>
      </c>
    </row>
    <row r="27" spans="1:4">
      <c r="A27" s="4" t="s">
        <v>626</v>
      </c>
    </row>
    <row r="28" spans="1:4">
      <c r="A28" s="3" t="s">
        <v>565</v>
      </c>
    </row>
    <row r="29" spans="1:4">
      <c r="A29" s="4" t="s">
        <v>571</v>
      </c>
      <c r="B29" s="4" t="s">
        <v>415</v>
      </c>
    </row>
    <row r="30" spans="1:4">
      <c r="A30" s="4" t="s">
        <v>627</v>
      </c>
    </row>
    <row r="31" spans="1:4">
      <c r="A31" s="3" t="s">
        <v>565</v>
      </c>
    </row>
    <row r="32" spans="1:4">
      <c r="A32" s="4" t="s">
        <v>571</v>
      </c>
      <c r="B32" s="4" t="s">
        <v>60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 customWidth="1" max="6" min="6" width="14"/>
    <col customWidth="1" max="7" min="7" width="14"/>
    <col customWidth="1" max="8" min="8" width="14"/>
    <col customWidth="1" max="9" min="9" width="14"/>
  </cols>
  <sheetData>
    <row r="1" spans="1:9">
      <c r="A1" s="1" t="s">
        <v>628</v>
      </c>
      <c r="B1" s="2" t="s">
        <v>368</v>
      </c>
      <c r="C1" s="2" t="s">
        <v>1</v>
      </c>
    </row>
    <row r="2" spans="1:9">
      <c r="B2" s="2" t="s">
        <v>4</v>
      </c>
      <c r="C2" s="2" t="s">
        <v>2</v>
      </c>
      <c r="D2" s="2" t="s">
        <v>32</v>
      </c>
      <c r="E2" s="2" t="s">
        <v>33</v>
      </c>
      <c r="F2" s="2" t="s">
        <v>427</v>
      </c>
      <c r="G2" s="2" t="s">
        <v>562</v>
      </c>
      <c r="H2" s="2" t="s">
        <v>563</v>
      </c>
      <c r="I2" s="2" t="s">
        <v>564</v>
      </c>
    </row>
    <row r="3" spans="1:9">
      <c r="A3" s="3" t="s">
        <v>565</v>
      </c>
    </row>
    <row r="4" spans="1:9">
      <c r="A4" s="4" t="s">
        <v>566</v>
      </c>
      <c r="B4" s="6" t="n">
        <v>3000000</v>
      </c>
      <c r="C4" s="6" t="n">
        <v>8040000</v>
      </c>
      <c r="F4" s="6" t="n">
        <v>1290000</v>
      </c>
      <c r="G4" s="6" t="n">
        <v>3750000</v>
      </c>
      <c r="H4" s="6" t="n">
        <v>2500000</v>
      </c>
      <c r="I4" s="6" t="n">
        <v>1700000</v>
      </c>
    </row>
    <row r="5" spans="1:9">
      <c r="A5" s="4" t="s">
        <v>629</v>
      </c>
      <c r="C5" s="4" t="s">
        <v>630</v>
      </c>
    </row>
    <row r="6" spans="1:9">
      <c r="A6" s="4" t="s">
        <v>574</v>
      </c>
      <c r="C6" s="6" t="n">
        <v>2978714</v>
      </c>
    </row>
    <row r="7" spans="1:9">
      <c r="A7" s="3" t="s">
        <v>631</v>
      </c>
    </row>
    <row r="8" spans="1:9">
      <c r="A8" s="4" t="s">
        <v>632</v>
      </c>
      <c r="B8" s="6" t="n">
        <v>650000</v>
      </c>
    </row>
    <row r="9" spans="1:9">
      <c r="A9" s="4" t="s">
        <v>572</v>
      </c>
    </row>
    <row r="10" spans="1:9">
      <c r="A10" s="3" t="s">
        <v>565</v>
      </c>
    </row>
    <row r="11" spans="1:9">
      <c r="A11" s="4" t="s">
        <v>574</v>
      </c>
      <c r="C11" s="6" t="n">
        <v>650111</v>
      </c>
    </row>
    <row r="12" spans="1:9">
      <c r="A12" s="3" t="s">
        <v>631</v>
      </c>
    </row>
    <row r="13" spans="1:9">
      <c r="A13" s="4" t="s">
        <v>633</v>
      </c>
      <c r="C13" s="4" t="s">
        <v>634</v>
      </c>
      <c r="D13" s="4" t="s">
        <v>634</v>
      </c>
      <c r="E13" s="4" t="s">
        <v>634</v>
      </c>
    </row>
    <row r="14" spans="1:9">
      <c r="A14" s="4" t="s">
        <v>635</v>
      </c>
      <c r="C14" s="4" t="s">
        <v>636</v>
      </c>
      <c r="D14" s="4" t="s">
        <v>637</v>
      </c>
      <c r="E14" s="4" t="s">
        <v>638</v>
      </c>
    </row>
    <row r="15" spans="1:9">
      <c r="A15" s="4" t="s">
        <v>639</v>
      </c>
      <c r="C15" s="4" t="s">
        <v>640</v>
      </c>
      <c r="D15" s="4" t="s">
        <v>641</v>
      </c>
      <c r="E15" s="4" t="s">
        <v>642</v>
      </c>
    </row>
    <row r="16" spans="1:9">
      <c r="A16" s="4" t="s">
        <v>643</v>
      </c>
      <c r="C16" s="4" t="s">
        <v>644</v>
      </c>
      <c r="D16" s="4" t="s">
        <v>645</v>
      </c>
      <c r="E16" s="4" t="s">
        <v>645</v>
      </c>
    </row>
    <row r="17" spans="1:9">
      <c r="A17" s="4" t="s">
        <v>646</v>
      </c>
      <c r="C17" s="7" t="n">
        <v>0.9399999999999999</v>
      </c>
      <c r="D17" s="7" t="n">
        <v>0.86</v>
      </c>
      <c r="E17" s="7" t="n">
        <v>1.2</v>
      </c>
    </row>
    <row r="18" spans="1:9">
      <c r="A18" s="4" t="s">
        <v>647</v>
      </c>
      <c r="C18" s="6" t="n">
        <v>117653</v>
      </c>
      <c r="D18" s="6" t="n">
        <v>96507</v>
      </c>
      <c r="E18" s="6" t="n">
        <v>129342</v>
      </c>
    </row>
    <row r="19" spans="1:9">
      <c r="A19" s="4" t="s">
        <v>648</v>
      </c>
      <c r="C19" s="7" t="n">
        <v>4.22</v>
      </c>
      <c r="D19" s="7" t="n">
        <v>4.53</v>
      </c>
      <c r="E19" s="7" t="n">
        <v>4.35</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9</v>
      </c>
      <c r="B1" s="2" t="s">
        <v>1</v>
      </c>
    </row>
    <row r="2" spans="1:4">
      <c r="B2" s="2" t="s">
        <v>2</v>
      </c>
      <c r="C2" s="2" t="s">
        <v>32</v>
      </c>
      <c r="D2" s="2" t="s">
        <v>33</v>
      </c>
    </row>
    <row r="3" spans="1:4">
      <c r="A3" s="3" t="s">
        <v>650</v>
      </c>
    </row>
    <row r="4" spans="1:4">
      <c r="A4" s="4" t="s">
        <v>330</v>
      </c>
      <c r="B4" s="5" t="n">
        <v>6258</v>
      </c>
      <c r="C4" s="5" t="n">
        <v>8311</v>
      </c>
      <c r="D4" s="5" t="n">
        <v>7916</v>
      </c>
    </row>
    <row r="5" spans="1:4">
      <c r="A5" s="3" t="s">
        <v>651</v>
      </c>
    </row>
    <row r="6" spans="1:4">
      <c r="A6" s="4" t="s">
        <v>511</v>
      </c>
      <c r="B6" s="6" t="n">
        <v>4800</v>
      </c>
    </row>
    <row r="7" spans="1:4">
      <c r="A7" s="4" t="s">
        <v>22</v>
      </c>
      <c r="B7" s="6" t="n">
        <v>2800</v>
      </c>
    </row>
    <row r="8" spans="1:4">
      <c r="A8" s="4" t="s">
        <v>531</v>
      </c>
      <c r="B8" s="6" t="n">
        <v>1200</v>
      </c>
    </row>
    <row r="9" spans="1:4">
      <c r="A9" s="4" t="s">
        <v>532</v>
      </c>
      <c r="B9" s="6" t="n">
        <v>100</v>
      </c>
    </row>
    <row r="10" spans="1:4">
      <c r="A10" s="4" t="s">
        <v>652</v>
      </c>
      <c r="B10" s="5" t="n">
        <v>8900</v>
      </c>
    </row>
    <row r="11" spans="1:4">
      <c r="A11" s="4" t="s">
        <v>653</v>
      </c>
      <c r="B11" s="4" t="s">
        <v>654</v>
      </c>
    </row>
    <row r="12" spans="1:4">
      <c r="A12" s="4" t="s">
        <v>655</v>
      </c>
    </row>
    <row r="13" spans="1:4">
      <c r="A13" s="3" t="s">
        <v>650</v>
      </c>
    </row>
    <row r="14" spans="1:4">
      <c r="A14" s="4" t="s">
        <v>330</v>
      </c>
      <c r="B14" s="5" t="n">
        <v>128</v>
      </c>
      <c r="C14" s="6" t="n">
        <v>53</v>
      </c>
      <c r="D14" s="6" t="n">
        <v>60</v>
      </c>
    </row>
    <row r="15" spans="1:4">
      <c r="A15" s="4" t="s">
        <v>656</v>
      </c>
    </row>
    <row r="16" spans="1:4">
      <c r="A16" s="3" t="s">
        <v>650</v>
      </c>
    </row>
    <row r="17" spans="1:4">
      <c r="A17" s="4" t="s">
        <v>330</v>
      </c>
      <c r="B17" s="6" t="n">
        <v>194</v>
      </c>
      <c r="C17" s="6" t="n">
        <v>189</v>
      </c>
      <c r="D17" s="6" t="n">
        <v>381</v>
      </c>
    </row>
    <row r="18" spans="1:4">
      <c r="A18" s="4" t="s">
        <v>657</v>
      </c>
    </row>
    <row r="19" spans="1:4">
      <c r="A19" s="3" t="s">
        <v>650</v>
      </c>
    </row>
    <row r="20" spans="1:4">
      <c r="A20" s="4" t="s">
        <v>330</v>
      </c>
      <c r="B20" s="6" t="n">
        <v>667</v>
      </c>
      <c r="C20" s="6" t="n">
        <v>694</v>
      </c>
      <c r="D20" s="6" t="n">
        <v>376</v>
      </c>
    </row>
    <row r="21" spans="1:4">
      <c r="A21" s="4" t="s">
        <v>658</v>
      </c>
    </row>
    <row r="22" spans="1:4">
      <c r="A22" s="3" t="s">
        <v>650</v>
      </c>
    </row>
    <row r="23" spans="1:4">
      <c r="A23" s="4" t="s">
        <v>330</v>
      </c>
      <c r="B23" s="6" t="n">
        <v>1540</v>
      </c>
      <c r="C23" s="6" t="n">
        <v>1944</v>
      </c>
      <c r="D23" s="6" t="n">
        <v>1958</v>
      </c>
    </row>
    <row r="24" spans="1:4">
      <c r="A24" s="4" t="s">
        <v>659</v>
      </c>
    </row>
    <row r="25" spans="1:4">
      <c r="A25" s="3" t="s">
        <v>650</v>
      </c>
    </row>
    <row r="26" spans="1:4">
      <c r="A26" s="4" t="s">
        <v>330</v>
      </c>
      <c r="B26" s="5" t="n">
        <v>3729</v>
      </c>
      <c r="C26" s="5" t="n">
        <v>5431</v>
      </c>
      <c r="D26" s="5" t="n">
        <v>5141</v>
      </c>
    </row>
    <row r="27" spans="1:4">
      <c r="A27" s="4" t="s">
        <v>660</v>
      </c>
    </row>
    <row r="28" spans="1:4">
      <c r="A28" s="3" t="s">
        <v>650</v>
      </c>
    </row>
    <row r="29" spans="1:4">
      <c r="A29" s="4" t="s">
        <v>600</v>
      </c>
      <c r="B29" s="4" t="s">
        <v>601</v>
      </c>
    </row>
    <row r="30" spans="1:4">
      <c r="A30" s="4" t="s">
        <v>661</v>
      </c>
    </row>
    <row r="31" spans="1:4">
      <c r="A31" s="3" t="s">
        <v>650</v>
      </c>
    </row>
    <row r="32" spans="1:4">
      <c r="A32" s="4" t="s">
        <v>600</v>
      </c>
      <c r="B32" s="4" t="s">
        <v>60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662</v>
      </c>
      <c r="B1" s="2" t="s">
        <v>1</v>
      </c>
    </row>
    <row r="2" spans="1:4">
      <c r="B2" s="2" t="s">
        <v>2</v>
      </c>
      <c r="C2" s="2" t="s">
        <v>32</v>
      </c>
      <c r="D2" s="2" t="s">
        <v>33</v>
      </c>
    </row>
    <row r="3" spans="1:4">
      <c r="A3" s="4" t="s">
        <v>663</v>
      </c>
    </row>
    <row r="4" spans="1:4">
      <c r="A4" s="3" t="s">
        <v>664</v>
      </c>
    </row>
    <row r="5" spans="1:4">
      <c r="A5" s="4" t="s">
        <v>665</v>
      </c>
      <c r="B5" s="10" t="n">
        <v>1.6</v>
      </c>
      <c r="C5" s="10" t="n">
        <v>1.6</v>
      </c>
      <c r="D5" s="10" t="n">
        <v>1.9</v>
      </c>
    </row>
    <row r="6" spans="1:4">
      <c r="A6" s="4" t="s">
        <v>666</v>
      </c>
    </row>
    <row r="7" spans="1:4">
      <c r="A7" s="3" t="s">
        <v>664</v>
      </c>
    </row>
    <row r="8" spans="1:4">
      <c r="A8" s="4" t="s">
        <v>667</v>
      </c>
      <c r="B8" s="10" t="n">
        <v>1.7</v>
      </c>
      <c r="C8" s="10" t="n">
        <v>1.8</v>
      </c>
      <c r="D8" s="5" t="n">
        <v>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34</v>
      </c>
      <c r="B1" s="2" t="s">
        <v>1</v>
      </c>
    </row>
    <row r="2" spans="1:4">
      <c r="B2" s="2" t="s">
        <v>135</v>
      </c>
      <c r="C2" s="2" t="s">
        <v>136</v>
      </c>
      <c r="D2" s="2" t="s">
        <v>137</v>
      </c>
    </row>
    <row r="3" spans="1:4">
      <c r="A3" s="3" t="s">
        <v>138</v>
      </c>
    </row>
    <row r="4" spans="1:4">
      <c r="A4" s="4" t="s">
        <v>54</v>
      </c>
      <c r="B4" s="5" t="n">
        <v>-10674</v>
      </c>
      <c r="C4" s="5" t="n">
        <v>-13555</v>
      </c>
      <c r="D4" s="5" t="n">
        <v>48219</v>
      </c>
    </row>
    <row r="5" spans="1:4">
      <c r="A5" s="3" t="s">
        <v>139</v>
      </c>
    </row>
    <row r="6" spans="1:4">
      <c r="A6" s="4" t="s">
        <v>140</v>
      </c>
      <c r="B6" s="6" t="n">
        <v>21142</v>
      </c>
      <c r="C6" s="6" t="n">
        <v>22337</v>
      </c>
      <c r="D6" s="6" t="n">
        <v>25479</v>
      </c>
    </row>
    <row r="7" spans="1:4">
      <c r="A7" s="4" t="s">
        <v>141</v>
      </c>
      <c r="B7" s="6" t="n">
        <v>119</v>
      </c>
      <c r="C7" s="6" t="n">
        <v>-340</v>
      </c>
      <c r="D7" s="6" t="n">
        <v>886</v>
      </c>
    </row>
    <row r="8" spans="1:4">
      <c r="A8" s="4" t="s">
        <v>142</v>
      </c>
      <c r="B8" s="6" t="n">
        <v>6258</v>
      </c>
      <c r="C8" s="6" t="n">
        <v>8311</v>
      </c>
      <c r="D8" s="6" t="n">
        <v>7916</v>
      </c>
    </row>
    <row r="9" spans="1:4">
      <c r="A9" s="4" t="s">
        <v>143</v>
      </c>
      <c r="B9" s="6" t="n">
        <v>1083</v>
      </c>
      <c r="C9" s="6" t="n">
        <v>3191</v>
      </c>
      <c r="D9" s="6" t="n">
        <v>1137</v>
      </c>
    </row>
    <row r="10" spans="1:4">
      <c r="A10" s="4" t="s">
        <v>144</v>
      </c>
      <c r="B10" s="6" t="n">
        <v>8987</v>
      </c>
      <c r="C10" s="6" t="n">
        <v>8951</v>
      </c>
      <c r="D10" s="6" t="n">
        <v>9620</v>
      </c>
    </row>
    <row r="11" spans="1:4">
      <c r="A11" s="4" t="s">
        <v>145</v>
      </c>
      <c r="B11" s="6" t="n">
        <v>-996</v>
      </c>
      <c r="C11" s="6" t="n">
        <v>7336</v>
      </c>
      <c r="D11" s="6" t="n">
        <v>-2599</v>
      </c>
    </row>
    <row r="12" spans="1:4">
      <c r="A12" s="4" t="s">
        <v>146</v>
      </c>
      <c r="B12" s="6" t="n">
        <v>113</v>
      </c>
      <c r="C12" s="6" t="n">
        <v>-873</v>
      </c>
      <c r="D12" s="6" t="n">
        <v>-1842</v>
      </c>
    </row>
    <row r="13" spans="1:4">
      <c r="A13" s="3" t="s">
        <v>147</v>
      </c>
    </row>
    <row r="14" spans="1:4">
      <c r="A14" s="4" t="s">
        <v>148</v>
      </c>
      <c r="B14" s="6" t="n">
        <v>-6689</v>
      </c>
      <c r="C14" s="6" t="n">
        <v>3800</v>
      </c>
      <c r="D14" s="6" t="n">
        <v>14321</v>
      </c>
    </row>
    <row r="15" spans="1:4">
      <c r="A15" s="4" t="s">
        <v>67</v>
      </c>
      <c r="B15" s="6" t="n">
        <v>-551</v>
      </c>
      <c r="C15" s="6" t="n">
        <v>12280</v>
      </c>
      <c r="D15" s="6" t="n">
        <v>-2628</v>
      </c>
    </row>
    <row r="16" spans="1:4">
      <c r="A16" s="4" t="s">
        <v>149</v>
      </c>
      <c r="B16" s="6" t="n">
        <v>5832</v>
      </c>
      <c r="C16" s="6" t="n">
        <v>-7567</v>
      </c>
      <c r="D16" s="6" t="n">
        <v>-1839</v>
      </c>
    </row>
    <row r="17" spans="1:4">
      <c r="A17" s="4" t="s">
        <v>79</v>
      </c>
      <c r="B17" s="6" t="n">
        <v>9148</v>
      </c>
      <c r="C17" s="6" t="n">
        <v>3606</v>
      </c>
      <c r="D17" s="6" t="n">
        <v>-18959</v>
      </c>
    </row>
    <row r="18" spans="1:4">
      <c r="A18" s="4" t="s">
        <v>150</v>
      </c>
      <c r="B18" s="6" t="n">
        <v>-8853</v>
      </c>
      <c r="C18" s="6" t="n">
        <v>-8189</v>
      </c>
      <c r="D18" s="6" t="n">
        <v>-6280</v>
      </c>
    </row>
    <row r="19" spans="1:4">
      <c r="A19" s="4" t="s">
        <v>82</v>
      </c>
      <c r="B19" s="6" t="n">
        <v>38</v>
      </c>
      <c r="C19" s="6" t="n">
        <v>800</v>
      </c>
      <c r="D19" s="6" t="n">
        <v>-9</v>
      </c>
    </row>
    <row r="20" spans="1:4">
      <c r="A20" s="4" t="s">
        <v>84</v>
      </c>
      <c r="B20" s="6" t="n">
        <v>-9135</v>
      </c>
      <c r="C20" s="6" t="n">
        <v>-31152</v>
      </c>
      <c r="D20" s="6" t="n">
        <v>-122617</v>
      </c>
    </row>
    <row r="21" spans="1:4">
      <c r="A21" s="4" t="s">
        <v>151</v>
      </c>
      <c r="B21" s="6" t="n">
        <v>15822</v>
      </c>
      <c r="C21" s="6" t="n">
        <v>8936</v>
      </c>
      <c r="D21" s="6" t="n">
        <v>-49195</v>
      </c>
    </row>
    <row r="22" spans="1:4">
      <c r="A22" s="3" t="s">
        <v>152</v>
      </c>
    </row>
    <row r="23" spans="1:4">
      <c r="A23" s="4" t="s">
        <v>153</v>
      </c>
      <c r="B23" s="6" t="n">
        <v>-9936</v>
      </c>
      <c r="C23" s="6" t="n">
        <v>-7877</v>
      </c>
      <c r="D23" s="6" t="n">
        <v>-11003</v>
      </c>
    </row>
    <row r="24" spans="1:4">
      <c r="A24" s="4" t="s">
        <v>154</v>
      </c>
      <c r="B24" s="6" t="n">
        <v>19</v>
      </c>
      <c r="C24" s="6" t="n">
        <v>-36</v>
      </c>
      <c r="D24" s="6" t="n">
        <v>-30</v>
      </c>
    </row>
    <row r="25" spans="1:4">
      <c r="A25" s="4" t="s">
        <v>155</v>
      </c>
      <c r="B25" s="6" t="n">
        <v>-9917</v>
      </c>
      <c r="C25" s="6" t="n">
        <v>-7913</v>
      </c>
      <c r="D25" s="6" t="n">
        <v>-11033</v>
      </c>
    </row>
    <row r="26" spans="1:4">
      <c r="A26" s="3" t="s">
        <v>156</v>
      </c>
    </row>
    <row r="27" spans="1:4">
      <c r="A27" s="4" t="s">
        <v>157</v>
      </c>
      <c r="B27" s="6" t="n">
        <v>22688</v>
      </c>
      <c r="C27" s="6" t="n">
        <v>16694</v>
      </c>
      <c r="D27" s="6" t="n">
        <v>100000</v>
      </c>
    </row>
    <row r="28" spans="1:4">
      <c r="A28" s="4" t="s">
        <v>158</v>
      </c>
      <c r="B28" s="6" t="n">
        <v>-18451</v>
      </c>
      <c r="C28" s="6" t="n">
        <v>-6735</v>
      </c>
      <c r="D28" s="6" t="n">
        <v>-3750</v>
      </c>
    </row>
    <row r="29" spans="1:4">
      <c r="A29" s="4" t="s">
        <v>159</v>
      </c>
      <c r="B29" s="6" t="n">
        <v>355</v>
      </c>
      <c r="C29" s="6" t="n">
        <v>445</v>
      </c>
      <c r="D29" s="6" t="n">
        <v>6184</v>
      </c>
    </row>
    <row r="30" spans="1:4">
      <c r="A30" s="4" t="s">
        <v>160</v>
      </c>
      <c r="B30" s="6" t="n">
        <v>-998</v>
      </c>
      <c r="C30" s="6" t="n">
        <v>-1329</v>
      </c>
      <c r="D30" s="6" t="n">
        <v>-941</v>
      </c>
    </row>
    <row r="31" spans="1:4">
      <c r="A31" s="4" t="s">
        <v>161</v>
      </c>
      <c r="B31" s="6" t="n">
        <v>0</v>
      </c>
      <c r="C31" s="6" t="n">
        <v>0</v>
      </c>
      <c r="D31" s="6" t="n">
        <v>25000</v>
      </c>
    </row>
    <row r="32" spans="1:4">
      <c r="A32" s="4" t="s">
        <v>162</v>
      </c>
      <c r="B32" s="6" t="n">
        <v>0</v>
      </c>
      <c r="C32" s="6" t="n">
        <v>0</v>
      </c>
      <c r="D32" s="6" t="n">
        <v>-30000</v>
      </c>
    </row>
    <row r="33" spans="1:4">
      <c r="A33" s="4" t="s">
        <v>163</v>
      </c>
      <c r="B33" s="6" t="n">
        <v>-58</v>
      </c>
      <c r="C33" s="6" t="n">
        <v>0</v>
      </c>
      <c r="D33" s="6" t="n">
        <v>0</v>
      </c>
    </row>
    <row r="34" spans="1:4">
      <c r="A34" s="4" t="s">
        <v>164</v>
      </c>
      <c r="B34" s="6" t="n">
        <v>-1000</v>
      </c>
      <c r="C34" s="6" t="n">
        <v>-700</v>
      </c>
      <c r="D34" s="6" t="n">
        <v>-5041</v>
      </c>
    </row>
    <row r="35" spans="1:4">
      <c r="A35" s="4" t="s">
        <v>165</v>
      </c>
      <c r="B35" s="6" t="n">
        <v>2536</v>
      </c>
      <c r="C35" s="6" t="n">
        <v>8375</v>
      </c>
      <c r="D35" s="6" t="n">
        <v>91452</v>
      </c>
    </row>
    <row r="36" spans="1:4">
      <c r="A36" s="4" t="s">
        <v>166</v>
      </c>
      <c r="B36" s="6" t="n">
        <v>-780</v>
      </c>
      <c r="C36" s="6" t="n">
        <v>1087</v>
      </c>
      <c r="D36" s="6" t="n">
        <v>366</v>
      </c>
    </row>
    <row r="37" spans="1:4">
      <c r="A37" s="4" t="s">
        <v>167</v>
      </c>
      <c r="B37" s="6" t="n">
        <v>7661</v>
      </c>
      <c r="C37" s="6" t="n">
        <v>10485</v>
      </c>
      <c r="D37" s="6" t="n">
        <v>31590</v>
      </c>
    </row>
    <row r="38" spans="1:4">
      <c r="A38" s="4" t="s">
        <v>168</v>
      </c>
      <c r="B38" s="6" t="n">
        <v>68094</v>
      </c>
      <c r="C38" s="6" t="n">
        <v>60433</v>
      </c>
      <c r="D38" s="6" t="n">
        <v>49948</v>
      </c>
    </row>
    <row r="39" spans="1:4">
      <c r="A39" s="3" t="s">
        <v>169</v>
      </c>
    </row>
    <row r="40" spans="1:4">
      <c r="A40" s="4" t="s">
        <v>170</v>
      </c>
      <c r="B40" s="6" t="n">
        <v>56103</v>
      </c>
      <c r="C40" s="6" t="n">
        <v>57223</v>
      </c>
      <c r="D40" s="6" t="n">
        <v>44948</v>
      </c>
    </row>
    <row r="41" spans="1:4">
      <c r="A41" s="4" t="s">
        <v>65</v>
      </c>
      <c r="B41" s="6" t="n">
        <v>8500</v>
      </c>
      <c r="C41" s="6" t="n">
        <v>0</v>
      </c>
      <c r="D41" s="6" t="n">
        <v>0</v>
      </c>
    </row>
    <row r="42" spans="1:4">
      <c r="A42" s="4" t="s">
        <v>171</v>
      </c>
      <c r="B42" s="6" t="n">
        <v>3491</v>
      </c>
      <c r="C42" s="6" t="n">
        <v>3210</v>
      </c>
      <c r="D42" s="6" t="n">
        <v>5000</v>
      </c>
    </row>
    <row r="43" spans="1:4">
      <c r="A43" s="4" t="s">
        <v>172</v>
      </c>
      <c r="B43" s="6" t="n">
        <v>-2791</v>
      </c>
      <c r="C43" s="6" t="n">
        <v>-100</v>
      </c>
      <c r="D43" s="6" t="n">
        <v>1587</v>
      </c>
    </row>
    <row r="44" spans="1:4">
      <c r="A44" s="4" t="s">
        <v>173</v>
      </c>
      <c r="B44" s="6" t="n">
        <v>14505</v>
      </c>
      <c r="C44" s="6" t="n">
        <v>10966</v>
      </c>
      <c r="D44" s="6" t="n">
        <v>9302</v>
      </c>
    </row>
    <row r="45" spans="1:4">
      <c r="A45" s="4" t="s">
        <v>174</v>
      </c>
      <c r="B45" s="5" t="n">
        <v>220</v>
      </c>
      <c r="C45" s="5" t="n">
        <v>30</v>
      </c>
      <c r="D45" s="5" t="n">
        <v>11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8</v>
      </c>
      <c r="B1" s="2" t="s">
        <v>2</v>
      </c>
      <c r="C1" s="2" t="s">
        <v>32</v>
      </c>
    </row>
    <row r="2" spans="1:3">
      <c r="A2" s="4" t="s">
        <v>669</v>
      </c>
    </row>
    <row r="3" spans="1:3">
      <c r="A3" s="3" t="s">
        <v>670</v>
      </c>
    </row>
    <row r="4" spans="1:3">
      <c r="A4" s="4" t="s">
        <v>671</v>
      </c>
      <c r="B4" s="10" t="n">
        <v>0.4</v>
      </c>
      <c r="C4" s="10" t="n">
        <v>0.5</v>
      </c>
    </row>
    <row r="5" spans="1:3">
      <c r="A5" s="4" t="s">
        <v>468</v>
      </c>
    </row>
    <row r="6" spans="1:3">
      <c r="A6" s="3" t="s">
        <v>670</v>
      </c>
    </row>
    <row r="7" spans="1:3">
      <c r="A7" s="4" t="s">
        <v>671</v>
      </c>
      <c r="B7" s="6" t="n">
        <v>1</v>
      </c>
      <c r="C7" s="11" t="n">
        <v>1.3</v>
      </c>
    </row>
    <row r="8" spans="1:3">
      <c r="A8" s="4" t="s">
        <v>672</v>
      </c>
      <c r="B8" s="5" t="n">
        <v>5</v>
      </c>
      <c r="C8" s="10" t="n">
        <v>5.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73</v>
      </c>
      <c r="B1" s="2" t="s">
        <v>368</v>
      </c>
      <c r="J1" s="2" t="s">
        <v>1</v>
      </c>
    </row>
    <row r="2" spans="1:12">
      <c r="B2" s="2" t="s">
        <v>2</v>
      </c>
      <c r="C2" s="2" t="s">
        <v>424</v>
      </c>
      <c r="D2" s="2" t="s">
        <v>4</v>
      </c>
      <c r="E2" s="2" t="s">
        <v>425</v>
      </c>
      <c r="F2" s="2" t="s">
        <v>32</v>
      </c>
      <c r="G2" s="2" t="s">
        <v>426</v>
      </c>
      <c r="H2" s="2" t="s">
        <v>427</v>
      </c>
      <c r="I2" s="2" t="s">
        <v>428</v>
      </c>
      <c r="J2" s="2" t="s">
        <v>2</v>
      </c>
      <c r="K2" s="2" t="s">
        <v>32</v>
      </c>
      <c r="L2" s="2" t="s">
        <v>33</v>
      </c>
    </row>
    <row r="3" spans="1:12">
      <c r="A3" s="4" t="s">
        <v>370</v>
      </c>
      <c r="J3" s="4" t="s">
        <v>371</v>
      </c>
    </row>
    <row r="4" spans="1:12">
      <c r="A4" s="4" t="s">
        <v>372</v>
      </c>
      <c r="J4" s="4" t="s">
        <v>373</v>
      </c>
    </row>
    <row r="5" spans="1:12">
      <c r="A5" s="3" t="s">
        <v>674</v>
      </c>
    </row>
    <row r="6" spans="1:12">
      <c r="A6" s="4" t="s">
        <v>675</v>
      </c>
      <c r="B6" s="5" t="n">
        <v>1800</v>
      </c>
      <c r="F6" s="5" t="n">
        <v>1800</v>
      </c>
      <c r="J6" s="5" t="n">
        <v>1800</v>
      </c>
      <c r="K6" s="5" t="n">
        <v>1800</v>
      </c>
      <c r="L6" s="5" t="n">
        <v>1000</v>
      </c>
    </row>
    <row r="7" spans="1:12">
      <c r="A7" s="4" t="s">
        <v>676</v>
      </c>
      <c r="B7" s="6" t="n">
        <v>1800</v>
      </c>
      <c r="F7" s="6" t="n">
        <v>1800</v>
      </c>
      <c r="J7" s="6" t="n">
        <v>1800</v>
      </c>
      <c r="K7" s="6" t="n">
        <v>1800</v>
      </c>
      <c r="L7" s="6" t="n">
        <v>1000</v>
      </c>
    </row>
    <row r="8" spans="1:12">
      <c r="A8" s="3" t="s">
        <v>677</v>
      </c>
    </row>
    <row r="9" spans="1:12">
      <c r="A9" s="4" t="s">
        <v>678</v>
      </c>
      <c r="J9" s="6" t="n">
        <v>-1975</v>
      </c>
      <c r="K9" s="6" t="n">
        <v>-4698</v>
      </c>
      <c r="L9" s="6" t="n">
        <v>15870</v>
      </c>
    </row>
    <row r="10" spans="1:12">
      <c r="A10" s="4" t="s">
        <v>679</v>
      </c>
      <c r="J10" s="6" t="n">
        <v>1277</v>
      </c>
      <c r="K10" s="6" t="n">
        <v>1646</v>
      </c>
      <c r="L10" s="6" t="n">
        <v>2468</v>
      </c>
    </row>
    <row r="11" spans="1:12">
      <c r="A11" s="4" t="s">
        <v>680</v>
      </c>
      <c r="J11" s="6" t="n">
        <v>1854</v>
      </c>
      <c r="K11" s="6" t="n">
        <v>-3113</v>
      </c>
      <c r="L11" s="6" t="n">
        <v>12662</v>
      </c>
    </row>
    <row r="12" spans="1:12">
      <c r="A12" s="4" t="s">
        <v>681</v>
      </c>
      <c r="J12" s="6" t="n">
        <v>58</v>
      </c>
      <c r="K12" s="6" t="n">
        <v>800</v>
      </c>
      <c r="L12" s="6" t="n">
        <v>-6710</v>
      </c>
    </row>
    <row r="13" spans="1:12">
      <c r="A13" s="4" t="s">
        <v>682</v>
      </c>
      <c r="J13" s="6" t="n">
        <v>301</v>
      </c>
      <c r="K13" s="6" t="n">
        <v>1109</v>
      </c>
      <c r="L13" s="6" t="n">
        <v>670</v>
      </c>
    </row>
    <row r="14" spans="1:12">
      <c r="A14" s="4" t="s">
        <v>683</v>
      </c>
      <c r="J14" s="6" t="n">
        <v>0</v>
      </c>
      <c r="K14" s="6" t="n">
        <v>0</v>
      </c>
      <c r="L14" s="6" t="n">
        <v>2509</v>
      </c>
    </row>
    <row r="15" spans="1:12">
      <c r="A15" s="4" t="s">
        <v>684</v>
      </c>
      <c r="J15" s="6" t="n">
        <v>-244</v>
      </c>
      <c r="K15" s="6" t="n">
        <v>1455</v>
      </c>
      <c r="L15" s="6" t="n">
        <v>-84</v>
      </c>
    </row>
    <row r="16" spans="1:12">
      <c r="A16" s="4" t="s">
        <v>685</v>
      </c>
      <c r="B16" s="6" t="n">
        <v>447</v>
      </c>
      <c r="C16" s="5" t="n">
        <v>425</v>
      </c>
      <c r="D16" s="5" t="n">
        <v>144</v>
      </c>
      <c r="E16" s="5" t="n">
        <v>255</v>
      </c>
      <c r="F16" s="6" t="n">
        <v>459</v>
      </c>
      <c r="G16" s="5" t="n">
        <v>-1065</v>
      </c>
      <c r="H16" s="5" t="n">
        <v>587</v>
      </c>
      <c r="I16" s="5" t="n">
        <v>152</v>
      </c>
      <c r="J16" s="6" t="n">
        <v>1271</v>
      </c>
      <c r="K16" s="6" t="n">
        <v>133</v>
      </c>
      <c r="L16" s="6" t="n">
        <v>-2875</v>
      </c>
    </row>
    <row r="17" spans="1:12">
      <c r="A17" s="3" t="s">
        <v>686</v>
      </c>
    </row>
    <row r="18" spans="1:12">
      <c r="A18" s="4" t="s">
        <v>687</v>
      </c>
      <c r="J18" s="6" t="n">
        <v>-1940</v>
      </c>
      <c r="K18" s="6" t="n">
        <v>-4811</v>
      </c>
      <c r="L18" s="6" t="n">
        <v>12402</v>
      </c>
    </row>
    <row r="19" spans="1:12">
      <c r="A19" s="4" t="s">
        <v>688</v>
      </c>
      <c r="J19" s="6" t="n">
        <v>-7463</v>
      </c>
      <c r="K19" s="6" t="n">
        <v>-8611</v>
      </c>
      <c r="L19" s="6" t="n">
        <v>32942</v>
      </c>
    </row>
    <row r="20" spans="1:12">
      <c r="A20" s="4" t="s">
        <v>689</v>
      </c>
      <c r="B20" s="6" t="n">
        <v>6350</v>
      </c>
      <c r="C20" s="6" t="n">
        <v>1303</v>
      </c>
      <c r="D20" s="6" t="n">
        <v>-8362</v>
      </c>
      <c r="E20" s="6" t="n">
        <v>-8694</v>
      </c>
      <c r="F20" s="6" t="n">
        <v>-422</v>
      </c>
      <c r="G20" s="6" t="n">
        <v>-993</v>
      </c>
      <c r="H20" s="6" t="n">
        <v>-10244</v>
      </c>
      <c r="I20" s="6" t="n">
        <v>-1763</v>
      </c>
      <c r="J20" s="6" t="n">
        <v>-9403</v>
      </c>
      <c r="K20" s="6" t="n">
        <v>-13422</v>
      </c>
      <c r="L20" s="6" t="n">
        <v>45344</v>
      </c>
    </row>
    <row r="21" spans="1:12">
      <c r="A21" s="3" t="s">
        <v>690</v>
      </c>
    </row>
    <row r="22" spans="1:12">
      <c r="A22" s="4" t="s">
        <v>691</v>
      </c>
      <c r="J22" s="6" t="n">
        <v>-2791</v>
      </c>
      <c r="K22" s="6" t="n">
        <v>-100</v>
      </c>
      <c r="L22" s="6" t="n">
        <v>1587</v>
      </c>
    </row>
    <row r="23" spans="1:12">
      <c r="A23" s="4" t="s">
        <v>692</v>
      </c>
      <c r="J23" s="6" t="n">
        <v>-1</v>
      </c>
      <c r="K23" s="6" t="n">
        <v>-4</v>
      </c>
      <c r="L23" s="6" t="n">
        <v>102</v>
      </c>
    </row>
    <row r="24" spans="1:12">
      <c r="A24" s="4" t="s">
        <v>693</v>
      </c>
      <c r="J24" s="6" t="n">
        <v>59</v>
      </c>
      <c r="K24" s="6" t="n">
        <v>59</v>
      </c>
      <c r="L24" s="6" t="n">
        <v>32</v>
      </c>
    </row>
    <row r="25" spans="1:12">
      <c r="A25" s="4" t="s">
        <v>694</v>
      </c>
      <c r="J25" s="6" t="n">
        <v>-206</v>
      </c>
      <c r="K25" s="6" t="n">
        <v>-66</v>
      </c>
      <c r="L25" s="6" t="n">
        <v>-1247</v>
      </c>
    </row>
    <row r="26" spans="1:12">
      <c r="A26" s="4" t="s">
        <v>695</v>
      </c>
      <c r="J26" s="6" t="n">
        <v>1372</v>
      </c>
      <c r="K26" s="6" t="n">
        <v>1774</v>
      </c>
      <c r="L26" s="6" t="n">
        <v>-48</v>
      </c>
    </row>
    <row r="27" spans="1:12">
      <c r="A27" s="4" t="s">
        <v>696</v>
      </c>
      <c r="J27" s="6" t="n">
        <v>1224</v>
      </c>
      <c r="K27" s="6" t="n">
        <v>1763</v>
      </c>
      <c r="L27" s="6" t="n">
        <v>-1161</v>
      </c>
    </row>
    <row r="28" spans="1:12">
      <c r="A28" s="3" t="s">
        <v>697</v>
      </c>
    </row>
    <row r="29" spans="1:12">
      <c r="A29" s="4" t="s">
        <v>692</v>
      </c>
      <c r="J29" s="6" t="n">
        <v>0</v>
      </c>
      <c r="K29" s="6" t="n">
        <v>-821</v>
      </c>
      <c r="L29" s="6" t="n">
        <v>96</v>
      </c>
    </row>
    <row r="30" spans="1:12">
      <c r="A30" s="4" t="s">
        <v>695</v>
      </c>
      <c r="J30" s="6" t="n">
        <v>47</v>
      </c>
      <c r="K30" s="6" t="n">
        <v>-809</v>
      </c>
      <c r="L30" s="6" t="n">
        <v>-1810</v>
      </c>
    </row>
    <row r="31" spans="1:12">
      <c r="A31" s="4" t="s">
        <v>698</v>
      </c>
      <c r="J31" s="6" t="n">
        <v>47</v>
      </c>
      <c r="K31" s="6" t="n">
        <v>-1630</v>
      </c>
      <c r="L31" s="6" t="n">
        <v>-1714</v>
      </c>
    </row>
    <row r="32" spans="1:12">
      <c r="A32" s="4" t="s">
        <v>685</v>
      </c>
      <c r="B32" s="6" t="n">
        <v>447</v>
      </c>
      <c r="C32" s="5" t="n">
        <v>425</v>
      </c>
      <c r="D32" s="5" t="n">
        <v>144</v>
      </c>
      <c r="E32" s="6" t="n">
        <v>255</v>
      </c>
      <c r="F32" s="6" t="n">
        <v>459</v>
      </c>
      <c r="G32" s="5" t="n">
        <v>-1065</v>
      </c>
      <c r="H32" s="5" t="n">
        <v>587</v>
      </c>
      <c r="I32" s="6" t="n">
        <v>152</v>
      </c>
      <c r="J32" s="6" t="n">
        <v>1271</v>
      </c>
      <c r="K32" s="6" t="n">
        <v>133</v>
      </c>
      <c r="L32" s="6" t="n">
        <v>-2875</v>
      </c>
    </row>
    <row r="33" spans="1:12">
      <c r="A33" s="3" t="s">
        <v>699</v>
      </c>
    </row>
    <row r="34" spans="1:12">
      <c r="A34" s="4" t="s">
        <v>700</v>
      </c>
      <c r="E34" s="5" t="n">
        <v>1841</v>
      </c>
      <c r="I34" s="5" t="n">
        <v>1041</v>
      </c>
      <c r="J34" s="6" t="n">
        <v>1841</v>
      </c>
      <c r="K34" s="6" t="n">
        <v>1041</v>
      </c>
      <c r="L34" s="6" t="n">
        <v>25995</v>
      </c>
    </row>
    <row r="35" spans="1:12">
      <c r="A35" s="4" t="s">
        <v>701</v>
      </c>
      <c r="K35" s="6" t="n">
        <v>800</v>
      </c>
      <c r="L35" s="6" t="n">
        <v>1041</v>
      </c>
    </row>
    <row r="36" spans="1:12">
      <c r="A36" s="4" t="s">
        <v>702</v>
      </c>
      <c r="J36" s="6" t="n">
        <v>-78</v>
      </c>
      <c r="L36" s="6" t="n">
        <v>-25995</v>
      </c>
    </row>
    <row r="37" spans="1:12">
      <c r="A37" s="4" t="s">
        <v>703</v>
      </c>
      <c r="B37" s="6" t="n">
        <v>1763</v>
      </c>
      <c r="F37" s="5" t="n">
        <v>1841</v>
      </c>
      <c r="J37" s="6" t="n">
        <v>1763</v>
      </c>
      <c r="K37" s="5" t="n">
        <v>1841</v>
      </c>
      <c r="L37" s="5" t="n">
        <v>1041</v>
      </c>
    </row>
    <row r="38" spans="1:12">
      <c r="A38" s="4" t="s">
        <v>704</v>
      </c>
      <c r="J38" s="6" t="n">
        <v>129400</v>
      </c>
    </row>
    <row r="39" spans="1:12">
      <c r="A39" s="4" t="s">
        <v>705</v>
      </c>
      <c r="B39" s="5" t="n">
        <v>800</v>
      </c>
      <c r="J39" s="5" t="n">
        <v>800</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706</v>
      </c>
      <c r="B1" s="2" t="s">
        <v>1</v>
      </c>
    </row>
    <row r="2" spans="1:3">
      <c r="B2" s="2" t="s">
        <v>2</v>
      </c>
      <c r="C2" s="2" t="s">
        <v>32</v>
      </c>
    </row>
    <row r="3" spans="1:3">
      <c r="A3" s="3" t="s">
        <v>707</v>
      </c>
    </row>
    <row r="4" spans="1:3">
      <c r="A4" s="4" t="s">
        <v>708</v>
      </c>
      <c r="B4" s="5" t="n">
        <v>12000</v>
      </c>
    </row>
    <row r="5" spans="1:3">
      <c r="A5" s="4" t="s">
        <v>709</v>
      </c>
      <c r="B5" s="6" t="n">
        <v>800</v>
      </c>
    </row>
    <row r="6" spans="1:3">
      <c r="A6" s="4" t="s">
        <v>710</v>
      </c>
      <c r="B6" s="6" t="n">
        <v>283473</v>
      </c>
      <c r="C6" s="5" t="n">
        <v>267706</v>
      </c>
    </row>
    <row r="7" spans="1:3">
      <c r="A7" s="4" t="s">
        <v>711</v>
      </c>
      <c r="B7" s="6" t="n">
        <v>32</v>
      </c>
      <c r="C7" s="6" t="n">
        <v>34</v>
      </c>
    </row>
    <row r="8" spans="1:3">
      <c r="A8" s="4" t="s">
        <v>712</v>
      </c>
      <c r="B8" s="6" t="n">
        <v>3666</v>
      </c>
      <c r="C8" s="6" t="n">
        <v>18057</v>
      </c>
    </row>
    <row r="9" spans="1:3">
      <c r="A9" s="4" t="s">
        <v>713</v>
      </c>
      <c r="B9" s="6" t="n">
        <v>17033</v>
      </c>
      <c r="C9" s="6" t="n">
        <v>16149</v>
      </c>
    </row>
    <row r="10" spans="1:3">
      <c r="A10" s="4" t="s">
        <v>67</v>
      </c>
      <c r="B10" s="6" t="n">
        <v>3744</v>
      </c>
      <c r="C10" s="6" t="n">
        <v>4501</v>
      </c>
    </row>
    <row r="11" spans="1:3">
      <c r="A11" s="4" t="s">
        <v>714</v>
      </c>
      <c r="B11" s="6" t="n">
        <v>555</v>
      </c>
      <c r="C11" s="6" t="n">
        <v>1830</v>
      </c>
    </row>
    <row r="12" spans="1:3">
      <c r="A12" s="4" t="s">
        <v>715</v>
      </c>
      <c r="B12" s="6" t="n">
        <v>308503</v>
      </c>
      <c r="C12" s="6" t="n">
        <v>308277</v>
      </c>
    </row>
    <row r="13" spans="1:3">
      <c r="A13" s="4" t="s">
        <v>716</v>
      </c>
      <c r="B13" s="6" t="n">
        <v>-304070</v>
      </c>
      <c r="C13" s="6" t="n">
        <v>-298955</v>
      </c>
    </row>
    <row r="14" spans="1:3">
      <c r="A14" s="4" t="s">
        <v>717</v>
      </c>
      <c r="B14" s="6" t="n">
        <v>4433</v>
      </c>
      <c r="C14" s="6" t="n">
        <v>9322</v>
      </c>
    </row>
    <row r="15" spans="1:3">
      <c r="A15" s="4" t="s">
        <v>713</v>
      </c>
      <c r="B15" s="6" t="n">
        <v>-1454</v>
      </c>
      <c r="C15" s="6" t="n">
        <v>-3608</v>
      </c>
    </row>
    <row r="16" spans="1:3">
      <c r="A16" s="4" t="s">
        <v>714</v>
      </c>
      <c r="B16" s="6" t="n">
        <v>-709</v>
      </c>
      <c r="C16" s="6" t="n">
        <v>-2189</v>
      </c>
    </row>
    <row r="17" spans="1:3">
      <c r="A17" s="4" t="s">
        <v>718</v>
      </c>
      <c r="B17" s="6" t="n">
        <v>-1112</v>
      </c>
      <c r="C17" s="6" t="n">
        <v>-2207</v>
      </c>
    </row>
    <row r="18" spans="1:3">
      <c r="A18" s="4" t="s">
        <v>719</v>
      </c>
      <c r="B18" s="6" t="n">
        <v>-3275</v>
      </c>
      <c r="C18" s="6" t="n">
        <v>-8004</v>
      </c>
    </row>
    <row r="19" spans="1:3">
      <c r="A19" s="4" t="s">
        <v>720</v>
      </c>
      <c r="B19" s="6" t="n">
        <v>1158</v>
      </c>
      <c r="C19" s="6" t="n">
        <v>1318</v>
      </c>
    </row>
    <row r="20" spans="1:3">
      <c r="A20" s="4" t="s">
        <v>721</v>
      </c>
      <c r="B20" s="6" t="n">
        <v>1158</v>
      </c>
      <c r="C20" s="6" t="n">
        <v>1318</v>
      </c>
    </row>
    <row r="21" spans="1:3">
      <c r="A21" s="4" t="s">
        <v>87</v>
      </c>
      <c r="B21" s="6" t="n">
        <v>0</v>
      </c>
      <c r="C21" s="6" t="n">
        <v>0</v>
      </c>
    </row>
    <row r="22" spans="1:3">
      <c r="A22" s="4" t="s">
        <v>720</v>
      </c>
      <c r="B22" s="6" t="n">
        <v>1158</v>
      </c>
      <c r="C22" s="5" t="n">
        <v>1318</v>
      </c>
    </row>
    <row r="23" spans="1:3">
      <c r="A23" s="4" t="s">
        <v>722</v>
      </c>
    </row>
    <row r="24" spans="1:3">
      <c r="A24" s="3" t="s">
        <v>707</v>
      </c>
    </row>
    <row r="25" spans="1:3">
      <c r="A25" s="4" t="s">
        <v>723</v>
      </c>
      <c r="B25" s="6" t="n">
        <v>50900</v>
      </c>
    </row>
    <row r="26" spans="1:3">
      <c r="A26" s="4" t="s">
        <v>724</v>
      </c>
      <c r="B26" s="6" t="n">
        <v>787000</v>
      </c>
    </row>
    <row r="27" spans="1:3">
      <c r="A27" s="4" t="s">
        <v>725</v>
      </c>
    </row>
    <row r="28" spans="1:3">
      <c r="A28" s="3" t="s">
        <v>707</v>
      </c>
    </row>
    <row r="29" spans="1:3">
      <c r="A29" s="4" t="s">
        <v>723</v>
      </c>
      <c r="B29" s="6" t="n">
        <v>5500</v>
      </c>
    </row>
    <row r="30" spans="1:3">
      <c r="A30" s="4" t="s">
        <v>724</v>
      </c>
      <c r="B30" s="6" t="n">
        <v>147100</v>
      </c>
    </row>
    <row r="31" spans="1:3">
      <c r="A31" s="4" t="s">
        <v>726</v>
      </c>
      <c r="B31" s="6" t="n">
        <v>5400</v>
      </c>
    </row>
    <row r="32" spans="1:3">
      <c r="A32" s="4" t="s">
        <v>727</v>
      </c>
      <c r="B32" s="5" t="n">
        <v>1456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8</v>
      </c>
      <c r="B1" s="2" t="s">
        <v>1</v>
      </c>
    </row>
    <row r="2" spans="1:4">
      <c r="B2" s="2" t="s">
        <v>2</v>
      </c>
      <c r="C2" s="2" t="s">
        <v>32</v>
      </c>
      <c r="D2" s="2" t="s">
        <v>33</v>
      </c>
    </row>
    <row r="3" spans="1:4">
      <c r="A3" s="3" t="s">
        <v>707</v>
      </c>
    </row>
    <row r="4" spans="1:4">
      <c r="A4" s="4" t="s">
        <v>729</v>
      </c>
      <c r="B4" s="10" t="n">
        <v>0.3</v>
      </c>
    </row>
    <row r="5" spans="1:4">
      <c r="A5" s="4" t="s">
        <v>730</v>
      </c>
      <c r="B5" s="11" t="n">
        <v>1.8</v>
      </c>
      <c r="C5" s="10" t="n">
        <v>1.8</v>
      </c>
      <c r="D5" s="5" t="n">
        <v>1</v>
      </c>
    </row>
    <row r="6" spans="1:4">
      <c r="A6" s="4" t="s">
        <v>731</v>
      </c>
      <c r="B6" s="10" t="n">
        <v>1.8</v>
      </c>
      <c r="C6" s="10" t="n">
        <v>1.8</v>
      </c>
      <c r="D6" s="5" t="n">
        <v>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M55"/>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732</v>
      </c>
      <c r="B1" s="2" t="s">
        <v>368</v>
      </c>
      <c r="K1" s="2" t="s">
        <v>1</v>
      </c>
    </row>
    <row r="2" spans="1:13">
      <c r="B2" s="2" t="s">
        <v>135</v>
      </c>
      <c r="C2" s="2" t="s">
        <v>733</v>
      </c>
      <c r="D2" s="2" t="s">
        <v>734</v>
      </c>
      <c r="E2" s="2" t="s">
        <v>735</v>
      </c>
      <c r="F2" s="2" t="s">
        <v>136</v>
      </c>
      <c r="G2" s="2" t="s">
        <v>736</v>
      </c>
      <c r="H2" s="2" t="s">
        <v>737</v>
      </c>
      <c r="I2" s="2" t="s">
        <v>738</v>
      </c>
      <c r="J2" s="2" t="s">
        <v>137</v>
      </c>
      <c r="K2" s="2" t="s">
        <v>135</v>
      </c>
      <c r="L2" s="2" t="s">
        <v>136</v>
      </c>
      <c r="M2" s="2" t="s">
        <v>137</v>
      </c>
    </row>
    <row r="3" spans="1:13">
      <c r="A3" s="3" t="s">
        <v>342</v>
      </c>
    </row>
    <row r="4" spans="1:13">
      <c r="A4" s="4" t="s">
        <v>739</v>
      </c>
      <c r="B4" s="5" t="n">
        <v>1700</v>
      </c>
      <c r="K4" s="5" t="n">
        <v>5148</v>
      </c>
      <c r="L4" s="5" t="n">
        <v>7059</v>
      </c>
      <c r="M4" s="5" t="n">
        <v>12837</v>
      </c>
    </row>
    <row r="5" spans="1:13">
      <c r="A5" s="4" t="s">
        <v>740</v>
      </c>
      <c r="K5" s="6" t="n">
        <v>3537</v>
      </c>
      <c r="L5" s="6" t="n">
        <v>5084</v>
      </c>
      <c r="M5" s="6" t="n">
        <v>11798</v>
      </c>
    </row>
    <row r="6" spans="1:13">
      <c r="A6" s="4" t="s">
        <v>741</v>
      </c>
      <c r="K6" s="6" t="n">
        <v>1611</v>
      </c>
      <c r="L6" s="6" t="n">
        <v>1975</v>
      </c>
      <c r="M6" s="6" t="n">
        <v>1039</v>
      </c>
    </row>
    <row r="7" spans="1:13">
      <c r="A7" s="3" t="s">
        <v>742</v>
      </c>
    </row>
    <row r="8" spans="1:13">
      <c r="A8" s="4" t="s">
        <v>541</v>
      </c>
      <c r="E8" s="5" t="n">
        <v>4477</v>
      </c>
      <c r="I8" s="5" t="n">
        <v>9534</v>
      </c>
      <c r="K8" s="6" t="n">
        <v>4477</v>
      </c>
      <c r="L8" s="6" t="n">
        <v>9534</v>
      </c>
      <c r="M8" s="6" t="n">
        <v>6346</v>
      </c>
    </row>
    <row r="9" spans="1:13">
      <c r="A9" s="4" t="s">
        <v>743</v>
      </c>
      <c r="K9" s="6" t="n">
        <v>103</v>
      </c>
      <c r="L9" s="6" t="n">
        <v>325</v>
      </c>
      <c r="M9" s="6" t="n">
        <v>287</v>
      </c>
    </row>
    <row r="10" spans="1:13">
      <c r="A10" s="4" t="s">
        <v>391</v>
      </c>
      <c r="K10" s="6" t="n">
        <v>-5258</v>
      </c>
      <c r="L10" s="6" t="n">
        <v>-10548</v>
      </c>
      <c r="M10" s="6" t="n">
        <v>-8693</v>
      </c>
    </row>
    <row r="11" spans="1:13">
      <c r="A11" s="4" t="s">
        <v>744</v>
      </c>
      <c r="K11" s="6" t="n">
        <v>0</v>
      </c>
      <c r="L11" s="6" t="n">
        <v>82</v>
      </c>
      <c r="M11" s="6" t="n">
        <v>-204</v>
      </c>
    </row>
    <row r="12" spans="1:13">
      <c r="A12" s="4" t="s">
        <v>745</v>
      </c>
      <c r="B12" s="6" t="n">
        <v>2859</v>
      </c>
      <c r="F12" s="5" t="n">
        <v>4477</v>
      </c>
      <c r="J12" s="5" t="n">
        <v>9534</v>
      </c>
      <c r="K12" s="6" t="n">
        <v>2859</v>
      </c>
      <c r="L12" s="6" t="n">
        <v>4477</v>
      </c>
      <c r="M12" s="6" t="n">
        <v>9534</v>
      </c>
    </row>
    <row r="13" spans="1:13">
      <c r="A13" s="4" t="s">
        <v>746</v>
      </c>
      <c r="B13" s="6" t="n">
        <v>1747</v>
      </c>
      <c r="C13" s="5" t="n">
        <v>226</v>
      </c>
      <c r="D13" s="5" t="n">
        <v>268</v>
      </c>
      <c r="E13" s="6" t="n">
        <v>2907</v>
      </c>
      <c r="F13" s="6" t="n">
        <v>595</v>
      </c>
      <c r="G13" s="5" t="n">
        <v>-582</v>
      </c>
      <c r="H13" s="5" t="n">
        <v>6063</v>
      </c>
      <c r="I13" s="6" t="n">
        <v>983</v>
      </c>
      <c r="K13" s="6" t="n">
        <v>5148</v>
      </c>
      <c r="L13" s="6" t="n">
        <v>7059</v>
      </c>
      <c r="M13" s="6" t="n">
        <v>12837</v>
      </c>
    </row>
    <row r="14" spans="1:13">
      <c r="A14" s="4" t="s">
        <v>747</v>
      </c>
      <c r="B14" s="6" t="n">
        <v>2671</v>
      </c>
      <c r="K14" s="6" t="n">
        <v>2671</v>
      </c>
    </row>
    <row r="15" spans="1:13">
      <c r="A15" s="4" t="s">
        <v>748</v>
      </c>
      <c r="B15" s="6" t="n">
        <v>188</v>
      </c>
      <c r="F15" s="6" t="n">
        <v>731</v>
      </c>
      <c r="K15" s="6" t="n">
        <v>188</v>
      </c>
      <c r="L15" s="6" t="n">
        <v>731</v>
      </c>
    </row>
    <row r="16" spans="1:13">
      <c r="A16" s="4" t="s">
        <v>749</v>
      </c>
      <c r="K16" s="6" t="n">
        <v>1083</v>
      </c>
      <c r="L16" s="6" t="n">
        <v>3191</v>
      </c>
      <c r="M16" s="6" t="n">
        <v>1137</v>
      </c>
    </row>
    <row r="17" spans="1:13">
      <c r="A17" s="4" t="s">
        <v>750</v>
      </c>
    </row>
    <row r="18" spans="1:13">
      <c r="A18" s="3" t="s">
        <v>342</v>
      </c>
    </row>
    <row r="19" spans="1:13">
      <c r="A19" s="4" t="s">
        <v>739</v>
      </c>
      <c r="K19" s="6" t="n">
        <v>3641</v>
      </c>
      <c r="L19" s="6" t="n">
        <v>2145</v>
      </c>
      <c r="M19" s="6" t="n">
        <v>8740</v>
      </c>
    </row>
    <row r="20" spans="1:13">
      <c r="A20" s="4" t="s">
        <v>740</v>
      </c>
      <c r="K20" s="6" t="n">
        <v>3641</v>
      </c>
      <c r="L20" s="6" t="n">
        <v>2145</v>
      </c>
      <c r="M20" s="6" t="n">
        <v>8740</v>
      </c>
    </row>
    <row r="21" spans="1:13">
      <c r="A21" s="3" t="s">
        <v>742</v>
      </c>
    </row>
    <row r="22" spans="1:13">
      <c r="A22" s="4" t="s">
        <v>541</v>
      </c>
      <c r="E22" s="6" t="n">
        <v>1998</v>
      </c>
      <c r="I22" s="6" t="n">
        <v>6226</v>
      </c>
      <c r="K22" s="6" t="n">
        <v>1998</v>
      </c>
      <c r="L22" s="6" t="n">
        <v>6226</v>
      </c>
      <c r="M22" s="6" t="n">
        <v>4675</v>
      </c>
    </row>
    <row r="23" spans="1:13">
      <c r="A23" s="4" t="s">
        <v>743</v>
      </c>
      <c r="K23" s="6" t="n">
        <v>0</v>
      </c>
      <c r="L23" s="6" t="n">
        <v>0</v>
      </c>
      <c r="M23" s="6" t="n">
        <v>0</v>
      </c>
    </row>
    <row r="24" spans="1:13">
      <c r="A24" s="4" t="s">
        <v>391</v>
      </c>
      <c r="K24" s="6" t="n">
        <v>-3099</v>
      </c>
      <c r="L24" s="6" t="n">
        <v>-6439</v>
      </c>
      <c r="M24" s="6" t="n">
        <v>-6992</v>
      </c>
    </row>
    <row r="25" spans="1:13">
      <c r="A25" s="4" t="s">
        <v>744</v>
      </c>
      <c r="K25" s="6" t="n">
        <v>1</v>
      </c>
      <c r="L25" s="6" t="n">
        <v>66</v>
      </c>
      <c r="M25" s="6" t="n">
        <v>-197</v>
      </c>
    </row>
    <row r="26" spans="1:13">
      <c r="A26" s="4" t="s">
        <v>745</v>
      </c>
      <c r="B26" s="6" t="n">
        <v>2541</v>
      </c>
      <c r="F26" s="6" t="n">
        <v>1998</v>
      </c>
      <c r="J26" s="6" t="n">
        <v>6226</v>
      </c>
      <c r="K26" s="6" t="n">
        <v>2541</v>
      </c>
      <c r="L26" s="6" t="n">
        <v>1998</v>
      </c>
      <c r="M26" s="6" t="n">
        <v>6226</v>
      </c>
    </row>
    <row r="27" spans="1:13">
      <c r="A27" s="4" t="s">
        <v>747</v>
      </c>
      <c r="B27" s="6" t="n">
        <v>2541</v>
      </c>
      <c r="K27" s="6" t="n">
        <v>2541</v>
      </c>
    </row>
    <row r="28" spans="1:13">
      <c r="A28" s="4" t="s">
        <v>748</v>
      </c>
      <c r="B28" s="6" t="n">
        <v>0</v>
      </c>
      <c r="K28" s="6" t="n">
        <v>0</v>
      </c>
    </row>
    <row r="29" spans="1:13">
      <c r="A29" s="4" t="s">
        <v>545</v>
      </c>
    </row>
    <row r="30" spans="1:13">
      <c r="A30" s="3" t="s">
        <v>342</v>
      </c>
    </row>
    <row r="31" spans="1:13">
      <c r="A31" s="4" t="s">
        <v>739</v>
      </c>
      <c r="K31" s="6" t="n">
        <v>-104</v>
      </c>
      <c r="L31" s="6" t="n">
        <v>2939</v>
      </c>
      <c r="M31" s="6" t="n">
        <v>3058</v>
      </c>
    </row>
    <row r="32" spans="1:13">
      <c r="A32" s="4" t="s">
        <v>740</v>
      </c>
      <c r="K32" s="6" t="n">
        <v>-104</v>
      </c>
      <c r="L32" s="6" t="n">
        <v>2939</v>
      </c>
      <c r="M32" s="6" t="n">
        <v>3058</v>
      </c>
    </row>
    <row r="33" spans="1:13">
      <c r="A33" s="3" t="s">
        <v>742</v>
      </c>
    </row>
    <row r="34" spans="1:13">
      <c r="A34" s="4" t="s">
        <v>541</v>
      </c>
      <c r="E34" s="5" t="n">
        <v>2479</v>
      </c>
      <c r="I34" s="5" t="n">
        <v>3308</v>
      </c>
      <c r="K34" s="6" t="n">
        <v>2479</v>
      </c>
      <c r="L34" s="6" t="n">
        <v>3308</v>
      </c>
      <c r="M34" s="6" t="n">
        <v>1671</v>
      </c>
    </row>
    <row r="35" spans="1:13">
      <c r="A35" s="4" t="s">
        <v>743</v>
      </c>
      <c r="K35" s="6" t="n">
        <v>103</v>
      </c>
      <c r="L35" s="6" t="n">
        <v>325</v>
      </c>
      <c r="M35" s="6" t="n">
        <v>287</v>
      </c>
    </row>
    <row r="36" spans="1:13">
      <c r="A36" s="4" t="s">
        <v>391</v>
      </c>
      <c r="K36" s="6" t="n">
        <v>-2159</v>
      </c>
      <c r="L36" s="6" t="n">
        <v>-4109</v>
      </c>
      <c r="M36" s="6" t="n">
        <v>-1701</v>
      </c>
    </row>
    <row r="37" spans="1:13">
      <c r="A37" s="4" t="s">
        <v>744</v>
      </c>
      <c r="K37" s="6" t="n">
        <v>-1</v>
      </c>
      <c r="L37" s="6" t="n">
        <v>16</v>
      </c>
      <c r="M37" s="6" t="n">
        <v>-7</v>
      </c>
    </row>
    <row r="38" spans="1:13">
      <c r="A38" s="4" t="s">
        <v>745</v>
      </c>
      <c r="B38" s="6" t="n">
        <v>318</v>
      </c>
      <c r="F38" s="6" t="n">
        <v>2479</v>
      </c>
      <c r="J38" s="6" t="n">
        <v>3308</v>
      </c>
      <c r="K38" s="6" t="n">
        <v>318</v>
      </c>
      <c r="L38" s="6" t="n">
        <v>2479</v>
      </c>
      <c r="M38" s="6" t="n">
        <v>3308</v>
      </c>
    </row>
    <row r="39" spans="1:13">
      <c r="A39" s="4" t="s">
        <v>747</v>
      </c>
      <c r="B39" s="6" t="n">
        <v>130</v>
      </c>
      <c r="K39" s="6" t="n">
        <v>130</v>
      </c>
    </row>
    <row r="40" spans="1:13">
      <c r="A40" s="4" t="s">
        <v>748</v>
      </c>
      <c r="B40" s="5" t="n">
        <v>188</v>
      </c>
      <c r="K40" s="5" t="n">
        <v>188</v>
      </c>
    </row>
    <row r="41" spans="1:13">
      <c r="A41" s="4" t="s">
        <v>751</v>
      </c>
    </row>
    <row r="42" spans="1:13">
      <c r="A42" s="3" t="s">
        <v>742</v>
      </c>
    </row>
    <row r="43" spans="1:13">
      <c r="A43" s="4" t="s">
        <v>752</v>
      </c>
      <c r="L43" s="6" t="n">
        <v>1100</v>
      </c>
      <c r="M43" s="6" t="n">
        <v>10000</v>
      </c>
    </row>
    <row r="44" spans="1:13">
      <c r="A44" s="4" t="s">
        <v>746</v>
      </c>
      <c r="L44" s="6" t="n">
        <v>3100</v>
      </c>
    </row>
    <row r="45" spans="1:13">
      <c r="A45" s="4" t="s">
        <v>753</v>
      </c>
    </row>
    <row r="46" spans="1:13">
      <c r="A46" s="3" t="s">
        <v>742</v>
      </c>
    </row>
    <row r="47" spans="1:13">
      <c r="A47" s="4" t="s">
        <v>746</v>
      </c>
      <c r="F47" s="5" t="n">
        <v>600</v>
      </c>
      <c r="J47" s="5" t="n">
        <v>5000</v>
      </c>
      <c r="L47" s="5" t="n">
        <v>7100</v>
      </c>
      <c r="M47" s="5" t="n">
        <v>12800</v>
      </c>
    </row>
    <row r="48" spans="1:13">
      <c r="A48" s="4" t="s">
        <v>754</v>
      </c>
      <c r="K48" s="6" t="n">
        <v>84</v>
      </c>
      <c r="L48" s="6" t="n">
        <v>102</v>
      </c>
      <c r="M48" s="6" t="n">
        <v>279</v>
      </c>
    </row>
    <row r="49" spans="1:13">
      <c r="A49" s="4" t="s">
        <v>755</v>
      </c>
    </row>
    <row r="50" spans="1:13">
      <c r="A50" s="3" t="s">
        <v>742</v>
      </c>
    </row>
    <row r="51" spans="1:13">
      <c r="A51" s="4" t="s">
        <v>746</v>
      </c>
      <c r="L51" s="5" t="n">
        <v>5100</v>
      </c>
      <c r="M51" s="5" t="n">
        <v>2800</v>
      </c>
    </row>
    <row r="52" spans="1:13">
      <c r="A52" s="4" t="s">
        <v>749</v>
      </c>
      <c r="K52" s="5" t="n">
        <v>1100</v>
      </c>
      <c r="L52" s="5" t="n">
        <v>3200</v>
      </c>
      <c r="M52" s="6" t="n">
        <v>1100</v>
      </c>
    </row>
    <row r="53" spans="1:13">
      <c r="A53" s="4" t="s">
        <v>756</v>
      </c>
    </row>
    <row r="54" spans="1:13">
      <c r="A54" s="3" t="s">
        <v>742</v>
      </c>
    </row>
    <row r="55" spans="1:13">
      <c r="A55" s="4" t="s">
        <v>752</v>
      </c>
      <c r="M55" s="5" t="n">
        <v>800</v>
      </c>
    </row>
  </sheetData>
  <mergeCells count="3">
    <mergeCell ref="A1:A2"/>
    <mergeCell ref="B1:J1"/>
    <mergeCell ref="K1:M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7</v>
      </c>
      <c r="B1" s="2" t="s">
        <v>368</v>
      </c>
      <c r="J1" s="2" t="s">
        <v>1</v>
      </c>
    </row>
    <row r="2" spans="1:12">
      <c r="B2" s="2" t="s">
        <v>2</v>
      </c>
      <c r="C2" s="2" t="s">
        <v>424</v>
      </c>
      <c r="D2" s="2" t="s">
        <v>4</v>
      </c>
      <c r="E2" s="2" t="s">
        <v>425</v>
      </c>
      <c r="F2" s="2" t="s">
        <v>32</v>
      </c>
      <c r="G2" s="2" t="s">
        <v>426</v>
      </c>
      <c r="H2" s="2" t="s">
        <v>427</v>
      </c>
      <c r="I2" s="2" t="s">
        <v>428</v>
      </c>
      <c r="J2" s="2" t="s">
        <v>2</v>
      </c>
      <c r="K2" s="2" t="s">
        <v>32</v>
      </c>
      <c r="L2" s="2" t="s">
        <v>33</v>
      </c>
    </row>
    <row r="3" spans="1:12">
      <c r="A3" s="3" t="s">
        <v>758</v>
      </c>
    </row>
    <row r="4" spans="1:12">
      <c r="A4" s="4" t="s">
        <v>35</v>
      </c>
      <c r="J4" s="5" t="n">
        <v>205107</v>
      </c>
      <c r="K4" s="5" t="n">
        <v>209461</v>
      </c>
      <c r="L4" s="5" t="n">
        <v>283110</v>
      </c>
    </row>
    <row r="5" spans="1:12">
      <c r="A5" s="4" t="s">
        <v>36</v>
      </c>
      <c r="J5" s="6" t="n">
        <v>208175</v>
      </c>
      <c r="K5" s="6" t="n">
        <v>209542</v>
      </c>
      <c r="L5" s="6" t="n">
        <v>228820</v>
      </c>
    </row>
    <row r="6" spans="1:12">
      <c r="A6" s="4" t="s">
        <v>37</v>
      </c>
      <c r="B6" s="5" t="n">
        <v>112684</v>
      </c>
      <c r="C6" s="5" t="n">
        <v>104046</v>
      </c>
      <c r="D6" s="5" t="n">
        <v>98615</v>
      </c>
      <c r="E6" s="5" t="n">
        <v>97937</v>
      </c>
      <c r="F6" s="5" t="n">
        <v>107258</v>
      </c>
      <c r="G6" s="5" t="n">
        <v>105265</v>
      </c>
      <c r="H6" s="5" t="n">
        <v>102373</v>
      </c>
      <c r="I6" s="5" t="n">
        <v>104107</v>
      </c>
      <c r="J6" s="5" t="n">
        <v>413282</v>
      </c>
      <c r="K6" s="6" t="n">
        <v>419003</v>
      </c>
      <c r="L6" s="6" t="n">
        <v>511930</v>
      </c>
    </row>
    <row r="7" spans="1:12">
      <c r="A7" s="4" t="s">
        <v>759</v>
      </c>
      <c r="J7" s="4" t="s">
        <v>390</v>
      </c>
    </row>
    <row r="8" spans="1:12">
      <c r="A8" s="4" t="s">
        <v>760</v>
      </c>
      <c r="B8" s="6" t="n">
        <v>31014</v>
      </c>
      <c r="F8" s="6" t="n">
        <v>32718</v>
      </c>
      <c r="J8" s="5" t="n">
        <v>31014</v>
      </c>
      <c r="K8" s="6" t="n">
        <v>32718</v>
      </c>
    </row>
    <row r="9" spans="1:12">
      <c r="A9" s="4" t="s">
        <v>500</v>
      </c>
    </row>
    <row r="10" spans="1:12">
      <c r="A10" s="3" t="s">
        <v>758</v>
      </c>
    </row>
    <row r="11" spans="1:12">
      <c r="A11" s="4" t="s">
        <v>37</v>
      </c>
      <c r="J11" s="6" t="n">
        <v>150877</v>
      </c>
      <c r="K11" s="6" t="n">
        <v>161155</v>
      </c>
      <c r="L11" s="6" t="n">
        <v>186658</v>
      </c>
    </row>
    <row r="12" spans="1:12">
      <c r="A12" s="4" t="s">
        <v>760</v>
      </c>
      <c r="B12" s="6" t="n">
        <v>23774</v>
      </c>
      <c r="F12" s="6" t="n">
        <v>24292</v>
      </c>
      <c r="J12" s="6" t="n">
        <v>23774</v>
      </c>
      <c r="K12" s="6" t="n">
        <v>24292</v>
      </c>
    </row>
    <row r="13" spans="1:12">
      <c r="A13" s="4" t="s">
        <v>761</v>
      </c>
    </row>
    <row r="14" spans="1:12">
      <c r="A14" s="3" t="s">
        <v>758</v>
      </c>
    </row>
    <row r="15" spans="1:12">
      <c r="A15" s="4" t="s">
        <v>37</v>
      </c>
      <c r="J15" s="6" t="n">
        <v>27494</v>
      </c>
      <c r="K15" s="6" t="n">
        <v>27031</v>
      </c>
      <c r="L15" s="6" t="n">
        <v>38824</v>
      </c>
    </row>
    <row r="16" spans="1:12">
      <c r="A16" s="4" t="s">
        <v>762</v>
      </c>
    </row>
    <row r="17" spans="1:12">
      <c r="A17" s="3" t="s">
        <v>758</v>
      </c>
    </row>
    <row r="18" spans="1:12">
      <c r="A18" s="4" t="s">
        <v>37</v>
      </c>
      <c r="J18" s="6" t="n">
        <v>172238</v>
      </c>
      <c r="K18" s="6" t="n">
        <v>163059</v>
      </c>
      <c r="L18" s="6" t="n">
        <v>206605</v>
      </c>
    </row>
    <row r="19" spans="1:12">
      <c r="A19" s="4" t="s">
        <v>763</v>
      </c>
    </row>
    <row r="20" spans="1:12">
      <c r="A20" s="3" t="s">
        <v>758</v>
      </c>
    </row>
    <row r="21" spans="1:12">
      <c r="A21" s="4" t="s">
        <v>37</v>
      </c>
      <c r="J21" s="6" t="n">
        <v>62673</v>
      </c>
      <c r="K21" s="6" t="n">
        <v>67758</v>
      </c>
      <c r="L21" s="6" t="n">
        <v>79843</v>
      </c>
    </row>
    <row r="22" spans="1:12">
      <c r="A22" s="4" t="s">
        <v>501</v>
      </c>
    </row>
    <row r="23" spans="1:12">
      <c r="A23" s="3" t="s">
        <v>758</v>
      </c>
    </row>
    <row r="24" spans="1:12">
      <c r="A24" s="4" t="s">
        <v>760</v>
      </c>
      <c r="B24" s="5" t="n">
        <v>7240</v>
      </c>
      <c r="F24" s="5" t="n">
        <v>8426</v>
      </c>
      <c r="J24" s="6" t="n">
        <v>7240</v>
      </c>
      <c r="K24" s="6" t="n">
        <v>8426</v>
      </c>
    </row>
    <row r="25" spans="1:12">
      <c r="A25" s="4" t="s">
        <v>764</v>
      </c>
    </row>
    <row r="26" spans="1:12">
      <c r="A26" s="3" t="s">
        <v>758</v>
      </c>
    </row>
    <row r="27" spans="1:12">
      <c r="A27" s="4" t="s">
        <v>35</v>
      </c>
      <c r="J27" s="6" t="n">
        <v>132276</v>
      </c>
      <c r="K27" s="6" t="n">
        <v>114787</v>
      </c>
      <c r="L27" s="6" t="n">
        <v>155408</v>
      </c>
    </row>
    <row r="28" spans="1:12">
      <c r="A28" s="4" t="s">
        <v>765</v>
      </c>
    </row>
    <row r="29" spans="1:12">
      <c r="A29" s="3" t="s">
        <v>758</v>
      </c>
    </row>
    <row r="30" spans="1:12">
      <c r="A30" s="4" t="s">
        <v>35</v>
      </c>
      <c r="J30" s="6" t="n">
        <v>72831</v>
      </c>
      <c r="K30" s="6" t="n">
        <v>94674</v>
      </c>
      <c r="L30" s="6" t="n">
        <v>127702</v>
      </c>
    </row>
    <row r="31" spans="1:12">
      <c r="A31" s="4" t="s">
        <v>766</v>
      </c>
    </row>
    <row r="32" spans="1:12">
      <c r="A32" s="3" t="s">
        <v>758</v>
      </c>
    </row>
    <row r="33" spans="1:12">
      <c r="A33" s="4" t="s">
        <v>35</v>
      </c>
      <c r="J33" s="6" t="n">
        <v>35888</v>
      </c>
      <c r="K33" s="6" t="n">
        <v>20118</v>
      </c>
      <c r="L33" s="6" t="n">
        <v>10409</v>
      </c>
    </row>
    <row r="34" spans="1:12">
      <c r="A34" s="4" t="s">
        <v>767</v>
      </c>
    </row>
    <row r="35" spans="1:12">
      <c r="A35" s="3" t="s">
        <v>758</v>
      </c>
    </row>
    <row r="36" spans="1:12">
      <c r="A36" s="4" t="s">
        <v>35</v>
      </c>
      <c r="J36" s="6" t="n">
        <v>139205</v>
      </c>
      <c r="K36" s="6" t="n">
        <v>159533</v>
      </c>
      <c r="L36" s="6" t="n">
        <v>181475</v>
      </c>
    </row>
    <row r="37" spans="1:12">
      <c r="A37" s="4" t="s">
        <v>768</v>
      </c>
    </row>
    <row r="38" spans="1:12">
      <c r="A38" s="3" t="s">
        <v>758</v>
      </c>
    </row>
    <row r="39" spans="1:12">
      <c r="A39" s="4" t="s">
        <v>35</v>
      </c>
      <c r="J39" s="5" t="n">
        <v>33082</v>
      </c>
      <c r="K39" s="5" t="n">
        <v>29891</v>
      </c>
      <c r="L39" s="5" t="n">
        <v>36936</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9</v>
      </c>
      <c r="B1" s="2" t="s">
        <v>1</v>
      </c>
    </row>
    <row r="2" spans="1:4">
      <c r="B2" s="2" t="s">
        <v>2</v>
      </c>
      <c r="C2" s="2" t="s">
        <v>770</v>
      </c>
      <c r="D2" s="2" t="s">
        <v>32</v>
      </c>
    </row>
    <row r="3" spans="1:4">
      <c r="A3" s="3" t="s">
        <v>351</v>
      </c>
    </row>
    <row r="4" spans="1:4">
      <c r="A4" s="4" t="s">
        <v>69</v>
      </c>
      <c r="B4" s="5" t="n">
        <v>16513</v>
      </c>
      <c r="C4" s="5" t="n">
        <v>6579</v>
      </c>
      <c r="D4" s="5" t="n">
        <v>0</v>
      </c>
    </row>
    <row r="5" spans="1:4">
      <c r="A5" s="4" t="s">
        <v>771</v>
      </c>
      <c r="B5" s="6" t="n">
        <v>34504</v>
      </c>
    </row>
    <row r="6" spans="1:4">
      <c r="A6" s="4" t="s">
        <v>772</v>
      </c>
      <c r="B6" s="5" t="n">
        <v>-2457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773</v>
      </c>
      <c r="B1" s="2" t="s">
        <v>1</v>
      </c>
    </row>
    <row r="2" spans="1:8">
      <c r="B2" s="2" t="s">
        <v>774</v>
      </c>
      <c r="C2" s="2" t="s">
        <v>775</v>
      </c>
      <c r="D2" s="2" t="s">
        <v>776</v>
      </c>
      <c r="E2" s="2" t="s">
        <v>777</v>
      </c>
      <c r="F2" s="2" t="s">
        <v>778</v>
      </c>
      <c r="G2" s="2" t="s">
        <v>2</v>
      </c>
      <c r="H2" s="2" t="s">
        <v>32</v>
      </c>
    </row>
    <row r="3" spans="1:8">
      <c r="A3" s="3" t="s">
        <v>779</v>
      </c>
    </row>
    <row r="4" spans="1:8">
      <c r="A4" s="4" t="s">
        <v>780</v>
      </c>
      <c r="G4" s="5" t="n">
        <v>53000</v>
      </c>
    </row>
    <row r="5" spans="1:8">
      <c r="A5" s="4" t="s">
        <v>781</v>
      </c>
      <c r="G5" s="6" t="n">
        <v>99601</v>
      </c>
      <c r="H5" s="5" t="n">
        <v>97923</v>
      </c>
    </row>
    <row r="6" spans="1:8">
      <c r="A6" s="4" t="s">
        <v>782</v>
      </c>
      <c r="G6" s="6" t="n">
        <v>80979</v>
      </c>
    </row>
    <row r="7" spans="1:8">
      <c r="A7" s="4" t="s">
        <v>783</v>
      </c>
      <c r="G7" s="6" t="n">
        <v>-79301</v>
      </c>
    </row>
    <row r="8" spans="1:8">
      <c r="A8" s="4" t="s">
        <v>784</v>
      </c>
    </row>
    <row r="9" spans="1:8">
      <c r="A9" s="3" t="s">
        <v>779</v>
      </c>
    </row>
    <row r="10" spans="1:8">
      <c r="A10" s="4" t="s">
        <v>780</v>
      </c>
      <c r="G10" s="6" t="n">
        <v>6138</v>
      </c>
    </row>
    <row r="11" spans="1:8">
      <c r="A11" s="4" t="s">
        <v>766</v>
      </c>
    </row>
    <row r="12" spans="1:8">
      <c r="A12" s="3" t="s">
        <v>779</v>
      </c>
    </row>
    <row r="13" spans="1:8">
      <c r="A13" s="4" t="s">
        <v>780</v>
      </c>
      <c r="G13" s="6" t="n">
        <v>1006</v>
      </c>
    </row>
    <row r="14" spans="1:8">
      <c r="A14" s="4" t="s">
        <v>785</v>
      </c>
    </row>
    <row r="15" spans="1:8">
      <c r="A15" s="3" t="s">
        <v>779</v>
      </c>
    </row>
    <row r="16" spans="1:8">
      <c r="A16" s="4" t="s">
        <v>780</v>
      </c>
      <c r="G16" s="6" t="n">
        <v>69384</v>
      </c>
    </row>
    <row r="17" spans="1:8">
      <c r="A17" s="4" t="s">
        <v>767</v>
      </c>
    </row>
    <row r="18" spans="1:8">
      <c r="A18" s="3" t="s">
        <v>779</v>
      </c>
    </row>
    <row r="19" spans="1:8">
      <c r="A19" s="4" t="s">
        <v>786</v>
      </c>
      <c r="B19" s="4" t="s">
        <v>787</v>
      </c>
      <c r="C19" s="4" t="s">
        <v>788</v>
      </c>
      <c r="D19" s="4" t="s">
        <v>789</v>
      </c>
      <c r="E19" s="4" t="s">
        <v>790</v>
      </c>
      <c r="F19" s="4" t="s">
        <v>791</v>
      </c>
    </row>
    <row r="20" spans="1:8">
      <c r="A20" s="4" t="s">
        <v>780</v>
      </c>
      <c r="G20" s="6" t="n">
        <v>16470</v>
      </c>
    </row>
    <row r="21" spans="1:8">
      <c r="A21" s="4" t="s">
        <v>792</v>
      </c>
    </row>
    <row r="22" spans="1:8">
      <c r="A22" s="3" t="s">
        <v>779</v>
      </c>
    </row>
    <row r="23" spans="1:8">
      <c r="A23" s="4" t="s">
        <v>780</v>
      </c>
      <c r="G23" s="5" t="n">
        <v>6603</v>
      </c>
    </row>
  </sheetData>
  <mergeCells count="2">
    <mergeCell ref="A1:A2"/>
    <mergeCell ref="B1:G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O59"/>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80"/>
    <col customWidth="1" max="7" min="7" width="80"/>
    <col customWidth="1" max="8" min="8" width="80"/>
    <col customWidth="1" max="9" min="9" width="14"/>
    <col customWidth="1" max="10" min="10" width="80"/>
    <col customWidth="1" max="11" min="11" width="14"/>
    <col customWidth="1" max="12" min="12" width="14"/>
    <col customWidth="1" max="13" min="13" width="14"/>
    <col customWidth="1" max="14" min="14" width="14"/>
    <col customWidth="1" max="15" min="15" width="14"/>
  </cols>
  <sheetData>
    <row r="1" spans="1:15">
      <c r="A1" s="1" t="s">
        <v>793</v>
      </c>
      <c r="B1" s="2" t="s">
        <v>794</v>
      </c>
      <c r="C1" s="2" t="s">
        <v>795</v>
      </c>
      <c r="D1" s="2" t="s">
        <v>796</v>
      </c>
      <c r="E1" s="2" t="s">
        <v>797</v>
      </c>
      <c r="F1" s="2" t="s">
        <v>798</v>
      </c>
      <c r="G1" s="2" t="s">
        <v>799</v>
      </c>
      <c r="H1" s="2" t="s">
        <v>450</v>
      </c>
      <c r="I1" s="2" t="s">
        <v>2</v>
      </c>
      <c r="J1" s="2" t="s">
        <v>800</v>
      </c>
      <c r="K1" s="2" t="s">
        <v>2</v>
      </c>
      <c r="L1" s="2" t="s">
        <v>32</v>
      </c>
      <c r="M1" s="2" t="s">
        <v>33</v>
      </c>
      <c r="N1" s="2" t="s">
        <v>801</v>
      </c>
      <c r="O1" s="2" t="s">
        <v>802</v>
      </c>
    </row>
    <row r="2" spans="1:15">
      <c r="A2" s="3" t="s">
        <v>803</v>
      </c>
    </row>
    <row r="3" spans="1:15">
      <c r="A3" s="4" t="s">
        <v>804</v>
      </c>
      <c r="L3" s="5" t="n">
        <v>1679000</v>
      </c>
    </row>
    <row r="4" spans="1:15">
      <c r="A4" s="4" t="s">
        <v>805</v>
      </c>
      <c r="I4" s="5" t="n">
        <v>122811000</v>
      </c>
      <c r="K4" s="5" t="n">
        <v>122811000</v>
      </c>
      <c r="L4" s="6" t="n">
        <v>102751000</v>
      </c>
    </row>
    <row r="5" spans="1:15">
      <c r="A5" s="4" t="s">
        <v>459</v>
      </c>
      <c r="I5" s="6" t="n">
        <v>97731000</v>
      </c>
      <c r="K5" s="6" t="n">
        <v>97731000</v>
      </c>
      <c r="L5" s="6" t="n">
        <v>105974000</v>
      </c>
    </row>
    <row r="6" spans="1:15">
      <c r="A6" s="4" t="s">
        <v>806</v>
      </c>
      <c r="I6" s="6" t="n">
        <v>1405000</v>
      </c>
      <c r="K6" s="6" t="n">
        <v>1405000</v>
      </c>
      <c r="L6" s="6" t="n">
        <v>5906000</v>
      </c>
    </row>
    <row r="7" spans="1:15">
      <c r="A7" s="4" t="s">
        <v>807</v>
      </c>
      <c r="I7" s="5" t="n">
        <v>220590000</v>
      </c>
      <c r="K7" s="6" t="n">
        <v>220590000</v>
      </c>
      <c r="L7" s="6" t="n">
        <v>204498000</v>
      </c>
    </row>
    <row r="8" spans="1:15">
      <c r="A8" s="4" t="s">
        <v>808</v>
      </c>
      <c r="B8" s="5" t="n">
        <v>3600000</v>
      </c>
      <c r="D8" s="5" t="n">
        <v>1700000</v>
      </c>
      <c r="K8" s="6" t="n">
        <v>14700000</v>
      </c>
    </row>
    <row r="9" spans="1:15">
      <c r="A9" s="4" t="s">
        <v>809</v>
      </c>
      <c r="K9" s="5" t="n">
        <v>-74000</v>
      </c>
      <c r="L9" s="6" t="n">
        <v>-5000</v>
      </c>
    </row>
    <row r="10" spans="1:15">
      <c r="A10" s="4" t="s">
        <v>810</v>
      </c>
      <c r="B10" s="6" t="n">
        <v>3900</v>
      </c>
      <c r="D10" s="6" t="n">
        <v>2000</v>
      </c>
      <c r="I10" s="6" t="n">
        <v>16247</v>
      </c>
      <c r="K10" s="6" t="n">
        <v>16247</v>
      </c>
      <c r="N10" s="6" t="n">
        <v>18247</v>
      </c>
    </row>
    <row r="11" spans="1:15">
      <c r="A11" s="4" t="s">
        <v>811</v>
      </c>
      <c r="B11" s="6" t="n">
        <v>106753</v>
      </c>
      <c r="H11" s="6" t="n">
        <v>125000</v>
      </c>
      <c r="O11" s="6" t="n">
        <v>123000</v>
      </c>
    </row>
    <row r="12" spans="1:15">
      <c r="A12" s="4" t="s">
        <v>812</v>
      </c>
      <c r="B12" s="5" t="n">
        <v>4000000</v>
      </c>
      <c r="D12" s="5" t="n">
        <v>2000000</v>
      </c>
      <c r="K12" s="5" t="n">
        <v>16000000</v>
      </c>
    </row>
    <row r="13" spans="1:15">
      <c r="A13" s="4" t="s">
        <v>813</v>
      </c>
      <c r="K13" s="6" t="n">
        <v>16000</v>
      </c>
      <c r="L13" s="6" t="n">
        <v>4000</v>
      </c>
    </row>
    <row r="14" spans="1:15">
      <c r="A14" s="4" t="s">
        <v>814</v>
      </c>
      <c r="K14" s="6" t="n">
        <v>0</v>
      </c>
      <c r="L14" s="6" t="n">
        <v>0</v>
      </c>
      <c r="M14" s="5" t="n">
        <v>30000000</v>
      </c>
    </row>
    <row r="15" spans="1:15">
      <c r="A15" s="4" t="s">
        <v>815</v>
      </c>
      <c r="I15" s="5" t="n">
        <v>221995000</v>
      </c>
      <c r="K15" s="6" t="n">
        <v>221995000</v>
      </c>
    </row>
    <row r="16" spans="1:15">
      <c r="A16" s="4" t="s">
        <v>816</v>
      </c>
    </row>
    <row r="17" spans="1:15">
      <c r="A17" s="3" t="s">
        <v>803</v>
      </c>
    </row>
    <row r="18" spans="1:15">
      <c r="A18" s="4" t="s">
        <v>807</v>
      </c>
      <c r="E18" s="5" t="n">
        <v>115000000</v>
      </c>
    </row>
    <row r="19" spans="1:15">
      <c r="A19" s="4" t="s">
        <v>817</v>
      </c>
      <c r="G19" s="4" t="s">
        <v>818</v>
      </c>
    </row>
    <row r="20" spans="1:15">
      <c r="A20" s="4" t="s">
        <v>819</v>
      </c>
      <c r="C20" s="4" t="s">
        <v>820</v>
      </c>
      <c r="F20" s="4" t="s">
        <v>821</v>
      </c>
    </row>
    <row r="21" spans="1:15">
      <c r="A21" s="4" t="s">
        <v>822</v>
      </c>
      <c r="E21" s="6" t="n">
        <v>15000000</v>
      </c>
    </row>
    <row r="22" spans="1:15">
      <c r="A22" s="4" t="s">
        <v>823</v>
      </c>
      <c r="E22" s="6" t="n">
        <v>187500</v>
      </c>
    </row>
    <row r="23" spans="1:15">
      <c r="A23" s="4" t="s">
        <v>824</v>
      </c>
    </row>
    <row r="24" spans="1:15">
      <c r="A24" s="3" t="s">
        <v>803</v>
      </c>
    </row>
    <row r="25" spans="1:15">
      <c r="A25" s="4" t="s">
        <v>825</v>
      </c>
      <c r="I25" s="6" t="n">
        <v>2900000</v>
      </c>
      <c r="K25" s="6" t="n">
        <v>10800000</v>
      </c>
    </row>
    <row r="26" spans="1:15">
      <c r="A26" s="4" t="s">
        <v>455</v>
      </c>
    </row>
    <row r="27" spans="1:15">
      <c r="A27" s="3" t="s">
        <v>803</v>
      </c>
    </row>
    <row r="28" spans="1:15">
      <c r="A28" s="4" t="s">
        <v>806</v>
      </c>
      <c r="I28" s="6" t="n">
        <v>0</v>
      </c>
      <c r="K28" s="6" t="n">
        <v>0</v>
      </c>
    </row>
    <row r="29" spans="1:15">
      <c r="A29" s="4" t="s">
        <v>807</v>
      </c>
      <c r="I29" s="5" t="n">
        <v>97731000</v>
      </c>
      <c r="K29" s="6" t="n">
        <v>97731000</v>
      </c>
    </row>
    <row r="30" spans="1:15">
      <c r="A30" s="4" t="s">
        <v>456</v>
      </c>
      <c r="H30" s="5" t="n">
        <v>125000000</v>
      </c>
    </row>
    <row r="31" spans="1:15">
      <c r="A31" s="4" t="s">
        <v>826</v>
      </c>
      <c r="H31" s="6" t="n">
        <v>120300000</v>
      </c>
    </row>
    <row r="32" spans="1:15">
      <c r="A32" s="4" t="s">
        <v>827</v>
      </c>
      <c r="H32" s="6" t="n">
        <v>96700000</v>
      </c>
    </row>
    <row r="33" spans="1:15">
      <c r="A33" s="4" t="s">
        <v>828</v>
      </c>
      <c r="H33" s="5" t="n">
        <v>28300000</v>
      </c>
    </row>
    <row r="34" spans="1:15">
      <c r="A34" s="4" t="s">
        <v>829</v>
      </c>
      <c r="H34" s="4" t="s">
        <v>830</v>
      </c>
    </row>
    <row r="35" spans="1:15">
      <c r="A35" s="4" t="s">
        <v>831</v>
      </c>
      <c r="H35" s="4" t="s">
        <v>832</v>
      </c>
    </row>
    <row r="36" spans="1:15">
      <c r="A36" s="4" t="s">
        <v>833</v>
      </c>
      <c r="K36" s="6" t="n">
        <v>6400000</v>
      </c>
      <c r="L36" s="6" t="n">
        <v>6100000</v>
      </c>
    </row>
    <row r="37" spans="1:15">
      <c r="A37" s="4" t="s">
        <v>825</v>
      </c>
      <c r="K37" s="5" t="n">
        <v>8800000</v>
      </c>
      <c r="L37" s="5" t="n">
        <v>8600000</v>
      </c>
    </row>
    <row r="38" spans="1:15">
      <c r="A38" s="4" t="s">
        <v>834</v>
      </c>
      <c r="H38" s="4" t="s">
        <v>835</v>
      </c>
    </row>
    <row r="39" spans="1:15">
      <c r="A39" s="4" t="s">
        <v>836</v>
      </c>
      <c r="H39" s="4" t="s">
        <v>837</v>
      </c>
    </row>
    <row r="40" spans="1:15">
      <c r="A40" s="4" t="s">
        <v>838</v>
      </c>
      <c r="H40" s="4" t="s">
        <v>839</v>
      </c>
    </row>
    <row r="41" spans="1:15">
      <c r="A41" s="4" t="s">
        <v>840</v>
      </c>
    </row>
    <row r="42" spans="1:15">
      <c r="A42" s="3" t="s">
        <v>803</v>
      </c>
    </row>
    <row r="43" spans="1:15">
      <c r="A43" s="4" t="s">
        <v>841</v>
      </c>
      <c r="J43" s="4" t="s">
        <v>842</v>
      </c>
    </row>
    <row r="44" spans="1:15">
      <c r="A44" s="4" t="s">
        <v>843</v>
      </c>
      <c r="J44" s="5" t="n">
        <v>10100000</v>
      </c>
    </row>
    <row r="45" spans="1:15">
      <c r="A45" s="4" t="s">
        <v>824</v>
      </c>
    </row>
    <row r="46" spans="1:15">
      <c r="A46" s="3" t="s">
        <v>803</v>
      </c>
    </row>
    <row r="47" spans="1:15">
      <c r="A47" s="4" t="s">
        <v>456</v>
      </c>
      <c r="G47" s="5" t="n">
        <v>100000000</v>
      </c>
    </row>
    <row r="48" spans="1:15">
      <c r="A48" s="4" t="s">
        <v>844</v>
      </c>
    </row>
    <row r="49" spans="1:15">
      <c r="A49" s="3" t="s">
        <v>803</v>
      </c>
    </row>
    <row r="50" spans="1:15">
      <c r="A50" s="4" t="s">
        <v>845</v>
      </c>
      <c r="C50" s="5" t="n">
        <v>22500000</v>
      </c>
      <c r="E50" s="5" t="n">
        <v>10000000</v>
      </c>
      <c r="G50" s="5" t="n">
        <v>5000000</v>
      </c>
    </row>
    <row r="51" spans="1:15">
      <c r="A51" s="4" t="s">
        <v>455</v>
      </c>
    </row>
    <row r="52" spans="1:15">
      <c r="A52" s="3" t="s">
        <v>803</v>
      </c>
    </row>
    <row r="53" spans="1:15">
      <c r="A53" s="4" t="s">
        <v>846</v>
      </c>
      <c r="H53" s="5" t="n">
        <v>4700000</v>
      </c>
    </row>
    <row r="54" spans="1:15">
      <c r="A54" s="4" t="s">
        <v>847</v>
      </c>
    </row>
    <row r="55" spans="1:15">
      <c r="A55" s="3" t="s">
        <v>803</v>
      </c>
    </row>
    <row r="56" spans="1:15">
      <c r="A56" s="4" t="s">
        <v>846</v>
      </c>
      <c r="H56" s="6" t="n">
        <v>3600000</v>
      </c>
    </row>
    <row r="57" spans="1:15">
      <c r="A57" s="4" t="s">
        <v>848</v>
      </c>
    </row>
    <row r="58" spans="1:15">
      <c r="A58" s="3" t="s">
        <v>803</v>
      </c>
    </row>
    <row r="59" spans="1:15">
      <c r="A59" s="4" t="s">
        <v>846</v>
      </c>
      <c r="H59" s="5" t="n">
        <v>110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49</v>
      </c>
      <c r="B1" s="2" t="s">
        <v>2</v>
      </c>
      <c r="C1" s="2" t="s">
        <v>32</v>
      </c>
      <c r="D1" s="2" t="s">
        <v>797</v>
      </c>
    </row>
    <row r="2" spans="1:4">
      <c r="A2" s="3" t="s">
        <v>359</v>
      </c>
    </row>
    <row r="3" spans="1:4">
      <c r="A3" s="4" t="s">
        <v>850</v>
      </c>
      <c r="B3" s="5" t="n">
        <v>1405</v>
      </c>
    </row>
    <row r="4" spans="1:4">
      <c r="A4" s="4" t="s">
        <v>851</v>
      </c>
      <c r="B4" s="6" t="n">
        <v>109123</v>
      </c>
    </row>
    <row r="5" spans="1:4">
      <c r="A5" s="4" t="s">
        <v>852</v>
      </c>
      <c r="B5" s="6" t="n">
        <v>4930</v>
      </c>
    </row>
    <row r="6" spans="1:4">
      <c r="A6" s="4" t="s">
        <v>853</v>
      </c>
      <c r="B6" s="6" t="n">
        <v>6535</v>
      </c>
    </row>
    <row r="7" spans="1:4">
      <c r="A7" s="4" t="s">
        <v>854</v>
      </c>
      <c r="B7" s="6" t="n">
        <v>110934</v>
      </c>
    </row>
    <row r="8" spans="1:4">
      <c r="A8" s="4" t="s">
        <v>805</v>
      </c>
      <c r="B8" s="6" t="n">
        <v>122811</v>
      </c>
      <c r="C8" s="5" t="n">
        <v>102751</v>
      </c>
    </row>
    <row r="9" spans="1:4">
      <c r="A9" s="4" t="s">
        <v>459</v>
      </c>
      <c r="B9" s="6" t="n">
        <v>97731</v>
      </c>
      <c r="C9" s="6" t="n">
        <v>105974</v>
      </c>
    </row>
    <row r="10" spans="1:4">
      <c r="A10" s="4" t="s">
        <v>855</v>
      </c>
      <c r="B10" s="6" t="n">
        <v>1453</v>
      </c>
    </row>
    <row r="11" spans="1:4">
      <c r="A11" s="4" t="s">
        <v>804</v>
      </c>
      <c r="C11" s="6" t="n">
        <v>1679</v>
      </c>
    </row>
    <row r="12" spans="1:4">
      <c r="A12" s="4" t="s">
        <v>856</v>
      </c>
      <c r="B12" s="6" t="n">
        <v>233630</v>
      </c>
      <c r="C12" s="6" t="n">
        <v>210404</v>
      </c>
    </row>
    <row r="13" spans="1:4">
      <c r="A13" s="4" t="s">
        <v>807</v>
      </c>
      <c r="B13" s="6" t="n">
        <v>220590</v>
      </c>
      <c r="C13" s="6" t="n">
        <v>204498</v>
      </c>
    </row>
    <row r="14" spans="1:4">
      <c r="A14" s="4" t="s">
        <v>857</v>
      </c>
      <c r="B14" s="6" t="n">
        <v>11635</v>
      </c>
    </row>
    <row r="15" spans="1:4">
      <c r="A15" s="4" t="s">
        <v>858</v>
      </c>
      <c r="B15" s="6" t="n">
        <v>703</v>
      </c>
    </row>
    <row r="16" spans="1:4">
      <c r="A16" s="4" t="s">
        <v>806</v>
      </c>
      <c r="B16" s="6" t="n">
        <v>1405</v>
      </c>
      <c r="C16" s="6" t="n">
        <v>5906</v>
      </c>
    </row>
    <row r="17" spans="1:4">
      <c r="A17" s="4" t="s">
        <v>816</v>
      </c>
    </row>
    <row r="18" spans="1:4">
      <c r="A18" s="3" t="s">
        <v>359</v>
      </c>
    </row>
    <row r="19" spans="1:4">
      <c r="A19" s="4" t="s">
        <v>807</v>
      </c>
      <c r="D19" s="5" t="n">
        <v>115000</v>
      </c>
    </row>
    <row r="20" spans="1:4">
      <c r="A20" s="4" t="s">
        <v>824</v>
      </c>
    </row>
    <row r="21" spans="1:4">
      <c r="A21" s="3" t="s">
        <v>359</v>
      </c>
    </row>
    <row r="22" spans="1:4">
      <c r="A22" s="4" t="s">
        <v>859</v>
      </c>
      <c r="B22" s="6" t="n">
        <v>2613</v>
      </c>
      <c r="C22" s="6" t="n">
        <v>3499</v>
      </c>
    </row>
    <row r="23" spans="1:4">
      <c r="A23" s="4" t="s">
        <v>816</v>
      </c>
    </row>
    <row r="24" spans="1:4">
      <c r="A24" s="3" t="s">
        <v>359</v>
      </c>
    </row>
    <row r="25" spans="1:4">
      <c r="A25" s="4" t="s">
        <v>850</v>
      </c>
      <c r="B25" s="6" t="n">
        <v>1275</v>
      </c>
    </row>
    <row r="26" spans="1:4">
      <c r="A26" s="4" t="s">
        <v>851</v>
      </c>
      <c r="B26" s="6" t="n">
        <v>2231</v>
      </c>
    </row>
    <row r="27" spans="1:4">
      <c r="A27" s="4" t="s">
        <v>852</v>
      </c>
      <c r="B27" s="6" t="n">
        <v>4781</v>
      </c>
    </row>
    <row r="28" spans="1:4">
      <c r="A28" s="4" t="s">
        <v>853</v>
      </c>
      <c r="B28" s="6" t="n">
        <v>6375</v>
      </c>
    </row>
    <row r="29" spans="1:4">
      <c r="A29" s="4" t="s">
        <v>854</v>
      </c>
      <c r="B29" s="6" t="n">
        <v>110762</v>
      </c>
    </row>
    <row r="30" spans="1:4">
      <c r="A30" s="4" t="s">
        <v>856</v>
      </c>
      <c r="B30" s="6" t="n">
        <v>125424</v>
      </c>
    </row>
    <row r="31" spans="1:4">
      <c r="A31" s="4" t="s">
        <v>807</v>
      </c>
      <c r="B31" s="6" t="n">
        <v>121536</v>
      </c>
    </row>
    <row r="32" spans="1:4">
      <c r="A32" s="4" t="s">
        <v>857</v>
      </c>
      <c r="B32" s="6" t="n">
        <v>2613</v>
      </c>
    </row>
    <row r="33" spans="1:4">
      <c r="A33" s="4" t="s">
        <v>858</v>
      </c>
      <c r="B33" s="6" t="n">
        <v>0</v>
      </c>
    </row>
    <row r="34" spans="1:4">
      <c r="A34" s="4" t="s">
        <v>806</v>
      </c>
      <c r="B34" s="6" t="n">
        <v>1275</v>
      </c>
    </row>
    <row r="35" spans="1:4">
      <c r="A35" s="4" t="s">
        <v>455</v>
      </c>
    </row>
    <row r="36" spans="1:4">
      <c r="A36" s="3" t="s">
        <v>359</v>
      </c>
    </row>
    <row r="37" spans="1:4">
      <c r="A37" s="4" t="s">
        <v>850</v>
      </c>
      <c r="B37" s="6" t="n">
        <v>0</v>
      </c>
    </row>
    <row r="38" spans="1:4">
      <c r="A38" s="4" t="s">
        <v>851</v>
      </c>
      <c r="B38" s="6" t="n">
        <v>106753</v>
      </c>
    </row>
    <row r="39" spans="1:4">
      <c r="A39" s="4" t="s">
        <v>852</v>
      </c>
      <c r="B39" s="6" t="n">
        <v>0</v>
      </c>
    </row>
    <row r="40" spans="1:4">
      <c r="A40" s="4" t="s">
        <v>853</v>
      </c>
      <c r="B40" s="6" t="n">
        <v>0</v>
      </c>
    </row>
    <row r="41" spans="1:4">
      <c r="A41" s="4" t="s">
        <v>854</v>
      </c>
      <c r="B41" s="6" t="n">
        <v>0</v>
      </c>
    </row>
    <row r="42" spans="1:4">
      <c r="A42" s="4" t="s">
        <v>856</v>
      </c>
      <c r="B42" s="6" t="n">
        <v>106753</v>
      </c>
    </row>
    <row r="43" spans="1:4">
      <c r="A43" s="4" t="s">
        <v>807</v>
      </c>
      <c r="B43" s="6" t="n">
        <v>97731</v>
      </c>
    </row>
    <row r="44" spans="1:4">
      <c r="A44" s="4" t="s">
        <v>857</v>
      </c>
      <c r="B44" s="6" t="n">
        <v>9022</v>
      </c>
      <c r="C44" s="5" t="n">
        <v>17026</v>
      </c>
    </row>
    <row r="45" spans="1:4">
      <c r="A45" s="4" t="s">
        <v>858</v>
      </c>
      <c r="B45" s="6" t="n">
        <v>0</v>
      </c>
    </row>
    <row r="46" spans="1:4">
      <c r="A46" s="4" t="s">
        <v>806</v>
      </c>
      <c r="B46" s="6" t="n">
        <v>0</v>
      </c>
    </row>
    <row r="47" spans="1:4">
      <c r="A47" s="4" t="s">
        <v>860</v>
      </c>
    </row>
    <row r="48" spans="1:4">
      <c r="A48" s="3" t="s">
        <v>359</v>
      </c>
    </row>
    <row r="49" spans="1:4">
      <c r="A49" s="4" t="s">
        <v>850</v>
      </c>
      <c r="B49" s="6" t="n">
        <v>130</v>
      </c>
    </row>
    <row r="50" spans="1:4">
      <c r="A50" s="4" t="s">
        <v>851</v>
      </c>
      <c r="B50" s="6" t="n">
        <v>139</v>
      </c>
    </row>
    <row r="51" spans="1:4">
      <c r="A51" s="4" t="s">
        <v>852</v>
      </c>
      <c r="B51" s="6" t="n">
        <v>149</v>
      </c>
    </row>
    <row r="52" spans="1:4">
      <c r="A52" s="4" t="s">
        <v>853</v>
      </c>
      <c r="B52" s="6" t="n">
        <v>160</v>
      </c>
    </row>
    <row r="53" spans="1:4">
      <c r="A53" s="4" t="s">
        <v>854</v>
      </c>
      <c r="B53" s="6" t="n">
        <v>172</v>
      </c>
    </row>
    <row r="54" spans="1:4">
      <c r="A54" s="4" t="s">
        <v>856</v>
      </c>
      <c r="B54" s="6" t="n">
        <v>1453</v>
      </c>
    </row>
    <row r="55" spans="1:4">
      <c r="A55" s="4" t="s">
        <v>807</v>
      </c>
      <c r="B55" s="6" t="n">
        <v>1323</v>
      </c>
    </row>
    <row r="56" spans="1:4">
      <c r="A56" s="4" t="s">
        <v>857</v>
      </c>
      <c r="B56" s="6" t="n">
        <v>0</v>
      </c>
    </row>
    <row r="57" spans="1:4">
      <c r="A57" s="4" t="s">
        <v>858</v>
      </c>
      <c r="B57" s="6" t="n">
        <v>703</v>
      </c>
    </row>
    <row r="58" spans="1:4">
      <c r="A58" s="4" t="s">
        <v>806</v>
      </c>
      <c r="B58" s="5" t="n">
        <v>13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8"/>
    <col customWidth="1" max="2" min="2" width="80"/>
  </cols>
  <sheetData>
    <row r="1" spans="1:2">
      <c r="A1" s="1" t="s">
        <v>175</v>
      </c>
      <c r="B1" s="2" t="s">
        <v>1</v>
      </c>
    </row>
    <row r="2" spans="1:2">
      <c r="B2" s="2" t="s">
        <v>2</v>
      </c>
    </row>
    <row r="3" spans="1:2">
      <c r="A3" s="4" t="s">
        <v>176</v>
      </c>
      <c r="B3" s="4" t="s">
        <v>17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1</v>
      </c>
      <c r="B1" s="2" t="s">
        <v>2</v>
      </c>
      <c r="C1" s="2" t="s">
        <v>32</v>
      </c>
    </row>
    <row r="2" spans="1:3">
      <c r="A2" s="3" t="s">
        <v>359</v>
      </c>
    </row>
    <row r="3" spans="1:3">
      <c r="A3" s="4" t="s">
        <v>862</v>
      </c>
      <c r="B3" s="5" t="n">
        <v>11635</v>
      </c>
    </row>
    <row r="4" spans="1:3">
      <c r="A4" s="4" t="s">
        <v>824</v>
      </c>
    </row>
    <row r="5" spans="1:3">
      <c r="A5" s="3" t="s">
        <v>359</v>
      </c>
    </row>
    <row r="6" spans="1:3">
      <c r="A6" s="4" t="s">
        <v>863</v>
      </c>
      <c r="B6" s="6" t="n">
        <v>2613</v>
      </c>
      <c r="C6" s="5" t="n">
        <v>3499</v>
      </c>
    </row>
    <row r="7" spans="1:3">
      <c r="A7" s="4" t="s">
        <v>455</v>
      </c>
    </row>
    <row r="8" spans="1:3">
      <c r="A8" s="3" t="s">
        <v>359</v>
      </c>
    </row>
    <row r="9" spans="1:3">
      <c r="A9" s="4" t="s">
        <v>862</v>
      </c>
      <c r="B9" s="5" t="n">
        <v>9022</v>
      </c>
      <c r="C9" s="5" t="n">
        <v>1702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4</v>
      </c>
      <c r="B1" s="2" t="s">
        <v>368</v>
      </c>
      <c r="J1" s="2" t="s">
        <v>1</v>
      </c>
    </row>
    <row r="2" spans="1:12">
      <c r="B2" s="2" t="s">
        <v>2</v>
      </c>
      <c r="C2" s="2" t="s">
        <v>424</v>
      </c>
      <c r="D2" s="2" t="s">
        <v>4</v>
      </c>
      <c r="E2" s="2" t="s">
        <v>425</v>
      </c>
      <c r="F2" s="2" t="s">
        <v>32</v>
      </c>
      <c r="G2" s="2" t="s">
        <v>426</v>
      </c>
      <c r="H2" s="2" t="s">
        <v>427</v>
      </c>
      <c r="I2" s="2" t="s">
        <v>428</v>
      </c>
      <c r="J2" s="2" t="s">
        <v>2</v>
      </c>
      <c r="K2" s="2" t="s">
        <v>32</v>
      </c>
      <c r="L2" s="2" t="s">
        <v>33</v>
      </c>
    </row>
    <row r="3" spans="1:12">
      <c r="A3" s="4" t="s">
        <v>430</v>
      </c>
      <c r="B3" s="5" t="n">
        <v>112684</v>
      </c>
      <c r="C3" s="5" t="n">
        <v>104046</v>
      </c>
      <c r="D3" s="5" t="n">
        <v>98615</v>
      </c>
      <c r="E3" s="5" t="n">
        <v>97937</v>
      </c>
      <c r="F3" s="5" t="n">
        <v>107258</v>
      </c>
      <c r="G3" s="5" t="n">
        <v>105265</v>
      </c>
      <c r="H3" s="5" t="n">
        <v>102373</v>
      </c>
      <c r="I3" s="5" t="n">
        <v>104107</v>
      </c>
      <c r="J3" s="5" t="n">
        <v>413282</v>
      </c>
      <c r="K3" s="5" t="n">
        <v>419003</v>
      </c>
      <c r="L3" s="5" t="n">
        <v>511930</v>
      </c>
    </row>
    <row r="4" spans="1:12">
      <c r="A4" s="4" t="s">
        <v>865</v>
      </c>
      <c r="B4" s="6" t="n">
        <v>44220</v>
      </c>
      <c r="C4" s="6" t="n">
        <v>41485</v>
      </c>
      <c r="D4" s="6" t="n">
        <v>40333</v>
      </c>
      <c r="E4" s="6" t="n">
        <v>40280</v>
      </c>
      <c r="F4" s="6" t="n">
        <v>46862</v>
      </c>
      <c r="G4" s="6" t="n">
        <v>42957</v>
      </c>
      <c r="H4" s="6" t="n">
        <v>40670</v>
      </c>
      <c r="I4" s="6" t="n">
        <v>38598</v>
      </c>
    </row>
    <row r="5" spans="1:12">
      <c r="A5" s="4" t="s">
        <v>866</v>
      </c>
      <c r="J5" s="6" t="n">
        <v>110758</v>
      </c>
      <c r="K5" s="6" t="n">
        <v>112606</v>
      </c>
      <c r="L5" s="6" t="n">
        <v>111579</v>
      </c>
    </row>
    <row r="6" spans="1:12">
      <c r="A6" s="4" t="s">
        <v>867</v>
      </c>
      <c r="J6" s="6" t="n">
        <v>55560</v>
      </c>
      <c r="K6" s="6" t="n">
        <v>56481</v>
      </c>
      <c r="L6" s="6" t="n">
        <v>59828</v>
      </c>
    </row>
    <row r="7" spans="1:12">
      <c r="A7" s="4" t="s">
        <v>39</v>
      </c>
      <c r="B7" s="6" t="n">
        <v>1950</v>
      </c>
      <c r="C7" s="6" t="n">
        <v>1950</v>
      </c>
      <c r="D7" s="6" t="n">
        <v>1950</v>
      </c>
      <c r="E7" s="6" t="n">
        <v>1950</v>
      </c>
      <c r="F7" s="6" t="n">
        <v>1950</v>
      </c>
      <c r="G7" s="6" t="n">
        <v>1950</v>
      </c>
      <c r="H7" s="6" t="n">
        <v>1950</v>
      </c>
      <c r="I7" s="6" t="n">
        <v>1950</v>
      </c>
      <c r="J7" s="6" t="n">
        <v>7800</v>
      </c>
      <c r="K7" s="6" t="n">
        <v>7800</v>
      </c>
      <c r="L7" s="6" t="n">
        <v>7800</v>
      </c>
    </row>
    <row r="8" spans="1:12">
      <c r="A8" s="4" t="s">
        <v>41</v>
      </c>
      <c r="B8" s="6" t="n">
        <v>66514</v>
      </c>
      <c r="C8" s="6" t="n">
        <v>60611</v>
      </c>
      <c r="D8" s="6" t="n">
        <v>56332</v>
      </c>
      <c r="E8" s="6" t="n">
        <v>55707</v>
      </c>
      <c r="F8" s="6" t="n">
        <v>58446</v>
      </c>
      <c r="G8" s="6" t="n">
        <v>60358</v>
      </c>
      <c r="H8" s="6" t="n">
        <v>59753</v>
      </c>
      <c r="I8" s="6" t="n">
        <v>63559</v>
      </c>
      <c r="J8" s="6" t="n">
        <v>239164</v>
      </c>
      <c r="K8" s="6" t="n">
        <v>242116</v>
      </c>
      <c r="L8" s="6" t="n">
        <v>332723</v>
      </c>
    </row>
    <row r="9" spans="1:12">
      <c r="A9" s="3" t="s">
        <v>42</v>
      </c>
    </row>
    <row r="10" spans="1:12">
      <c r="A10" s="4" t="s">
        <v>43</v>
      </c>
      <c r="B10" s="6" t="n">
        <v>14836</v>
      </c>
      <c r="C10" s="6" t="n">
        <v>15873</v>
      </c>
      <c r="D10" s="6" t="n">
        <v>15985</v>
      </c>
      <c r="E10" s="6" t="n">
        <v>15685</v>
      </c>
      <c r="F10" s="6" t="n">
        <v>16308</v>
      </c>
      <c r="G10" s="6" t="n">
        <v>16025</v>
      </c>
      <c r="H10" s="6" t="n">
        <v>16991</v>
      </c>
      <c r="I10" s="6" t="n">
        <v>18888</v>
      </c>
      <c r="J10" s="6" t="n">
        <v>62379</v>
      </c>
      <c r="K10" s="6" t="n">
        <v>68212</v>
      </c>
      <c r="L10" s="6" t="n">
        <v>81564</v>
      </c>
    </row>
    <row r="11" spans="1:12">
      <c r="A11" s="4" t="s">
        <v>44</v>
      </c>
      <c r="B11" s="6" t="n">
        <v>23921</v>
      </c>
      <c r="C11" s="6" t="n">
        <v>23461</v>
      </c>
      <c r="D11" s="6" t="n">
        <v>27759</v>
      </c>
      <c r="E11" s="6" t="n">
        <v>26132</v>
      </c>
      <c r="F11" s="6" t="n">
        <v>25776</v>
      </c>
      <c r="G11" s="6" t="n">
        <v>25652</v>
      </c>
      <c r="H11" s="6" t="n">
        <v>29018</v>
      </c>
      <c r="I11" s="6" t="n">
        <v>25811</v>
      </c>
      <c r="J11" s="6" t="n">
        <v>101273</v>
      </c>
      <c r="K11" s="6" t="n">
        <v>106257</v>
      </c>
      <c r="L11" s="6" t="n">
        <v>110338</v>
      </c>
    </row>
    <row r="12" spans="1:12">
      <c r="A12" s="4" t="s">
        <v>45</v>
      </c>
      <c r="B12" s="6" t="n">
        <v>13574</v>
      </c>
      <c r="C12" s="6" t="n">
        <v>13660</v>
      </c>
      <c r="D12" s="6" t="n">
        <v>14041</v>
      </c>
      <c r="E12" s="6" t="n">
        <v>13955</v>
      </c>
      <c r="F12" s="6" t="n">
        <v>10624</v>
      </c>
      <c r="G12" s="6" t="n">
        <v>15193</v>
      </c>
      <c r="H12" s="6" t="n">
        <v>13644</v>
      </c>
      <c r="I12" s="6" t="n">
        <v>14431</v>
      </c>
      <c r="J12" s="6" t="n">
        <v>55230</v>
      </c>
      <c r="K12" s="6" t="n">
        <v>53892</v>
      </c>
      <c r="L12" s="6" t="n">
        <v>61471</v>
      </c>
    </row>
    <row r="13" spans="1:12">
      <c r="A13" s="4" t="s">
        <v>39</v>
      </c>
      <c r="B13" s="6" t="n">
        <v>361</v>
      </c>
      <c r="C13" s="6" t="n">
        <v>363</v>
      </c>
      <c r="D13" s="6" t="n">
        <v>363</v>
      </c>
      <c r="E13" s="6" t="n">
        <v>363</v>
      </c>
      <c r="F13" s="6" t="n">
        <v>362</v>
      </c>
      <c r="G13" s="6" t="n">
        <v>362</v>
      </c>
      <c r="H13" s="6" t="n">
        <v>363</v>
      </c>
      <c r="I13" s="6" t="n">
        <v>363</v>
      </c>
      <c r="J13" s="6" t="n">
        <v>1450</v>
      </c>
      <c r="K13" s="6" t="n">
        <v>1450</v>
      </c>
      <c r="L13" s="6" t="n">
        <v>2498</v>
      </c>
    </row>
    <row r="14" spans="1:12">
      <c r="A14" s="4" t="s">
        <v>868</v>
      </c>
      <c r="B14" s="6" t="n">
        <v>1747</v>
      </c>
      <c r="C14" s="6" t="n">
        <v>226</v>
      </c>
      <c r="D14" s="6" t="n">
        <v>268</v>
      </c>
      <c r="E14" s="6" t="n">
        <v>2907</v>
      </c>
      <c r="F14" s="6" t="n">
        <v>595</v>
      </c>
      <c r="G14" s="6" t="n">
        <v>-582</v>
      </c>
      <c r="H14" s="6" t="n">
        <v>6063</v>
      </c>
      <c r="I14" s="6" t="n">
        <v>983</v>
      </c>
      <c r="J14" s="6" t="n">
        <v>5148</v>
      </c>
      <c r="K14" s="6" t="n">
        <v>7059</v>
      </c>
      <c r="L14" s="6" t="n">
        <v>12837</v>
      </c>
    </row>
    <row r="15" spans="1:12">
      <c r="A15" s="4" t="s">
        <v>47</v>
      </c>
      <c r="B15" s="6" t="n">
        <v>54439</v>
      </c>
      <c r="C15" s="6" t="n">
        <v>53583</v>
      </c>
      <c r="D15" s="6" t="n">
        <v>58416</v>
      </c>
      <c r="E15" s="6" t="n">
        <v>59042</v>
      </c>
      <c r="F15" s="6" t="n">
        <v>53665</v>
      </c>
      <c r="G15" s="6" t="n">
        <v>56650</v>
      </c>
      <c r="H15" s="6" t="n">
        <v>66079</v>
      </c>
      <c r="I15" s="6" t="n">
        <v>60476</v>
      </c>
      <c r="J15" s="6" t="n">
        <v>225480</v>
      </c>
      <c r="K15" s="6" t="n">
        <v>236870</v>
      </c>
      <c r="L15" s="6" t="n">
        <v>268708</v>
      </c>
    </row>
    <row r="16" spans="1:12">
      <c r="A16" s="4" t="s">
        <v>869</v>
      </c>
      <c r="B16" s="6" t="n">
        <v>12075</v>
      </c>
      <c r="C16" s="6" t="n">
        <v>7028</v>
      </c>
      <c r="D16" s="6" t="n">
        <v>-2084</v>
      </c>
      <c r="E16" s="6" t="n">
        <v>-3335</v>
      </c>
      <c r="F16" s="6" t="n">
        <v>4781</v>
      </c>
      <c r="G16" s="6" t="n">
        <v>3708</v>
      </c>
      <c r="H16" s="6" t="n">
        <v>-6326</v>
      </c>
      <c r="I16" s="6" t="n">
        <v>3083</v>
      </c>
      <c r="J16" s="6" t="n">
        <v>13684</v>
      </c>
      <c r="K16" s="6" t="n">
        <v>5246</v>
      </c>
      <c r="L16" s="6" t="n">
        <v>64015</v>
      </c>
    </row>
    <row r="17" spans="1:12">
      <c r="A17" s="4" t="s">
        <v>51</v>
      </c>
      <c r="B17" s="6" t="n">
        <v>-5725</v>
      </c>
      <c r="C17" s="6" t="n">
        <v>-5725</v>
      </c>
      <c r="D17" s="6" t="n">
        <v>-6278</v>
      </c>
      <c r="E17" s="6" t="n">
        <v>-5359</v>
      </c>
      <c r="F17" s="6" t="n">
        <v>-5203</v>
      </c>
      <c r="G17" s="6" t="n">
        <v>-4701</v>
      </c>
      <c r="H17" s="6" t="n">
        <v>-3918</v>
      </c>
      <c r="I17" s="6" t="n">
        <v>-4846</v>
      </c>
      <c r="J17" s="6" t="n">
        <v>192</v>
      </c>
      <c r="K17" s="6" t="n">
        <v>761</v>
      </c>
      <c r="L17" s="6" t="n">
        <v>232</v>
      </c>
    </row>
    <row r="18" spans="1:12">
      <c r="A18" s="4" t="s">
        <v>870</v>
      </c>
      <c r="B18" s="6" t="n">
        <v>6350</v>
      </c>
      <c r="C18" s="6" t="n">
        <v>1303</v>
      </c>
      <c r="D18" s="6" t="n">
        <v>-8362</v>
      </c>
      <c r="E18" s="6" t="n">
        <v>-8694</v>
      </c>
      <c r="F18" s="6" t="n">
        <v>-422</v>
      </c>
      <c r="G18" s="6" t="n">
        <v>-993</v>
      </c>
      <c r="H18" s="6" t="n">
        <v>-10244</v>
      </c>
      <c r="I18" s="6" t="n">
        <v>-1763</v>
      </c>
      <c r="J18" s="6" t="n">
        <v>-9403</v>
      </c>
      <c r="K18" s="6" t="n">
        <v>-13422</v>
      </c>
      <c r="L18" s="6" t="n">
        <v>45344</v>
      </c>
    </row>
    <row r="19" spans="1:12">
      <c r="A19" s="4" t="s">
        <v>53</v>
      </c>
      <c r="B19" s="6" t="n">
        <v>447</v>
      </c>
      <c r="C19" s="6" t="n">
        <v>425</v>
      </c>
      <c r="D19" s="6" t="n">
        <v>144</v>
      </c>
      <c r="E19" s="6" t="n">
        <v>255</v>
      </c>
      <c r="F19" s="6" t="n">
        <v>459</v>
      </c>
      <c r="G19" s="6" t="n">
        <v>-1065</v>
      </c>
      <c r="H19" s="6" t="n">
        <v>587</v>
      </c>
      <c r="I19" s="6" t="n">
        <v>152</v>
      </c>
      <c r="J19" s="6" t="n">
        <v>1271</v>
      </c>
      <c r="K19" s="6" t="n">
        <v>133</v>
      </c>
      <c r="L19" s="6" t="n">
        <v>-2875</v>
      </c>
    </row>
    <row r="20" spans="1:12">
      <c r="A20" s="4" t="s">
        <v>871</v>
      </c>
      <c r="B20" s="5" t="n">
        <v>5903</v>
      </c>
      <c r="C20" s="5" t="n">
        <v>878</v>
      </c>
      <c r="D20" s="5" t="n">
        <v>-8506</v>
      </c>
      <c r="E20" s="5" t="n">
        <v>-8949</v>
      </c>
      <c r="F20" s="5" t="n">
        <v>-881</v>
      </c>
      <c r="G20" s="5" t="n">
        <v>72</v>
      </c>
      <c r="H20" s="5" t="n">
        <v>-10831</v>
      </c>
      <c r="I20" s="5" t="n">
        <v>-1915</v>
      </c>
      <c r="J20" s="5" t="n">
        <v>-10674</v>
      </c>
      <c r="K20" s="5" t="n">
        <v>-13555</v>
      </c>
      <c r="L20" s="5" t="n">
        <v>48219</v>
      </c>
    </row>
    <row r="21" spans="1:12">
      <c r="A21" s="4" t="s">
        <v>872</v>
      </c>
      <c r="B21" s="7" t="n">
        <v>0.14</v>
      </c>
      <c r="C21" s="7" t="n">
        <v>0.02</v>
      </c>
      <c r="D21" s="7" t="n">
        <v>-0.2</v>
      </c>
      <c r="E21" s="7" t="n">
        <v>-0.22</v>
      </c>
      <c r="F21" s="7" t="n">
        <v>-0.02</v>
      </c>
      <c r="G21" s="5" t="n">
        <v>0</v>
      </c>
      <c r="H21" s="7" t="n">
        <v>-0.26</v>
      </c>
      <c r="I21" s="7" t="n">
        <v>-0.05</v>
      </c>
      <c r="J21" s="8" t="n">
        <v>-0.0026</v>
      </c>
    </row>
    <row r="22" spans="1:12">
      <c r="A22" s="4" t="s">
        <v>56</v>
      </c>
      <c r="B22" s="6" t="n">
        <v>41860</v>
      </c>
      <c r="C22" s="6" t="n">
        <v>41792</v>
      </c>
      <c r="D22" s="6" t="n">
        <v>41587</v>
      </c>
      <c r="E22" s="6" t="n">
        <v>41404</v>
      </c>
      <c r="F22" s="6" t="n">
        <v>41216</v>
      </c>
      <c r="G22" s="6" t="n">
        <v>41133</v>
      </c>
      <c r="H22" s="6" t="n">
        <v>40953</v>
      </c>
      <c r="I22" s="6" t="n">
        <v>40772</v>
      </c>
      <c r="J22" s="6" t="n">
        <v>41662</v>
      </c>
      <c r="K22" s="6" t="n">
        <v>41020</v>
      </c>
      <c r="L22" s="6" t="n">
        <v>40021</v>
      </c>
    </row>
    <row r="23" spans="1:12">
      <c r="A23" s="4" t="s">
        <v>57</v>
      </c>
      <c r="B23" s="6" t="n">
        <v>42430</v>
      </c>
      <c r="C23" s="6" t="n">
        <v>42226</v>
      </c>
      <c r="D23" s="6" t="n">
        <v>41587</v>
      </c>
      <c r="E23" s="6" t="n">
        <v>41404</v>
      </c>
      <c r="F23" s="6" t="n">
        <v>41216</v>
      </c>
      <c r="G23" s="6" t="n">
        <v>41355</v>
      </c>
      <c r="H23" s="6" t="n">
        <v>40953</v>
      </c>
      <c r="I23" s="6" t="n">
        <v>40772</v>
      </c>
      <c r="J23" s="6" t="n">
        <v>41662</v>
      </c>
      <c r="K23" s="6" t="n">
        <v>41020</v>
      </c>
      <c r="L23" s="6" t="n">
        <v>40176</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873</v>
      </c>
      <c r="B1" s="2" t="s">
        <v>874</v>
      </c>
    </row>
    <row r="2" spans="1:2">
      <c r="A2" s="3" t="s">
        <v>875</v>
      </c>
    </row>
    <row r="3" spans="1:2">
      <c r="A3" s="4" t="s">
        <v>876</v>
      </c>
      <c r="B3" s="5" t="n">
        <v>3264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72"/>
    <col customWidth="1" max="2" min="2" width="70"/>
    <col customWidth="1" max="3" min="3" width="13"/>
  </cols>
  <sheetData>
    <row r="1" spans="1:3">
      <c r="A1" s="1" t="s">
        <v>877</v>
      </c>
      <c r="B1" s="1" t="s">
        <v>878</v>
      </c>
      <c r="C1" s="2" t="s">
        <v>879</v>
      </c>
    </row>
    <row r="2" spans="1:3">
      <c r="A2" s="4" t="s">
        <v>168</v>
      </c>
      <c r="B2" s="4" t="s">
        <v>880</v>
      </c>
      <c r="C2" s="5" t="n">
        <v>18358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4" t="s">
        <v>179</v>
      </c>
      <c r="B3"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4T17:47:27Z</dcterms:created>
  <dcterms:modified xmlns:dcterms="http://purl.org/dc/terms/" xmlns:xsi="http://www.w3.org/2001/XMLSchema-instance" xsi:type="dcterms:W3CDTF">2019-03-14T17:47:27Z</dcterms:modified>
</cp:coreProperties>
</file>